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ecurities" sheetId="10" r:id="rId10"/>
    <s:sheet name="Loans and the Allowance for Loa" sheetId="11" r:id="rId11"/>
    <s:sheet name="Low-Income Housing Tax Credits" sheetId="12" r:id="rId12"/>
    <s:sheet name="Share-Based Compensation" sheetId="13" r:id="rId13"/>
    <s:sheet name="Pension Plan" sheetId="14" r:id="rId14"/>
    <s:sheet name="Stockholders' Equity and Earnin" sheetId="15" r:id="rId15"/>
    <s:sheet name="Recent Accounting Pronouncement" sheetId="16" r:id="rId16"/>
    <s:sheet name="Fair Value Measurements" sheetId="17" r:id="rId17"/>
    <s:sheet name="Segment Reporting" sheetId="18" r:id="rId18"/>
    <s:sheet name="Commitments and Contingencies" sheetId="19" r:id="rId19"/>
    <s:sheet name="Securities (Tables)" sheetId="20" r:id="rId20"/>
    <s:sheet name="Loans and the Allowance for L21" sheetId="21" r:id="rId21"/>
    <s:sheet name="Share-Based Compensation (Table" sheetId="22" r:id="rId22"/>
    <s:sheet name="Pension Plan (Tables)" sheetId="23" r:id="rId23"/>
    <s:sheet name="Stockholders' Equity and Earn24" sheetId="24" r:id="rId24"/>
    <s:sheet name="Fair Value Measurements (Tables" sheetId="25" r:id="rId25"/>
    <s:sheet name="Segment Reporting (Tables)" sheetId="26" r:id="rId26"/>
    <s:sheet name="Securities (Details)" sheetId="27" r:id="rId27"/>
    <s:sheet name="Loans and the Allowance for L28" sheetId="28" r:id="rId28"/>
    <s:sheet name="Loans and the Allowance for L29" sheetId="29" r:id="rId29"/>
    <s:sheet name="Loans and the Allowance for L30" sheetId="30" r:id="rId30"/>
    <s:sheet name="Loans and the Allowance for L31" sheetId="31" r:id="rId31"/>
    <s:sheet name="Loans and the Allowance for L32" sheetId="32" r:id="rId32"/>
    <s:sheet name="Loans and the Allowance for L33" sheetId="33" r:id="rId33"/>
    <s:sheet name="Low-Income Housing Tax Credits " sheetId="34" r:id="rId34"/>
    <s:sheet name="Share-Based Compensation (Detai" sheetId="35" r:id="rId35"/>
    <s:sheet name="Pension Plan (Details)" sheetId="36" r:id="rId36"/>
    <s:sheet name="Stockholders' Equity and Earn37" sheetId="37" r:id="rId37"/>
    <s:sheet name="Stockholders' Equity and Earn38" sheetId="38" r:id="rId38"/>
    <s:sheet name="Fair Value Measurements, Recurr" sheetId="39" r:id="rId39"/>
    <s:sheet name="Fair Value Measurements (Detail" sheetId="40" r:id="rId40"/>
    <s:sheet name="Segment Reporting (Details)" sheetId="41" r:id="rId41"/>
  </s:sheets>
  <s:definedNames/>
  <s:calcPr calcId="124519" calcMode="auto" fullCalcOnLoad="1"/>
</s:workbook>
</file>

<file path=xl/sharedStrings.xml><?xml version="1.0" encoding="utf-8"?>
<sst xmlns="http://schemas.openxmlformats.org/spreadsheetml/2006/main" uniqueCount="700">
  <si>
    <t>Document and Entity Information - USD ($)</t>
  </si>
  <si>
    <t>9 Months Ended</t>
  </si>
  <si>
    <t>Sep. 30, 2015</t>
  </si>
  <si>
    <t>Apr. 30, 2015</t>
  </si>
  <si>
    <t>Jun. 30, 2014</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Assets</t>
  </si>
  <si>
    <t>Cash and due from banks</t>
  </si>
  <si>
    <t>Interest-bearing due from banks</t>
  </si>
  <si>
    <t>Federal funds sold</t>
  </si>
  <si>
    <t>Cash and cash equivalents</t>
  </si>
  <si>
    <t>Securities available-for-sale, at fair value</t>
  </si>
  <si>
    <t>Securities held-to-maturity</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Federal Funds Purchased</t>
  </si>
  <si>
    <t>Overnight repurchase agreements</t>
  </si>
  <si>
    <t>Term repurchase agreements</t>
  </si>
  <si>
    <t>Federal Home Loan Bank advances</t>
  </si>
  <si>
    <t>Accrued expenses and other liabilities</t>
  </si>
  <si>
    <t>Total liabilities</t>
  </si>
  <si>
    <t>Stockholders' equity:</t>
  </si>
  <si>
    <t>Common stock</t>
  </si>
  <si>
    <t>Additional paid-in capital</t>
  </si>
  <si>
    <t>Retained earnings</t>
  </si>
  <si>
    <t>Accumulated other comprehensive loss, net</t>
  </si>
  <si>
    <t>Total stockholders' equity</t>
  </si>
  <si>
    <t>Total liabilities and stockholders' equity</t>
  </si>
  <si>
    <t>Consolidated Balance Sheets (unaudited) (Parenthetical) - USD ($) $ in Thousands</t>
  </si>
  <si>
    <t>Securities held-to-maturity, fair value</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4</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owned life insurance</t>
  </si>
  <si>
    <t>Income from Old Point Mortgage</t>
  </si>
  <si>
    <t>Available-for-sale Securities, Gross Realized Gain (Loss)</t>
  </si>
  <si>
    <t>Other operating income</t>
  </si>
  <si>
    <t>Total noninterest income</t>
  </si>
  <si>
    <t>Noninterest Expense:</t>
  </si>
  <si>
    <t>Salaries and employee benefits</t>
  </si>
  <si>
    <t>Occupancy and equipment</t>
  </si>
  <si>
    <t>Data processing</t>
  </si>
  <si>
    <t>FDIC insurance</t>
  </si>
  <si>
    <t>Customer development</t>
  </si>
  <si>
    <t>Legal and audit expense</t>
  </si>
  <si>
    <t>Other outside service fees</t>
  </si>
  <si>
    <t>Employee professional development</t>
  </si>
  <si>
    <t>Postage and courier expense</t>
  </si>
  <si>
    <t>Advertising</t>
  </si>
  <si>
    <t>Loan Expenses</t>
  </si>
  <si>
    <t>Stationery and supplies</t>
  </si>
  <si>
    <t>Bad checks and other losses</t>
  </si>
  <si>
    <t>Capital stock tax</t>
  </si>
  <si>
    <t>Loss on write-down/sale of foreclosed asset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Loss) (unaudited) - USD ($) $ in Thousands</t>
  </si>
  <si>
    <t>Consolidated Statements of Comprehensive Income (Loss) (unaudited) [Abstract]</t>
  </si>
  <si>
    <t>Other comprehensive (loss), net of tax:</t>
  </si>
  <si>
    <t>Unrealized gains (losses) on securities, net of reclassification adjustment</t>
  </si>
  <si>
    <t>Amortization of loss on securities transferred from held to maturity</t>
  </si>
  <si>
    <t>Other Comprehensive (Income) Loss, Pension and Other Postretirement Benefit Plans, Adjustment, Net of Tax</t>
  </si>
  <si>
    <t>Other Comprehensive Income (Loss), Net of Tax, Total</t>
  </si>
  <si>
    <t>Comprehensive income (loss)</t>
  </si>
  <si>
    <t>Consolidated Statements of Changes in Stockholders' Equity (unaudited) - USD ($) $ in Thousands</t>
  </si>
  <si>
    <t>Common Stock [Member]</t>
  </si>
  <si>
    <t>Additional Paid-in Capital [Member]</t>
  </si>
  <si>
    <t>Retained Earnings [Member]</t>
  </si>
  <si>
    <t>Accumulated Other Comprehensive Income (Loss) [Member]</t>
  </si>
  <si>
    <t>Total</t>
  </si>
  <si>
    <t>Balance at Dec. 31, 2013</t>
  </si>
  <si>
    <t>Balance (in shares) at Dec. 31, 2013</t>
  </si>
  <si>
    <t>Increase (Decrease) in Stockholders' Equity [Roll Forward]</t>
  </si>
  <si>
    <t>Net change for quarter</t>
  </si>
  <si>
    <t>Cash dividends</t>
  </si>
  <si>
    <t>Balance at Sep. 30, 2014</t>
  </si>
  <si>
    <t>Balance (in shares) at Sep. 30, 2014</t>
  </si>
  <si>
    <t>Balance at Dec. 31, 2014</t>
  </si>
  <si>
    <t>Balance (in shares) at Dec. 31, 2014</t>
  </si>
  <si>
    <t>Balance at Sep. 30, 2015</t>
  </si>
  <si>
    <t>Balance (in shares) at Sep. 30, 2015</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CASH FLOWS FROM OPERATING ACTIVITIES</t>
  </si>
  <si>
    <t>Adjustments to reconcile net income to net cash provided by operating activities:</t>
  </si>
  <si>
    <t>Depreciation and amortization</t>
  </si>
  <si>
    <t>Net amortization of securities</t>
  </si>
  <si>
    <t>Gain (Loss) on Disposition of Property Plant Equipment</t>
  </si>
  <si>
    <t>Net loss on write-down/sale of foreclosed assets</t>
  </si>
  <si>
    <t>Income from bank owned life insurance</t>
  </si>
  <si>
    <t>Deferred tax (benefit) expense</t>
  </si>
  <si>
    <t>(Increase) decrease in other assets</t>
  </si>
  <si>
    <t>Increase in other liabilities</t>
  </si>
  <si>
    <t>Net cash provided by (used in) operating activities</t>
  </si>
  <si>
    <t>CASH FLOWS FROM INVESTING ACTIVITIES</t>
  </si>
  <si>
    <t>Purchases of available-for-sale securities</t>
  </si>
  <si>
    <t>Proceeds from sales of restricted securities</t>
  </si>
  <si>
    <t>Proceeds from Maturities, Prepayments and Calls of Available-for-sale Securities</t>
  </si>
  <si>
    <t>Proceeds from maturities and calls of HTM securities</t>
  </si>
  <si>
    <t>Proceeds from sale of available-for-sale securities</t>
  </si>
  <si>
    <t>Paydowns on available-for-sale securities</t>
  </si>
  <si>
    <t>Paydowns on held-to-maturity securities</t>
  </si>
  <si>
    <t>Payments to Acquire Loans and Leases Held-for-investment</t>
  </si>
  <si>
    <t>Decrease in loans made to customers</t>
  </si>
  <si>
    <t>Proceeds from sales of foreclosed assets</t>
  </si>
  <si>
    <t>Purchases of premises and equipment</t>
  </si>
  <si>
    <t>Net cash provided by (used in) investing activities</t>
  </si>
  <si>
    <t>CASH FLOWS FROM FINANCING ACTIVITIES</t>
  </si>
  <si>
    <t>Increase in noninterest-bearing deposits</t>
  </si>
  <si>
    <t>Increase in savings deposits</t>
  </si>
  <si>
    <t>Increase (decrease) in time deposits</t>
  </si>
  <si>
    <t>Decrease in federal funds purchased, repurchase agreements and other borrowings</t>
  </si>
  <si>
    <t>Proceeds from Federal Home Loan Bank Borrowings</t>
  </si>
  <si>
    <t>Repayments of Federal Home Loan Bank Borrowings</t>
  </si>
  <si>
    <t>Cash dividends paid on common stock</t>
  </si>
  <si>
    <t>Net cash provided by (used in)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holding gains (losses) arising during the period</t>
  </si>
  <si>
    <t>Loans transferred to foreclosed assets</t>
  </si>
  <si>
    <t>Real Estate Owned, Transfer from Real Estate Owned</t>
  </si>
  <si>
    <t>Equity securities transferred from other assets to available-for-sale</t>
  </si>
  <si>
    <t>Amortization of Unrealized Gain or Loss on Securities Transferred from AFS to HTM</t>
  </si>
  <si>
    <t>General</t>
  </si>
  <si>
    <t>General [Abstract]</t>
  </si>
  <si>
    <t>Note 1. General The accompanying unaudited consolidated financial statements of Old Point Financial Corporation (the Company) and its subsidiaries have been prepared in accordance with U.S. generally accepted accounting principle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September 30, 2015 and December 31, 2014, the statements of income and comprehensive income for the three and nine months ended September 30, 2015 and 2014, and the statements of changes in stockholders' equity and cash flows for the nine months ended September 30, 2015 and 2014.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4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 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September 30, 2015,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 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si>
  <si>
    <t>Securities</t>
  </si>
  <si>
    <t>Securities [Abstract]</t>
  </si>
  <si>
    <t>Note 2. Securities Amortized costs and fair values of securities held-to-maturity as of the dates indicated are as follows: Amortized Cost Gross Unrealized Gains Gross Unrealized Losses Fair Value (in thousands) September 30, 2015 Obligations of U.S. Government agencies $ 100 $ 0 $ (1 ) $ 99 Obligations of state and political subdivisions 28,783 536 (8 ) 29,311 Mortgage-backed securities 54,507 3,063 0 57,570 Total $ 83,390 $ 3,599 $ (9 ) $ 86,980 December 31, 2014 Obligations of U.S. Government agencies $ 100 $ 0 $ (3 ) $ 97 Obligations of state and political subdivisions 29,529 449 (18 ) 29,960 Mortgage-backed securities 60,460 3,889 0 64,349 Total $ 90,089 $ 4,338 $ (21 ) $ 94,406 Amortized costs and fair values of securities available-for-sale as of the dates indicated are as follows: Amortized Cost Gross Unrealized Gains Gross Unrealized Losses Fair Value (in thousands) September 30, 2015 U.S. Treasury securities $ 20,000 $ 0 $ 0 $ 20,000 Obligations of U.S. Government agencies 4,254 2 (120 ) 4,136 Obligations of state and political subdivisions 48,716 546 (395 ) 48,867 Mortgage-backed securities 53,925 23 (480 ) 53,468 Money market investments 680 0 0 680 Corporate bonds 3,298 9 (4 ) 3,303 Other marketable equity securities 100 0 (15 ) 85 Total $ 130,973 $ 580 $ (1,014 ) $ 130,539 December 31, 2014 U.S. Treasury securities $ 20,000 $ 0 $ 0 $ 20,000 Obligations of U.S. Government agencies 4,768 2 (152 ) 4,618 Obligations of state and political subdivisions 49,783 698 (235 ) 50,246 Mortgage-backed securities 61,296 34 (442 ) 60,888 Money market investments 719 0 0 719 Corporate bonds 2,798 3 (11 ) 2,790 Other marketable equity securities 100 0 (15 ) 85 Total $ 139,464 $ 737 $ (855 ) $ 139,346 There were no gains or losses recorded on the sale of available-for-sale securities in the three months ended September 30, 2014 or in the three or nine months ended September 30, 2015. For the nine months ended September 30, 2014, there were no gains, and gross losses were $7 thousand.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which are recognized in other comprehensive income.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through income on securities for the three or nine months ended September 30, 2015 or the year ended December 31, 2014. TEMPORARILY IMPAIRED SECURITIES 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September 30, 2015 Less Than Twelve Months More Than Twelve Months Total Gross Unrealized Losses Fair Value Gross Unrealized Losses Fair Value Gross Unrealized Losses Fair Value Number of Securities (dollars in thousands) Securities Available-for-Sale Debt securities: Obligations of U.S. Government agencies $ 0 $ 0 $ 120 $ 3,834 $ 120 $ 3,834 1 Obligations of state and political subdivisions 226 13,060 169 3,952 395 17,012 33 Mortgage-backed securities 480 34,229 0 0 480 34,229 5 Corporate bonds 2 1,198 2 298 4 1,496 12 Other marketable equity securities 0 0 15 85 15 85 1 Total securities available-for-sale $ 708 $ 48,487 $ 306 $ 8,169 $ 1,014 $ 56,656 52 Securities Held-to-Maturity Obligations of U.S. Government agencies $ 0 $ 0 $ 1 $ 99 $ 1 $ 99 1 Obligations of state and political subdivisions 6 1,444 2 536 8 1,980 4 Total securities held-to-maturity $ 6 $ 1,444 $ 3 $ 635 $ 9 $ 2,079 5 Total securities $ 714 $ 49,931 $ 309 $ 8,804 $ 1,023 $ 58,735 57 December 31, 2014 Less Than Twelve Months More Than Twelve Months Total Gross Unrealized Losses Fair Value Gross Unrealized Losses Fair Value Gross Unrealized Losses Fair Value Number of Securities (dollars in thousands) Securities Available-for-Sale Debt securities: U.S. Treasury securities $ 0 $ 20,000 $ 0 $ 0 $ 0 $ 20,000 1 Obligations of U.S. Government agencies 0 0 152 4,316 152 4,316 1 Obligations of state and political subdivisions 2 604 233 11,951 235 12,555 24 Mortgage-backed securities 62 16,589 380 32,104 442 48,693 6 Corporate bonds 3 1,096 8 792 11 1,888 14 Other marketable equity securities 15 85 0 0 15 85 1 Total securities available-for-sale $ 82 $ 38,374 $ 773 $ 49,163 $ 855 $ 87,537 47 Securities Held-to-Maturity Obligations of U.S. Government agencies $ 0 $ 0 $ 3 $ 97 $ 3 $ 97 1 Obligations of state and political subdivisions 2 1,261 16 1,203 18 2,464 6 Total securities held-to-maturity $ 2 $ 1,261 $ 19 $ 1,300 $ 21 $ 2,561 7 Total securities $ 84 $ 39,635 $ 792 $ 50,463 $ 876 $ 90,098 54 Certain investments within the Company's portfolio had unrealized losses at September 30, 2015 and December 31, 2014,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September 30, 2015 or December 31, 2014. Restricted Securities 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 xml:space="preserve">Note 3. Loans and the Allowance for Loan Losses The following is a summary of the balances in each class of the Company's loan portfolio as of the dates indicated: September 30, 2015 December 31, 2014 (in thousands) Mortgage loans on real estate: Residential 1-4 family $ 97,963 $ 91,318 Commercial 277,984 287,531 Construction 18,186 9,082 Second mortgages 14,951 13,403 Equity lines of credit 47,861 43,662 Total mortgage loans on real estate 456,945 444,996 Commercial loans 42,022 37,698 Consumer loans 51,966 30,493 Other 19,524 22,807 Total loans 570,457 535,994 Less: Allowance for loan losses (7,419 ) (7,075 ) Loans, net of allowance and deferred fees (1) $ 563,038 $ 528,919 (1) Deferred loan fees totaled $418 thousand and $473 thousand at September 30, 2015 and December 31, 2014, respectively. Overdrawn deposit accounts are reclassified as loans and included in the Other category in the table above. Overdrawn deposit accounts totaled $562 thousand and $541 thousand at September 30, 2015 and December 31, 2014,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September 30, 2015 (in thousands) Pass OAEM Substandard Total Mortgage loans on real estate: Residential 1-4 family $ 96,280 $ 0 $ 1,683 $ 97,963 Commercial 260,791 10,418 6,775 277,984 Construction 16,952 0 1,234 18,186 Second mortgages 14,668 0 283 14,951 Equity lines of credit 47,631 0 230 47,861 Total mortgage loans on real estate 436,322 10,418 10,205 456,945 Commercial loans 38,447 2,142 1,433 42,022 Consumer loans 51,881 0 85 51,966 Other 19,524 0 0 19,524 Total $ 546,174 $ 12,560 $ 11,723 $ 570,457 Credit Quality Information As of December 31, 2014 (in thousands) Pass OAEM Substandard Total Mortgage loans on real estate: Residential 1-4 family $ 89,480 $ 0 $ 1,838 $ 91,318 Commercial 272,654 10,602 4,275 287,531 Construction 8,026 0 1,056 9,082 Second mortgages 13,306 0 97 13,403 Equity lines of credit 42,976 0 686 43,662 Total mortgage loans on real estate 426,442 10,602 7,952 444,996 Commercial loans 36,007 1,669 22 37,698 Consumer loans 30,463 0 30 30,493 Other 22,807 0 0 22,807 Total $ 515,719 $ 12,271 $ 8,004 $ 535,994 As of September 30, 2015 and December 31, 2014,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September 30, 2015 30 - 59 Days Past Due 60 - 89 Days Past Due 90 or More Days Past Due Total Past Due Total Current Loans (1) Total Loans Recorded Investment &gt; 90 Days Past Due and Accruing (in thousands) Mortgage loans on real estate: Residential 1-4 family $ 385 $ 252 $ 441 $ 1,078 $ 96,885 $ 97,963 $ 0 Commercial 8 0 253 261 277,723 277,984 25 Construction 0 0 67 67 18,119 18,186 0 Second mortgages 45 0 130 175 14,776 14,951 0 Equity lines of credit 27 0 39 66 47,795 47,861 0 Total mortgage loans on real estate 465 252 930 1,647 455,298 456,945 25 Commercial loans 130 165 0 295 41,727 42,022 0 Consumer loans 1,212 1,176 3,043 5,431 46,535 51,966 3,043 Other 67 7 1 75 19,449 19,524 1 Total $ 1,874 $ 1,600 $ 3,974 $ 7,448 $ 563,009 $ 570,457 $ 3,069 (1) For purposes of this table, Total Current Loans includes loans that are 1 - 29 days past due. In the table above, the consumer category includes student loans with principal amounts that are 97 - 98% guaranteed by the federal government. The past due portion of these guaranteed loans totaled $5.4 million at September 30, 2015. Age Analysis of Past Due Loans as of December 31, 2014 30 - 59 Days Past Due 60 - 89 Days Past Due 90 or More Days Past Due Total Past Due Total Current Loans (1) Total Loans Recorded Investment &gt; 90 Days Past Due and Accruing (in thousands) Mortgage loans on real estate: Residential 1-4 family $ 1,043 $ 55 $ 792 $ 1,890 $ 89,428 $ 91,318 $ 0 Commercial 31 0 432 463 287,068 287,531 0 Construction 0 0 499 499 8,583 9,082 0 Second mortgages 81 32 168 281 13,122 13,403 107 Equity lines of credit 49 0 0 49 43,613 43,662 0 Total mortgage loans on real estate 1,204 87 1,891 3,182 441,814 444,996 107 Commercial loans 195 0 10 205 37,493 37,698 10 Consumer loans 1,099 323 1,019 2,441 28,052 30,493 1,019 Other 51 3 5 59 22,748 22,807 5 Total $ 2,549 $ 413 $ 2,925 $ 5,887 $ 530,107 $ 535,994 $ 1,141 (1) For purposes of this table, Total Current Loans includes loans that are 1 - 29 days past due. In the table above, the consumer category includes student loans with principal amounts that are 97 - 98% guaranteed by the federal government. The past due portion of these guaranteed loans totaled $2.4 million at December 31, 2014. Although the portion of the student loan portfolio that is 90 days or more past due would normally be considered impaired, the Company does not include these loans in its impairment analysis due to the government guarantee (which includes both principal and interest) and the small size of the individual loans.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September 30, 2015 December 31, 2014 (in thousands) Mortgage loans on real estate Residential 1-4 family $ 534 $ 924 Commercial 422 4,086 Construction 477 499 Second mortgages 191 61 Equity lines of credit 39 0 Total mortgage loans on real estate 1,663 5,570 Commercial loans 121 0 Total $ 1,784 $ 5,570 The following table presents the interest income that the Company would have earned under the original terms of its nonaccrual loans and the actual interest recorded by the Company on nonaccrual loans for the periods presented: Nine Months Ended September 30, 2015 2014 (in thousands) Interest income that would have been recorded under original loan terms $ 90 $ 385 Actual interest income recorded for the period 65 195 Reduction in interest income on nonaccrual loans $ 25 $ 190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 following table presents TDRs during the period indicated, by class of loan. There were no troubled debts restructured in the third quarter of 2014. Troubled Debt Restructurings by Class For the Three Months Ended September 30, 2015 (dollars in thousands) Number of Modifications Recorded Investment Prior to Modification Recorded Investment After Modification Current Investment on September 30, 2015 Mortgage loans on real estate: Commercial 1 $ 194 $ 194 $ 193 Construction 1 435 435 410 Second mortgages 1 61 61 61 Total 3 $ 690 $ 690 $ 664 Troubled Debt Restructurings by Class For the Nine Months Ended September 30, 2015 (dollars in thousands) Number of Modifications Recorded Investment Prior to Modification Recorded Investment After Modification Current Investment on September 30, 2015 Mortgage loans on real estate: Residential 1-4 family 1 $ 194 $ 194 $ 193 Construction 1 435 435 410 Second mortgages 1 61 61 61 Total 3 $ 690 $ 690 $ 664 Troubled Debt Restructurings by Class For the Nine Months Ended September 30, 2014 (dollars in thousands) Number of Modifications Recorded Investment Prior to Modification Recorded Investment After Modification Current Investment on September 30, 2014 Mortgage loans on real estate: Residential 1-4 family 1 $ 276 $ 276 $ 270 Construction 1 103 103 102 Second mortgages 1 89 89 87 Total 3 $ 468 $ 468 $ 459 All loans restructured in the first nine months of 2014 were given below-market rates for debt with similar risk characteristics. Two of the loans restructured in the first nine months of 2015 were given below-market rates for debt with similar risk characteristics, while one loan was granted terms that the Company would not otherwise extend to borrowers with similar risk characteristics. At September 30, 2015 and December 31, 2014, the Company had no outstanding commitments to disburse additional funds on any TDR. Also at September 30, 2015 and December 31, 2014, the Company had $115 thousand and $446 thousand in loans secured by residential 1 - 4 family real estate that were in the process of foreclosure. The following table presents TDRs for the periods indicated for which there was a payment default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In the first nine months of 2015 and the second and third quarters of 2014, there were no defaulting TDRs where the default occurred within twelve months of restructuring. Restructurings that Subsequently Defaulted For the Nine Months Ended September 30, 2014 (in thousands) Mortgage loans on real estate: Residential 1-4 family $ 389 The TDR in the table above is factored into the determination of the allowance for loan losses as of the period indicated. This loan is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September 30, 2015 For the nine months ended September 30, 2015 Recorded Investment Unpaid Principal Balance Without Valuation Allowance With Valuation Allowance Associated Allowance Average Recorded Investment Interest Income Recognized Mortgage loans on real estate: Residential 1-4 family $ 2,088 $ 1,461 $ 494 $ 147 $ 2,059 $ 79 Commercial 9,944 7,894 1,219 84 9,424 360 Construction 577 477 100 57 587 15 Second mortgages 540 320 192 2 583 22 Total mortgage loans on real estate $ 13,149 $ 10,152 $ 2,005 $ 290 $ 12,653 $ 476 Commercial loans 121 0 121 61 1,125 5 Consumer loans 12 12 0 0 13 1 Total $ 13,282 $ 10,164 $ 2,126 $ 351 $ 13,791 $ 482 Impaired Loans by Class (in thousands) As of December 31, 2014 For the Year Ended December 31, 2014 Recorded Investment Unpaid Principal Balance Without Valuation Allowance With Valuation Allowance Associated Allowance Average Recorded Investment Interest Income Recognized Mortgage loans on real estate: Residential 1-4 family $ 2,898 $ 2,083 $ 646 $ 91 $ 4,099 $ 126 Commercial 11,766 4,729 5,322 163 10,669 449 Construction 1,157 623 534 270 2,431 55 Second mortgages 506 195 282 178 470 25 Total mortgage loans on real estate $ 16,327 $ 7,630 $ 6,784 $ 702 $ 17,669 $ 655 Commercial loans 0 0 0 0 37 0 Consumer loans 14 14 0 0 26 1 Total $ 16,341 $ 7,644 $ 6,784 $ 702 $ 17,732 $ 656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determined by migration analysis) by risk grades are used as a component of the calculation of the allowance for loan losses.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4 and September 30, 2015, m anagement used twelve-quarter migration periods.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total allowance reflects management's estimate of loan losses inherent in the loan portfolio at the balance sheet date. The Company considers the allowance for loan losses of $7.4 million adequate to cover loan losses inherent in the loan portfolio at September 30, 2015.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Nine Months Ended September 30, 2015 Commercial Real Estate - Construction Real Estate - Mortgage Consumer Other Total Allowance for Loan Losses: Balance at the beginning of period $ 595 $ 703 $ 5,347 $ 219 $ 211 $ 7,075 Charge-offs (35 ) 0 (137 ) (70 ) (133 ) (375 ) Recoveries 42 1 355 30 41 469 Provision for loan losses 170 149 (289 ) 128 92 250 Ending balance $ 772 $ 853 $ 5,276 $ 307 $ 211 $ 7,419 Ending balance individually evaluated for impairment $ 61 $ 57 $ 233 $ 0 $ 0 $ 351 Ending balance collectively evaluated for impairment 711 796 5,043 307 211 7,068 Ending balance $ 772 $ 853 $ 5,276 $ 307 $ 211 $ 7,419 Loan Balances: Ending balance individually evaluated for impairment $ 121 $ 577 $ 11,580 $ 12 $ 0 $ 12,290 Ending balance collectively evaluated for impairment 41,901 17,609 427,179 51,954 19,524 558,167 Ending balance $ 42,022 $ 18,186 $ 438,759 $ 51,966 $ 19,524 $ 570,457 For the Year Ended December 31, 2014 Commercial Real Estate - Construction Real Estate - Mortgage Consumer Other Total Allowance for Loan Losses: Balance at the beginning of period $ 350 $ 662 $ 5,357 $ 294 $ 168 $ 6,831 Charge-offs (286 ) (51 ) (563 ) (163 ) (175 ) (1,238 ) Recoveries 55 173 524 64 66 882 Provision for loan losses 476 (81 ) 29 24 152 600 Ending balance $ 595 $ 703 $ 5,347 $ 219 $ 211 $ 7,075 Ending balance individually evaluated for impairment $ 0 $ 270 $ 432 $ 0 $ 0 $ 702 Ending balance collectively evaluated for impairment 595 433 4,915 219 211 6,373 Ending balance $ 595 $ 703 $ 5,347 $ 219 $ 211 $ 7,075 Loan Balances: Ending balance individually evaluated for impairment $ 0 $ 1,157 $ 13,257 $ 14 $ 0 $ 14,428 Ending balance collectively evaluated for impairment 37,698 7,925 422,657 30,479 22,807 521,566 Ending balance $ 37,698 $ 9,082 $ 435,914 $ 30,493 $ 22,807 $ 535,994 </t>
  </si>
  <si>
    <t>Low-Income Housing Tax Credits</t>
  </si>
  <si>
    <t>Investments in Affordable Housing Projects [Abstract]</t>
  </si>
  <si>
    <t>Low-Income Housing Tax Credits [Text Block]</t>
  </si>
  <si>
    <t>Note 4. Low-Income Housing Tax Credits The Company was invested in 4 separate housing equity funds at September 30, 2015 and 3 separate funds at December 31, 2014.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4.2 million and $722 thousand at September 30, 2015 and December 31, 2014, respectively. The expected terms of these investments and the related tax benefits run through 2032. During the nine months ended September 30, 2015 and 2014, the Company recognized tax credits and other tax benefits related to these investments of $316 thousand and $302 thousand, respectively. Total projected tax credits to be received for 2015 are $299 thousand, which is based on the most recent quarterly estimates received from the funds. Additional capital calls expected for the funds totaled $3.7 million and $2.7 million at September 30, 2015 and December 31, 2014, respectively, and are recorded in accrued expenses and other liabilities on the corresponding consolidated balance sheet.</t>
  </si>
  <si>
    <t>Share-Based Compensation</t>
  </si>
  <si>
    <t>Share-Based Compensation [Abstract]</t>
  </si>
  <si>
    <t>Note 5. Share-Based Compensation Share-based compensation arrangements include stock options, restricted stock awards, performance-based awards, stock appreciation rights and employee stock purchase plans. Accounting standards require all share-based payments to employees to be valued using a fair value method on the date of grant and to be expensed based on that fair value over the applicable vesting period. Historically, the Company has only granted share-based compensation in the form of stock options. There were no options granted in the first nine months of 2015. On March 9, 2008, the Company's 1998 Stock Option Plan expired. Options to purchase 76,210 shares of common stock were outstanding under the Company's 1998 Stock Option Plan at September 30, 2015. The exercise price of each option equals the market price of the Company's common stock on the date of the grant and each option's maximum term is ten years. Stock option activity for the nine months ended September 30, 2015 is summarized below: Shares Weighted Average Exercise Price Weighted Average Remaining Contractual Life (in years) Aggregate Intrinsic Value (in thousands) Options outstanding, January 1, 2015 81,210 $ 20.05 Granted 0 0 Exercised 0 0 Canceled or expired (5,000 ) 20.05 Options outstanding, September 30, 2015 76,210 $ 20.05 2.04 $ 0 Options exercisable, September 30, 2015 76,210 $ 20.05 2.04 $ 0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This amount changes based on changes in the market value of the Company's common stock. As of September 30, 2015, the outstanding options had no intrinsic value because the exercise prices of all outstanding options were above the market value of a share of the Company's common stock. No options were exercised during the nine months ended September 30, 2015. As of September 30, 2015, all outstanding stock options were fully vested and there was no unrecognized stock-based compensation expense.</t>
  </si>
  <si>
    <t>Pension Plan</t>
  </si>
  <si>
    <t>Pension Plan [Abstract]</t>
  </si>
  <si>
    <t>Note 6. Pension Plan 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September 30, 2015 2014 (in thousands) Interest cost $ 65 $ 72 Expected return on plan assets (91 ) (89 ) Amortization of net loss 98 70 Net periodic pension plan cost $ 72 $ 53 Nine months ended September 30, 2015 2014 (in thousands) Interest cost $ 196 $ 209 Expected return on plan assets (270 ) (271 ) Amortization of net loss 295 180 Net periodic pension plan cost $ 221 $ 118 At September 30, 2015, management had not yet determined the amount, if any, that the Company will contribute to the plan in the year ending December 31, 2015.</t>
  </si>
  <si>
    <t>Stockholders' Equity and Earnings per Common Share</t>
  </si>
  <si>
    <t>Stockholders' Equity and Earnings Per Common Share [Abstract]</t>
  </si>
  <si>
    <t>Stockholders' Equity and Earnings Per Common Share</t>
  </si>
  <si>
    <t>Note 7. Stockholders' Equity and Earnings per Share STOCKHOLDERS' EQUITY – ACCUMULATED OTHER COMPREHENSIVE LOSS The following table presents information on amounts reclassified out of accumulated other comprehensive loss, by category, during the periods indicated: Three Months Ended September 30, Nine Months Ended September 30, 2015 2014 2015 2014 Affected Line Item on Consolidated Statements of Income (in thousands) Available-for-sale securities Realized losses on sales of securities $ 0 $ 0 $ 0 $ (7 ) Gain (loss) on sale of available-for-sale securities, net Tax benefit 0 0 0 (2 ) Income tax expense $ 0 $ 0 $ 0 $ (5 ) Net of tax The following table presents the changes in accumulated other comprehensive loss, by category, net of tax, for the periods indicated: Unrealized Gains (Losses) on Securities Unrealized Losses on Securities Transferred to Held-to-Maturity Defined Benefit Pension Plans Accumulated Other Comprehensive Loss (in thousands) Nine Months Ended September 30, 2015 Balance at beginning of period $ (78 ) $ (3,386 ) $ (2,429 ) $ (5,893 ) Net change for the period (209 ) 471 0 262 Balance at end of period $ (287 ) $ (2,915 ) $ (2,429 ) $ (5,631 ) Nine Months Ended September 30, 2014 Balance at beginning of period $ (5,317 ) $ (3,937 ) $ (1,548 ) $ (10,802 ) Net change for the period 3,928 411 0 4,339 Balance at end of period $ (1,389 ) $ (3,526 ) $ (1,548 ) $ (6,463 ) The following table presents the change in each component of accumulated other comprehensive loss on a pre-tax and after-tax basis for the periods indicated. Nine Months Ended September 30, 2015 Pretax Tax Net-of-Tax (in thousands) Unrealized losses on available-for-sale securities $ (316 ) $ (107 ) $ (209 ) Amortization of unrealized loss on securities transferred to held-to-maturity 714 243 471 Total change in accumulated other comprehensive loss $ 398 $ 136 $ 262 Nine Months Ended September 30, 2014 Pretax Tax Net-of-Tax (in thousands) Unrealized gains on available-for-sale securities Unrealized holding gains arising during the period $ 5,944 $ 2,021 $ 3,923 Less reclassification adjustment for losses recognized in income (7 ) (2 ) (5 ) Net unrealized gains on securities 5,951 2,023 3,928 Market adjustment on securities transferred to held-to-maturity Amortization 622 211 411 Total change in accumulated other comprehensive loss $ 6,573 $ 2,234 $ 4,339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Company did not include an average of 77 thousand and 134 thousand potential common shares attributable to outstanding stock options in the diluted earnings per share calculation for the first nine months of 2015 and 2014, respectively, because they were antidilutive. Antidilutive shares were 76 and 84 for the third quarters of 2015 and 2014, respectively.</t>
  </si>
  <si>
    <t>Recent Accounting Pronouncements</t>
  </si>
  <si>
    <t>Recent Accounting Pronouncements [Abstract]</t>
  </si>
  <si>
    <t>Note 8.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SC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3 to have a material impact on its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I and II of this ASU are effective on a retrospective basis and Part II is effective on a prospective basis, for fiscal years beginning after December 15, 2015. Early adoption is permitted. The Company is currently assessing the impact that ASU 2015-12 will have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Fair Value Measurements</t>
  </si>
  <si>
    <t>Fair Value Measurements [Abstract]</t>
  </si>
  <si>
    <t xml:space="preserve">Note 9. Fair Value Measurements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September 30, 2015 Using Balance Quoted Prices in Active Markets for Identical Assets (Level 1) Significant Other Observable Inputs (Level 2) Significant Unobservable Inputs (Level 3) (in thousands) Available-for-sale securities U.S. Treasury securities $ 20,000 $ 0 $ 20,000 $ 0 Obligations of U.S. Government agencies 4,136 0 4,136 0 Obligations of state and political subdivisions 48,867 0 48,867 0 Mortgage-backed securities 53,468 0 53,468 0 Money market investments 680 0 680 0 Corporate bonds 3,303 0 3,303 0 Other marketable equity securities 85 0 85 0 Total available-for-sale securities $ 130,539 $ 0 $ 130,539 $ 0 Fair Value Measurements at December 31, 2014 Using Balance Quoted Prices in Active Markets for Identical Assets (Level 1) Significant Other Observable Inputs (Level 2) Significant Unobservable Inputs (Level 3) (in thousands) Available-for-sale securities U.S. Treasury securities $ 20,000 $ 0 $ 20,000 $ $0 Obligations of U.S. Government agencies 4,618 0 4,618 0 Obligations of state and political subdivisions 50,246 0 50,246 0 Mortgage-backed securities 60,888 0 60,888 0 Money market investments 719 0 719 0 Corporate bonds 2,790 0 2,790 0 Other marketable equity securities 85 0 85 0 Total available-for-sale securities $ 139,346 $ 0 $ 139,346 $ $0 ASSETS MEASURED AT FAIR VALUE ON A NONRECURRING BASIS Under certain circumstances, adjustments are made to the fair value for assets and liabilities although they are not measured at fair value on an ongoing basis. Impaired loans Loans are designated as impaired when, in the judgment of management based on current information and events, it is probable that all amounts due according to the contractual terms of the loan agreement will not be collected when due. The measurement of fair value and loss associated with impaired loans can be based on the observable market price of the loan, the fair value of the collateral securing the loan, or the present value of the loan's expected future cash flows.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 Carrying Value at September 30, 2015 Using Fair Value Quoted Prices in Active Markets for Identical Assets (Level 1) Significant Other Observable Inputs (Level 2) Significant Unobservable Inputs (Level 3) (in thousands) Impaired loans Mortgage loans on real estate: Residential 1-4 family $ 191 $ 0 $ 0 $ 191 Commercial 176 0 0 176 Construction 43 0 0 43 Second mortgages 43 0 0 43 Total $ 453 $ 0 $ 0 $ 453 Other real estate owned Residential 1-4 family $ 784 $ 0 $ 0 $ 784 Commercial 1,154 0 0 1,154 Construction 1,590 0 0 1,590 Total $ 3,528 $ 0 $ 0 $ 3,528 Carrying Value at December 31, 2014 Using Fair Value Quoted Prices in Active Markets for Identical Assets (Level 1) Significant Other Observable Inputs (Level 2) Significant Unobservable Inputs (Level 3) (in thousands) Impaired loans Mortgage loans on real estate: Residential 1-4 family $ 399 $ 0 $ 0 $ 399 Commercial 1,973 0 0 1,973 Construction 264 0 0 264 Second mortgages 104 0 0 104 Total $ 2,740 $ 0 $ 0 $ 2,740 Other real estate owned Residential 1-4 family $ 884 $ 0 $ 0 $ 884 Commercial 1,198 0 0 1,198 Construction 2,139 0 0 2,139 Total $ 4,221 $ 0 $ 0 $ 4,221 The following table displays quantitative information about Level 3 Fair Value Measurements as of the dates indicated: Quantitative Information About Level 3 Fair Value Measurements Fair Value at September 30, 2015 (dollars in thousands) Valuation Techniques Unobservable Input Range (Weighted Average) Impaired loans Residential 1-4 family real estate $ 191 Market comparables Selling costs 0.00% - 7.25% (6.32 %) Liquidation discount 4.00% - 100.00% (16.34 %) Commercial real estate $ 176 Market comparables Selling costs 7.25 % Liquidation discount 4.00 % Construction $ 43 Market comparables Selling costs 7.25 % Liquidation discount 4.00 % Second mortgages $ 43 Market comparables Selling costs 7.25 % Liquidation discount 4.00 % Other real estate owned Residential 1-4 family $ 784 Market comparables Selling costs 0.00% - 7.25% (5.17 %) Liquidation discount 4.00% - 85.00% (26.97 %) Commercial $ 1,154 Market comparables Selling costs 7.25 % Liquidation discount 4.00 % Construction $ 1,590 Market comparables Selling costs 6.75% - 7.25% (7.22 %) Liquidation discount 0.00% - 5.00% (4.86 %) Quantitative Information About Level 3 Fair Value Measurements Fair Value at December 31, 2014 (dollars in thousands) Valuation Techniques Unobservable Input Range (Weighted Average) Impaired loans Residential 1-4 family real estate $ 399 Market comparables Selling costs 7.25 % Liquidation discount 4.00 % Commercial real estate $ 1,973 Market comparables Selling costs 7.25 % Liquidation discount 4.00 % Construction $ 264 Market comparables Selling costs 0.00% - 7.25% (1.18 %) Liquidation discount 4.00% - 28.71% (24.70 %) Second mortgages $ 104 Market comparables Selling costs 7.25 % Liquidation discount 4.00 % Other real estate owned Residential 1-4 family $ 884 Market comparables Selling costs 7.25 % Liquidation discount 4.00% - 10.00% (8.09 %) Commercial $ 1,198 Market comparables Selling costs 7.25 % Liquidation discount 4.00% - 10.00% (5.91 %) Construction $ 2,139 Market comparables Selling costs 7.25% - 11.25% (7.38 %) Liquidation discount 0.00% - 10.00% (2.68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CASH AND CASH EQUIVALENTS The carrying amounts of cash and short-term instruments, including interest-bearing due from banks, approximate fair values. RESTRICTED SECURITIES The restricted security category is comprised of FHLB and FRB stock. These stocks are classified as restricted securities because their ownership is restricted to certain types of entities and they lack a market. When the FHLB or FRB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Instead, the Company uses a model which estimates market value based on the loan's interest rate (regardless of its risk level) and rates for debt of similar maturities where market data is available. Since the rate and risk profile are the primary factors in determining the fair value of a loan, both of which are unobservable in the market, the Company classifies loans as Level 3 in the fair value hierarchy.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 LIABILITIES The fair value of demand deposits, savings and certain money market deposits is the amount payable on demand at the reporting date. The fair value of certificates of deposits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SHORT-TERM BORROWING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LONG-TERM BORROWING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September 30, 2015 and December 31, 2014, the fair value of fees charged for loan commitments and irrevocable letters of credit was immaterial. The estimated fair values, and related carrying or notional amounts, of the Company's financial instruments as of the dates indicated are as follows: Fair Value Measurements at September 30, 2015 Using Carrying Value Quoted Prices in Active Markets for Identical Assets (Level 1) Significant Other Observable Inputs (Level 2) Significant Unobservable Inputs (Level 3) (in thousands) Assets Cash and cash equivalents $ 12,709 $ 12,709 $ 0 $ 0 Securities available-for-sale 130,539 0 130,539 0 Securities held-to-maturity 83,390 0 86,980 0 Restricted securities 2,016 0 2,016 0 Loans, net of allowances for loan losses 563,038 0 0 563,310 Bank-owned life insurance 24,189 0 24,189 0 Accrued interest receivable 2,979 0 2,979 0 Liabilities Deposits $ 729,127 $ 0 $ 729,964 $ 0 Overnight repurchase agreements 25,830 0 25,830 0 Term repurchase agreements 412 0 411 0 Federal Home Loan Bank advances 25,000 0 25,807 0 Accrued interest payable 242 0 242 0 Fair Value Measurements at December 31, 2014 Using Carrying Value Quoted Prices in Active Markets for Identical Assets (Level 1) Significant Other Observable Inputs (Level 2) Significant Unobservable Inputs (Level 3) (in thousands) Assets Cash and cash equivalents $ 33,305 $ 33,305 $ 0 $ 0 Securities available-for-sale 139,346 0 139,346 0 Securities held-to-maturity 90,089 0 94,406 0 Restricted securities 2,293 0 2,293 0 Loans, net of allowances for loan losses 528,919 0 0 527,138 Bank-owned life insurance 23,525 0 23,525 0 Accrued interest receivable 2,695 0 2,695 0 Liabilities Deposits $ 716,654 $ 0 $ 717,260 $ 0 Overnight repurchase agreements 37,404 0 37,404 0 Term repurchase agreements 412 0 410 0 Federal Home Loan Bank advances 30,000 0 31,536 0 Accrued interest payable 255 0 255 0 </t>
  </si>
  <si>
    <t>Segment Reporting</t>
  </si>
  <si>
    <t>Segment Reporting [Abstract]</t>
  </si>
  <si>
    <t>Note 10.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nine months ended September 30, 2015 and 2014 follows: Three Months Ended September 30, 2015 (in thousands) Bank Trust Parent Eliminations Consolidated Revenues Interest and dividend income $ 7,596 $ 13 $ 947 $ (947 ) $ 7,609 Income from fiduciary activities 0 846 0 0 846 Other income 2,125 267 50 (65 ) 2,377 Total operating income 9,721 1,126 997 (1,012 ) 10,832 Expenses Interest expense 915 0 0 0 915 Provision for loan losses (50 ) 0 0 0 (50 ) Salaries and employee benefits 4,680 716 114 0 5,510 Other expenses 3,328 279 99 (65 ) 3,641 Total operating expenses 8,873 995 213 (65 ) 10,016 Income before taxes 848 131 784 (947 ) 816 Income tax expense (benefit) (13 ) 45 (56 ) 0 (24 ) Net income $ 861 $ 86 $ 840 $ (947 ) $ 840 Capital expenditures $ 154 $ 2 $ 0 $ 0 $ 156 Total assets $ 873,986 $ 5,805 $ 90,866 $ (91,705 ) $ 878,952 Three Months Ended September 30, 2014 (in thousands) Bank Trust Parent Eliminations Consolidated Revenues Interest and dividend income $ 7,515 $ 13 $ 777 $ (778 ) $ 7,527 Income from fiduciary activities 0 865 0 0 865 Other income 2,110 235 50 (65 ) 2,330 Total operating income 9,625 1,113 827 (843 ) 10,722 Expenses Interest expense 951 0 0 0 951 Provision for loan losses 450 0 0 0 450 Salaries and employee benefits 4,248 639 107 0 4,994 Other expenses 3,453 264 72 (65 ) 3,724 Total operating expenses 9,102 903 179 (65 ) 10,119 Income before taxes 523 210 648 (778 ) 603 Income tax expense (benefit) (116 ) 71 (44 ) 0 (89 ) Net income $ 639 $ 139 $ 692 $ (778 ) $ 692 Capital expenditures $ 411 $ 2 $ 0 $ 0 $ 413 Total assets $ 860,577 $ 5,679 $ 86,931 $ (87,831 ) $ 865,356 Nine Months Ended September 30, 2015 (in thousands) Bank Trust Parent Eliminations Consolidated Revenues Interest and dividend income $ 22,624 $ 39 $ 3,590 $ (3,590 ) $ 22,663 Income from fiduciary activities 0 2,740 0 0 2,740 Other income 6,387 778 150 (196 ) 7,119 Total operating income 29,011 3,557 3,740 (3,786 ) 32,522 Expenses Interest expense 2,726 0 0 0 2,726 Provision for loan losses 250 0 0 0 250 Salaries and employee benefits 13,263 2,014 339 0 15,616 Other expenses 9,526 771 215 (196 ) 10,316 Total operating expenses 25,765 2,785 554 (196 ) 28,908 Income before taxes 3,246 772 3,186 (3,590 ) 3,614 Income tax expense (benefit) 165 263 (138 ) 0 290 Net income $ 3,081 $ 509 $ 3,324 $ (3,590 ) $ 3,324 Capital expenditures $ 1,183 $ 21 $ 0 $ 0 $ 1,204 Total assets $ 873,986 $ 5,805 $ 90,866 $ (91,705 ) $ 878,952 Nine Months Ended September 30, 2014 (in thousands) Bank Trust Parent Eliminations Consolidated Revenues Interest and dividend income $ 22,492 $ 38 $ 2,929 $ (2,930 ) $ 22,529 Income from fiduciary activities 0 2,613 0 0 2,613 Other income 6,222 721 150 (196 ) 6,897 Total operating income 28,714 3,372 3,079 (3,126 ) 32,039 Expenses Interest expense 2,944 0 0 0 2,944 Provision for loan losses 800 0 0 0 800 Salaries and employee benefits 12,538 1,964 326 0 14,828 Other expenses 9,965 786 65 (196 ) 10,620 Total operating expenses 26,247 2,750 391 (196 ) 29,192 Income before taxes 2,467 622 2,688 (2,930 ) 2,847 Income tax expense (benefit) (53 ) 212 (82 ) 0 77 Net income $ 2,520 $ 410 $ 2,770 $ (2,930 ) $ 2,770 Capital expenditures $ 3,480 $ 16 $ 0 $ 0 $ 3,496 Total assets $ 860,577 $ 5,679 $ 86,931 $ (87,831 ) $ 865,356 The accounting policies of the segments are the same as those described in the summary of significant accounting policies reported in the Company's 2014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Commitments and Contingencies</t>
  </si>
  <si>
    <t>Commitments and Contingencies [Abstract]</t>
  </si>
  <si>
    <t>Note 11. Commitments and Contingencies There have been no material changes in the Company's commitments and contingencies from those disclosed in the Company's 2014 annual report on Form 10-K.</t>
  </si>
  <si>
    <t>Securities (Tables)</t>
  </si>
  <si>
    <t>Amortized costs and fair value of securities held-to-maturity</t>
  </si>
  <si>
    <t xml:space="preserve">Amortized costs and fair values of securities held-to-maturity as of the dates indicated are as follows: Amortized Cost Gross Unrealized Gains Gross Unrealized Losses Fair Value (in thousands) September 30, 2015 Obligations of U.S. Government agencies $ 100 $ 0 $ (1 ) $ 99 Obligations of state and political subdivisions 28,783 536 (8 ) 29,311 Mortgage-backed securities 54,507 3,063 0 57,570 Total $ 83,390 $ 3,599 $ (9 ) $ 86,980 December 31, 2014 Obligations of U.S. Government agencies $ 100 $ 0 $ (3 ) $ 97 Obligations of state and political subdivisions 29,529 449 (18 ) 29,960 Mortgage-backed securities 60,460 3,889 0 64,349 Total $ 90,089 $ 4,338 $ (21 ) $ 94,406 </t>
  </si>
  <si>
    <t>Amortized costs and fair value of securities available-for-sale</t>
  </si>
  <si>
    <t>Amortized costs and fair values of securities available-for-sale as of the dates indicated are as follows: Amortized Cost Gross Unrealized Gains Gross Unrealized Losses Fair Value (in thousands) September 30, 2015 U.S. Treasury securities $ 20,000 $ 0 $ 0 $ 20,000 Obligations of U.S. Government agencies 4,254 2 (120 ) 4,136 Obligations of state and political subdivisions 48,716 546 (395 ) 48,867 Mortgage-backed securities 53,925 23 (480 ) 53,468 Money market investments 680 0 0 680 Corporate bonds 3,298 9 (4 ) 3,303 Other marketable equity securities 100 0 (15 ) 85 Total $ 130,973 $ 580 $ (1,014 ) $ 130,539 December 31, 2014 U.S. Treasury securities $ 20,000 $ 0 $ 0 $ 20,000 Obligations of U.S. Government agencies 4,768 2 (152 ) 4,618 Obligations of state and political subdivisions 49,783 698 (235 ) 50,246 Mortgage-backed securities 61,296 34 (442 ) 60,888 Money market investments 719 0 0 719 Corporate bonds 2,798 3 (11 ) 2,790 Other marketable equity securities 100 0 (15 ) 85 Total $ 139,464 $ 737 $ (855 ) $ 139,346 There were no gains or losses recorded on the sale of available-for-sale securities in the three months ended September 30, 2014 or in the three or nine months ended September 30, 2015. For the nine months ended September 30, 2014, there were no gains, and gross losses were $7 thousand.</t>
  </si>
  <si>
    <t>Available-for-sale securities and Held-to-maturity securities, continuous unrealized loss position</t>
  </si>
  <si>
    <t xml:space="preserve">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September 30, 2015 Less Than Twelve Months More Than Twelve Months Total Gross Unrealized Losses Fair Value Gross Unrealized Losses Fair Value Gross Unrealized Losses Fair Value Number of Securities (dollars in thousands) Securities Available-for-Sale Debt securities: Obligations of U.S. Government agencies $ 0 $ 0 $ 120 $ 3,834 $ 120 $ 3,834 1 Obligations of state and political subdivisions 226 13,060 169 3,952 395 17,012 33 Mortgage-backed securities 480 34,229 0 0 480 34,229 5 Corporate bonds 2 1,198 2 298 4 1,496 12 Other marketable equity securities 0 0 15 85 15 85 1 Total securities available-for-sale $ 708 $ 48,487 $ 306 $ 8,169 $ 1,014 $ 56,656 52 Securities Held-to-Maturity Obligations of U.S. Government agencies $ 0 $ 0 $ 1 $ 99 $ 1 $ 99 1 Obligations of state and political subdivisions 6 1,444 2 536 8 1,980 4 Total securities held-to-maturity $ 6 $ 1,444 $ 3 $ 635 $ 9 $ 2,079 5 Total securities $ 714 $ 49,931 $ 309 $ 8,804 $ 1,023 $ 58,735 57 December 31, 2014 Less Than Twelve Months More Than Twelve Months Total Gross Unrealized Losses Fair Value Gross Unrealized Losses Fair Value Gross Unrealized Losses Fair Value Number of Securities (dollars in thousands) Securities Available-for-Sale Debt securities: U.S. Treasury securities $ 0 $ 20,000 $ 0 $ 0 $ 0 $ 20,000 1 Obligations of U.S. Government agencies 0 0 152 4,316 152 4,316 1 Obligations of state and political subdivisions 2 604 233 11,951 235 12,555 24 Mortgage-backed securities 62 16,589 380 32,104 442 48,693 6 Corporate bonds 3 1,096 8 792 11 1,888 14 Other marketable equity securities 15 85 0 0 15 85 1 Total securities available-for-sale $ 82 $ 38,374 $ 773 $ 49,163 $ 855 $ 87,537 47 Securities Held-to-Maturity Obligations of U.S. Government agencies $ 0 $ 0 $ 3 $ 97 $ 3 $ 97 1 Obligations of state and political subdivisions 2 1,261 16 1,203 18 2,464 6 Total securities held-to-maturity $ 2 $ 1,261 $ 19 $ 1,300 $ 21 $ 2,561 7 Total securities $ 84 $ 39,635 $ 792 $ 50,463 $ 876 $ 90,098 54 </t>
  </si>
  <si>
    <t>Loans and the Allowance for Loan Losses (Tables)</t>
  </si>
  <si>
    <t>Outstanding Loans By Segment Type</t>
  </si>
  <si>
    <t>The following is a summary of the balances in each class of the Company's loan portfolio as of the dates indicated: September 30, 2015 December 31, 2014 (in thousands) Mortgage loans on real estate: Residential 1-4 family $ 97,963 $ 91,318 Commercial 277,984 287,531 Construction 18,186 9,082 Second mortgages 14,951 13,403 Equity lines of credit 47,861 43,662 Total mortgage loans on real estate 456,945 444,996 Commercial loans 42,022 37,698 Consumer loans 51,966 30,493 Other 19,524 22,807 Total loans 570,457 535,994 Less: Allowance for loan losses (7,419 ) (7,075 ) Loans, net of allowance and deferred fees (1) $ 563,038 $ 528,919 (1) Deferred loan fees totaled $418 thousand and $473 thousand at September 30, 2015 and December 31, 2014, respectively.</t>
  </si>
  <si>
    <t>Credit Quality Information</t>
  </si>
  <si>
    <t>The following table presents credit quality exposures by internally assigned risk ratings as of the dates indicated: Credit Quality Information As of September 30, 2015 (in thousands) Pass OAEM Substandard Total Mortgage loans on real estate: Residential 1-4 family $ 96,280 $ 0 $ 1,683 $ 97,963 Commercial 260,791 10,418 6,775 277,984 Construction 16,952 0 1,234 18,186 Second mortgages 14,668 0 283 14,951 Equity lines of credit 47,631 0 230 47,861 Total mortgage loans on real estate 436,322 10,418 10,205 456,945 Commercial loans 38,447 2,142 1,433 42,022 Consumer loans 51,881 0 85 51,966 Other 19,524 0 0 19,524 Total $ 546,174 $ 12,560 $ 11,723 $ 570,457 Credit Quality Information As of December 31, 2014 (in thousands) Pass OAEM Substandard Total Mortgage loans on real estate: Residential 1-4 family $ 89,480 $ 0 $ 1,838 $ 91,318 Commercial 272,654 10,602 4,275 287,531 Construction 8,026 0 1,056 9,082 Second mortgages 13,306 0 97 13,403 Equity lines of credit 42,976 0 686 43,662 Total mortgage loans on real estate 426,442 10,602 7,952 444,996 Commercial loans 36,007 1,669 22 37,698 Consumer loans 30,463 0 30 30,493 Other 22,807 0 0 22,807 Total $ 515,719 $ 12,271 $ 8,004 $ 535,994 As of September 30, 2015 and December 31, 2014, the Company did not have any loans internally classified as Loss or Doubtful.</t>
  </si>
  <si>
    <t>Past Due Loans</t>
  </si>
  <si>
    <t>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September 30, 2015 30 - 59 Days Past Due 60 - 89 Days Past Due 90 or More Days Past Due Total Past Due Total Current Loans (1) Total Loans Recorded Investment &gt; 90 Days Past Due and Accruing (in thousands) Mortgage loans on real estate: Residential 1-4 family $ 385 $ 252 $ 441 $ 1,078 $ 96,885 $ 97,963 $ 0 Commercial 8 0 253 261 277,723 277,984 25 Construction 0 0 67 67 18,119 18,186 0 Second mortgages 45 0 130 175 14,776 14,951 0 Equity lines of credit 27 0 39 66 47,795 47,861 0 Total mortgage loans on real estate 465 252 930 1,647 455,298 456,945 25 Commercial loans 130 165 0 295 41,727 42,022 0 Consumer loans 1,212 1,176 3,043 5,431 46,535 51,966 3,043 Other 67 7 1 75 19,449 19,524 1 Total $ 1,874 $ 1,600 $ 3,974 $ 7,448 $ 563,009 $ 570,457 $ 3,069 (1) For purposes of this table, Total Current Loans includes loans that are 1 - 29 days past due. In the table above, the consumer category includes student loans with principal amounts that are 97 - 98% guaranteed by the federal government. The past due portion of these guaranteed loans totaled $5.4 million at September 30, 2015. Age Analysis of Past Due Loans as of December 31, 2014 30 - 59 Days Past Due 60 - 89 Days Past Due 90 or More Days Past Due Total Past Due Total Current Loans (1) Total Loans Recorded Investment &gt; 90 Days Past Due and Accruing (in thousands) Mortgage loans on real estate: Residential 1-4 family $ 1,043 $ 55 $ 792 $ 1,890 $ 89,428 $ 91,318 $ 0 Commercial 31 0 432 463 287,068 287,531 0 Construction 0 0 499 499 8,583 9,082 0 Second mortgages 81 32 168 281 13,122 13,403 107 Equity lines of credit 49 0 0 49 43,613 43,662 0 Total mortgage loans on real estate 1,204 87 1,891 3,182 441,814 444,996 107 Commercial loans 195 0 10 205 37,493 37,698 10 Consumer loans 1,099 323 1,019 2,441 28,052 30,493 1,019 Other 51 3 5 59 22,748 22,807 5 Total $ 2,549 $ 413 $ 2,925 $ 5,887 $ 530,107 $ 535,994 $ 1,141 (1) For purposes of this table, Total Current Loans includes loans that are 1 - 29 days past due. In the table above, the consumer category includes student loans with principal amounts that are 97 - 98% guaranteed by the federal government. The past due portion of these guaranteed loans totaled $2.4 million at December 31, 2014. Although the portion of the student loan portfolio that is 90 days or more past due would normally be considered impaired, the Company does not include these loans in its impairment analysis due to the government guarantee (which includes both principal and interest) and the small size of the individual loans.</t>
  </si>
  <si>
    <t>Nonaccrual Loans</t>
  </si>
  <si>
    <t xml:space="preserve">The following table presents loans in nonaccrual status by class of loan as of the dates indicated: Nonaccrual Loans by Class September 30, 2015 December 31, 2014 (in thousands) Mortgage loans on real estate Residential 1-4 family $ 534 $ 924 Commercial 422 4,086 Construction 477 499 Second mortgages 191 61 Equity lines of credit 39 0 Total mortgage loans on real estate 1,663 5,570 Commercial loans 121 0 Total $ 1,784 $ 5,570 </t>
  </si>
  <si>
    <t>Interest income that would have been recorded under original loan terms</t>
  </si>
  <si>
    <t xml:space="preserve">The following table presents the interest income that the Company would have earned under the original terms of its nonaccrual loans and the actual interest recorded by the Company on nonaccrual loans for the periods presented: Nine Months Ended September 30, 2015 2014 (in thousands) Interest income that would have been recorded under original loan terms $ 90 $ 385 Actual interest income recorded for the period 65 195 Reduction in interest income on nonaccrual loans $ 25 $ 190 </t>
  </si>
  <si>
    <t>Troubled Debt Restructurings by Class</t>
  </si>
  <si>
    <t xml:space="preserve">The following table presents TDRs during the period indicated, by class of loan. There were no troubled debts restructured in the third quarter of 2014. Troubled Debt Restructurings by Class For the Three Months Ended September 30, 2015 (dollars in thousands) Number of Modifications Recorded Investment Prior to Modification Recorded Investment After Modification Current Investment on September 30, 2015 Mortgage loans on real estate: Commercial 1 $ 194 $ 194 $ 193 Construction 1 435 435 410 Second mortgages 1 61 61 61 Total 3 $ 690 $ 690 $ 664 Troubled Debt Restructurings by Class For the Nine Months Ended September 30, 2015 (dollars in thousands) Number of Modifications Recorded Investment Prior to Modification Recorded Investment After Modification Current Investment on September 30, 2015 Mortgage loans on real estate: Residential 1-4 family 1 $ 194 $ 194 $ 193 Construction 1 435 435 410 Second mortgages 1 61 61 61 Total 3 $ 690 $ 690 $ 664 Troubled Debt Restructurings by Class For the Nine Months Ended September 30, 2014 (dollars in thousands) Number of Modifications Recorded Investment Prior to Modification Recorded Investment After Modification Current Investment on September 30, 2014 Mortgage loans on real estate: Residential 1-4 family 1 $ 276 $ 276 $ 270 Construction 1 103 103 102 Second mortgages 1 89 89 87 Total 3 $ 468 $ 468 $ 459 </t>
  </si>
  <si>
    <t>Defaulting Troubled Debt Restructurings</t>
  </si>
  <si>
    <t xml:space="preserve">The following table presents TDRs for the periods indicated for which there was a payment default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In the first nine months of 2015 and the second and third quarters of 2014, there were no defaulting TDRs where the default occurred within twelve months of restructuring. Restructurings that Subsequently Defaulted For the Nine Months Ended September 30, 2014 (in thousands) Mortgage loans on real estate: Residential 1-4 family $ 389 </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September 30, 2015 For the nine months ended September 30, 2015 Recorded Investment Unpaid Principal Balance Without Valuation Allowance With Valuation Allowance Associated Allowance Average Recorded Investment Interest Income Recognized Mortgage loans on real estate: Residential 1-4 family $ 2,088 $ 1,461 $ 494 $ 147 $ 2,059 $ 79 Commercial 9,944 7,894 1,219 84 9,424 360 Construction 577 477 100 57 587 15 Second mortgages 540 320 192 2 583 22 Total mortgage loans on real estate $ 13,149 $ 10,152 $ 2,005 $ 290 $ 12,653 $ 476 Commercial loans 121 0 121 61 1,125 5 Consumer loans 12 12 0 0 13 1 Total $ 13,282 $ 10,164 $ 2,126 $ 351 $ 13,791 $ 482 Impaired Loans by Class (in thousands) As of December 31, 2014 For the Year Ended December 31, 2014 Recorded Investment Unpaid Principal Balance Without Valuation Allowance With Valuation Allowance Associated Allowance Average Recorded Investment Interest Income Recognized Mortgage loans on real estate: Residential 1-4 family $ 2,898 $ 2,083 $ 646 $ 91 $ 4,099 $ 126 Commercial 11,766 4,729 5,322 163 10,669 449 Construction 1,157 623 534 270 2,431 55 Second mortgages 506 195 282 178 470 25 Total mortgage loans on real estate $ 16,327 $ 7,630 $ 6,784 $ 702 $ 17,669 $ 655 Commercial loans 0 0 0 0 37 0 Consumer loans 14 14 0 0 26 1 Total $ 16,341 $ 7,644 $ 6,784 $ 702 $ 17,732 $ 656 </t>
  </si>
  <si>
    <t>Allowance for loan losses by segment</t>
  </si>
  <si>
    <t xml:space="preserve">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Nine Months Ended September 30, 2015 Commercial Real Estate - Construction Real Estate - Mortgage Consumer Other Total Allowance for Loan Losses: Balance at the beginning of period $ 595 $ 703 $ 5,347 $ 219 $ 211 $ 7,075 Charge-offs (35 ) 0 (137 ) (70 ) (133 ) (375 ) Recoveries 42 1 355 30 41 469 Provision for loan losses 170 149 (289 ) 128 92 250 Ending balance $ 772 $ 853 $ 5,276 $ 307 $ 211 $ 7,419 Ending balance individually evaluated for impairment $ 61 $ 57 $ 233 $ 0 $ 0 $ 351 Ending balance collectively evaluated for impairment 711 796 5,043 307 211 7,068 Ending balance $ 772 $ 853 $ 5,276 $ 307 $ 211 $ 7,419 Loan Balances: Ending balance individually evaluated for impairment $ 121 $ 577 $ 11,580 $ 12 $ 0 $ 12,290 Ending balance collectively evaluated for impairment 41,901 17,609 427,179 51,954 19,524 558,167 Ending balance $ 42,022 $ 18,186 $ 438,759 $ 51,966 $ 19,524 $ 570,457 For the Year Ended December 31, 2014 Commercial Real Estate - Construction Real Estate - Mortgage Consumer Other Total Allowance for Loan Losses: Balance at the beginning of period $ 350 $ 662 $ 5,357 $ 294 $ 168 $ 6,831 Charge-offs (286 ) (51 ) (563 ) (163 ) (175 ) (1,238 ) Recoveries 55 173 524 64 66 882 Provision for loan losses 476 (81 ) 29 24 152 600 Ending balance $ 595 $ 703 $ 5,347 $ 219 $ 211 $ 7,075 Ending balance individually evaluated for impairment $ 0 $ 270 $ 432 $ 0 $ 0 $ 702 Ending balance collectively evaluated for impairment 595 433 4,915 219 211 6,373 Ending balance $ 595 $ 703 $ 5,347 $ 219 $ 211 $ 7,075 Loan Balances: Ending balance individually evaluated for impairment $ 0 $ 1,157 $ 13,257 $ 14 $ 0 $ 14,428 Ending balance collectively evaluated for impairment 37,698 7,925 422,657 30,479 22,807 521,566 Ending balance $ 37,698 $ 9,082 $ 435,914 $ 30,493 $ 22,807 $ 535,994 </t>
  </si>
  <si>
    <t>Share-Based Compensation (Tables)</t>
  </si>
  <si>
    <t>Stock option plan activity</t>
  </si>
  <si>
    <t xml:space="preserve">Stock option activity for the nine months ended September 30, 2015 is summarized below: Shares Weighted Average Exercise Price Weighted Average Remaining Contractual Life (in years) Aggregate Intrinsic Value (in thousands) Options outstanding, January 1, 2015 81,210 $ 20.05 Granted 0 0 Exercised 0 0 Canceled or expired (5,000 ) 20.05 Options outstanding, September 30, 2015 76,210 $ 20.05 2.04 $ 0 Options exercisable, September 30, 2015 76,210 $ 20.05 2.04 $ 0 </t>
  </si>
  <si>
    <t>Pension Plan (Tables)</t>
  </si>
  <si>
    <t>Components of net periodic plan cost</t>
  </si>
  <si>
    <t xml:space="preserve">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September 30, 2015 2014 (in thousands) Interest cost $ 65 $ 72 Expected return on plan assets (91 ) (89 ) Amortization of net loss 98 70 Net periodic pension plan cost $ 72 $ 53 Nine months ended September 30, 2015 2014 (in thousands) Interest cost $ 196 $ 209 Expected return on plan assets (270 ) (271 ) Amortization of net loss 295 180 Net periodic pension plan cost $ 221 $ 118 </t>
  </si>
  <si>
    <t>Stockholders' Equity and Earnings per Common Share (Tables)</t>
  </si>
  <si>
    <t>Amounts reclassified out of accumulated other comprehensive income (loss), by category</t>
  </si>
  <si>
    <t>The following table presents information on amounts reclassified out of accumulated other comprehensive loss, by category, during the periods indicated: Three Months Ended September 30, Nine Months Ended September 30, 2015 2014 2015 2014 Affected Line Item on Consolidated Statements of Income (in thousands) Available-for-sale securities Realized losses on sales of securities $ 0 $ 0 $ 0 $ (7 ) Gain (loss) on sale of available-for-sale securities, net Tax benefit 0 0 0 (2 ) Income tax expense $ 0 $ 0 $ 0 $ (5 ) Net of tax</t>
  </si>
  <si>
    <t>Other Comprehensive Income</t>
  </si>
  <si>
    <t>The following table presents the changes in accumulated other comprehensive loss, by category, net of tax, for the periods indicated: Unrealized Gains (Losses) on Securities Unrealized Losses on Securities Transferred to Held-to-Maturity Defined Benefit Pension Plans Accumulated Other Comprehensive Loss (in thousands) Nine Months Ended September 30, 2015 Balance at beginning of period $ (78 ) $ (3,386 ) $ (2,429 ) $ (5,893 ) Net change for the period (209 ) 471 0 262 Balance at end of period $ (287 ) $ (2,915 ) $ (2,429 ) $ (5,631 ) Nine Months Ended September 30, 2014 Balance at beginning of period $ (5,317 ) $ (3,937 ) $ (1,548 ) $ (10,802 ) Net change for the period 3,928 411 0 4,339 Balance at end of period $ (1,389 ) $ (3,526 ) $ (1,548 ) $ (6,463 )</t>
  </si>
  <si>
    <t>Component of other comprehensive income on a pre-tax and after-tax</t>
  </si>
  <si>
    <t xml:space="preserve">The following table presents the change in each component of accumulated other comprehensive loss on a pre-tax and after-tax basis for the periods indicated. Nine Months Ended September 30, 2015 Pretax Tax Net-of-Tax (in thousands) Unrealized losses on available-for-sale securities $ (316 ) $ (107 ) $ (209 ) Amortization of unrealized loss on securities transferred to held-to-maturity 714 243 471 Total change in accumulated other comprehensive loss $ 398 $ 136 $ 262 Nine Months Ended September 30, 2014 Pretax Tax Net-of-Tax (in thousands) Unrealized gains on available-for-sale securities Unrealized holding gains arising during the period $ 5,944 $ 2,021 $ 3,923 Less reclassification adjustment for losses recognized in income (7 ) (2 ) (5 ) Net unrealized gains on securities 5,951 2,023 3,928 Market adjustment on securities transferred to held-to-maturity Amortization 622 211 411 Total change in accumulated other comprehensive loss $ 6,573 $ 2,234 $ 4,339 </t>
  </si>
  <si>
    <t>Fair Value Measurements (Tables)</t>
  </si>
  <si>
    <t>Assets measured at fair value on a recurring basis</t>
  </si>
  <si>
    <t xml:space="preserve">The following table presents the balances of certain assets measured at fair value on a recurring basis as of the dates indicated: Fair Value Measurements at September 30, 2015 Using Balance Quoted Prices in Active Markets for Identical Assets (Level 1) Significant Other Observable Inputs (Level 2) Significant Unobservable Inputs (Level 3) (in thousands) Available-for-sale securities U.S. Treasury securities $ 20,000 $ 0 $ 20,000 $ 0 Obligations of U.S. Government agencies 4,136 0 4,136 0 Obligations of state and political subdivisions 48,867 0 48,867 0 Mortgage-backed securities 53,468 0 53,468 0 Money market investments 680 0 680 0 Corporate bonds 3,303 0 3,303 0 Other marketable equity securities 85 0 85 0 Total available-for-sale securities $ 130,539 $ 0 $ 130,539 $ 0 Fair Value Measurements at December 31, 2014 Using Balance Quoted Prices in Active Markets for Identical Assets (Level 1) Significant Other Observable Inputs (Level 2) Significant Unobservable Inputs (Level 3) (in thousands) Available-for-sale securities U.S. Treasury securities $ 20,000 $ 0 $ 20,000 $ $0 Obligations of U.S. Government agencies 4,618 0 4,618 0 Obligations of state and political subdivisions 50,246 0 50,246 0 Mortgage-backed securities 60,888 0 60,888 0 Money market investments 719 0 719 0 Corporate bonds 2,790 0 2,790 0 Other marketable equity securities 85 0 85 0 Total available-for-sale securities $ 139,346 $ 0 $ 139,346 $ $0 </t>
  </si>
  <si>
    <t>Assets measured at fair value on a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 Carrying Value at September 30, 2015 Using Fair Value Quoted Prices in Active Markets for Identical Assets (Level 1) Significant Other Observable Inputs (Level 2) Significant Unobservable Inputs (Level 3) (in thousands) Impaired loans Mortgage loans on real estate: Residential 1-4 family $ 191 $ 0 $ 0 $ 191 Commercial 176 0 0 176 Construction 43 0 0 43 Second mortgages 43 0 0 43 Total $ 453 $ 0 $ 0 $ 453 Other real estate owned Residential 1-4 family $ 784 $ 0 $ 0 $ 784 Commercial 1,154 0 0 1,154 Construction 1,590 0 0 1,590 Total $ 3,528 $ 0 $ 0 $ 3,528 Carrying Value at December 31, 2014 Using Fair Value Quoted Prices in Active Markets for Identical Assets (Level 1) Significant Other Observable Inputs (Level 2) Significant Unobservable Inputs (Level 3) (in thousands) Impaired loans Mortgage loans on real estate: Residential 1-4 family $ 399 $ 0 $ 0 $ 399 Commercial 1,973 0 0 1,973 Construction 264 0 0 264 Second mortgages 104 0 0 104 Total $ 2,740 $ 0 $ 0 $ 2,740 Other real estate owned Residential 1-4 family $ 884 $ 0 $ 0 $ 884 Commercial 1,198 0 0 1,198 Construction 2,139 0 0 2,139 Total $ 4,221 $ 0 $ 0 $ 4,221 </t>
  </si>
  <si>
    <t>Fair Value Inputs, Assets, Quantitative Information</t>
  </si>
  <si>
    <t>The following table displays quantitative information about Level 3 Fair Value Measurements as of the dates indicated: Quantitative Information About Level 3 Fair Value Measurements Fair Value at September 30, 2015 (dollars in thousands) Valuation Techniques Unobservable Input Range (Weighted Average) Impaired loans Residential 1-4 family real estate $ 191 Market comparables Selling costs 0.00% - 7.25% (6.32 %) Liquidation discount 4.00% - 100.00% (16.34 %) Commercial real estate $ 176 Market comparables Selling costs 7.25 % Liquidation discount 4.00 % Construction $ 43 Market comparables Selling costs 7.25 % Liquidation discount 4.00 % Second mortgages $ 43 Market comparables Selling costs 7.25 % Liquidation discount 4.00 % Other real estate owned Residential 1-4 family $ 784 Market comparables Selling costs 0.00% - 7.25% (5.17 %) Liquidation discount 4.00% - 85.00% (26.97 %) Commercial $ 1,154 Market comparables Selling costs 7.25 % Liquidation discount 4.00 % Construction $ 1,590 Market comparables Selling costs 6.75% - 7.25% (7.22 %) Liquidation discount 0.00% - 5.00% (4.86 %) Quantitative Information About Level 3 Fair Value Measurements Fair Value at December 31, 2014 (dollars in thousands) Valuation Techniques Unobservable Input Range (Weighted Average) Impaired loans Residential 1-4 family real estate $ 399 Market comparables Selling costs 7.25 % Liquidation discount 4.00 % Commercial real estate $ 1,973 Market comparables Selling costs 7.25 % Liquidation discount 4.00 % Construction $ 264 Market comparables Selling costs 0.00% - 7.25% (1.18 %) Liquidation discount 4.00% - 28.71% (24.70 %) Second mortgages $ 104 Market comparables Selling costs 7.25 % Liquidation discount 4.00 % Other real estate owned Residential 1-4 family $ 884 Market comparables Selling costs 7.25 % Liquidation discount 4.00% - 10.00% (8.09 %) Commercial $ 1,198 Market comparables Selling costs 7.25 % Liquidation discount 4.00% - 10.00% (5.91 %) Construction $ 2,139 Market comparables Selling costs 7.25% - 11.25% (7.38 %) Liquidation discount 0.00% - 10.00% (2.68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September 30, 2015 Using Carrying Value Quoted Prices in Active Markets for Identical Assets (Level 1) Significant Other Observable Inputs (Level 2) Significant Unobservable Inputs (Level 3) (in thousands) Assets Cash and cash equivalents $ 12,709 $ 12,709 $ 0 $ 0 Securities available-for-sale 130,539 0 130,539 0 Securities held-to-maturity 83,390 0 86,980 0 Restricted securities 2,016 0 2,016 0 Loans, net of allowances for loan losses 563,038 0 0 563,310 Bank-owned life insurance 24,189 0 24,189 0 Accrued interest receivable 2,979 0 2,979 0 Liabilities Deposits $ 729,127 $ 0 $ 729,964 $ 0 Overnight repurchase agreements 25,830 0 25,830 0 Term repurchase agreements 412 0 411 0 Federal Home Loan Bank advances 25,000 0 25,807 0 Accrued interest payable 242 0 242 0 Fair Value Measurements at December 31, 2014 Using Carrying Value Quoted Prices in Active Markets for Identical Assets (Level 1) Significant Other Observable Inputs (Level 2) Significant Unobservable Inputs (Level 3) (in thousands) Assets Cash and cash equivalents $ 33,305 $ 33,305 $ 0 $ 0 Securities available-for-sale 139,346 0 139,346 0 Securities held-to-maturity 90,089 0 94,406 0 Restricted securities 2,293 0 2,293 0 Loans, net of allowances for loan losses 528,919 0 0 527,138 Bank-owned life insurance 23,525 0 23,525 0 Accrued interest receivable 2,695 0 2,695 0 Liabilities Deposits $ 716,654 $ 0 $ 717,260 $ 0 Overnight repurchase agreements 37,404 0 37,404 0 Term repurchase agreements 412 0 410 0 Federal Home Loan Bank advances 30,000 0 31,536 0 Accrued interest payable 255 0 255 0 </t>
  </si>
  <si>
    <t>Segment Reporting (Tables)</t>
  </si>
  <si>
    <t>Reconciliation of assets and revenues from segment to consolidated</t>
  </si>
  <si>
    <t>Information about reportable segments, and reconciliation of such information to the consolidated financial statements as of and for the three and nine months ended September 30, 2015 and 2014 follows: Three Months Ended September 30, 2015 (in thousands) Bank Trust Parent Eliminations Consolidated Revenues Interest and dividend income $ 7,596 $ 13 $ 947 $ (947 ) $ 7,609 Income from fiduciary activities 0 846 0 0 846 Other income 2,125 267 50 (65 ) 2,377 Total operating income 9,721 1,126 997 (1,012 ) 10,832 Expenses Interest expense 915 0 0 0 915 Provision for loan losses (50 ) 0 0 0 (50 ) Salaries and employee benefits 4,680 716 114 0 5,510 Other expenses 3,328 279 99 (65 ) 3,641 Total operating expenses 8,873 995 213 (65 ) 10,016 Income before taxes 848 131 784 (947 ) 816 Income tax expense (benefit) (13 ) 45 (56 ) 0 (24 ) Net income $ 861 $ 86 $ 840 $ (947 ) $ 840 Capital expenditures $ 154 $ 2 $ 0 $ 0 $ 156 Total assets $ 873,986 $ 5,805 $ 90,866 $ (91,705 ) $ 878,952 Three Months Ended September 30, 2014 (in thousands) Bank Trust Parent Eliminations Consolidated Revenues Interest and dividend income $ 7,515 $ 13 $ 777 $ (778 ) $ 7,527 Income from fiduciary activities 0 865 0 0 865 Other income 2,110 235 50 (65 ) 2,330 Total operating income 9,625 1,113 827 (843 ) 10,722 Expenses Interest expense 951 0 0 0 951 Provision for loan losses 450 0 0 0 450 Salaries and employee benefits 4,248 639 107 0 4,994 Other expenses 3,453 264 72 (65 ) 3,724 Total operating expenses 9,102 903 179 (65 ) 10,119 Income before taxes 523 210 648 (778 ) 603 Income tax expense (benefit) (116 ) 71 (44 ) 0 (89 ) Net income $ 639 $ 139 $ 692 $ (778 ) $ 692 Capital expenditures $ 411 $ 2 $ 0 $ 0 $ 413 Total assets $ 860,577 $ 5,679 $ 86,931 $ (87,831 ) $ 865,356 Nine Months Ended September 30, 2015 (in thousands) Bank Trust Parent Eliminations Consolidated Revenues Interest and dividend income $ 22,624 $ 39 $ 3,590 $ (3,590 ) $ 22,663 Income from fiduciary activities 0 2,740 0 0 2,740 Other income 6,387 778 150 (196 ) 7,119 Total operating income 29,011 3,557 3,740 (3,786 ) 32,522 Expenses Interest expense 2,726 0 0 0 2,726 Provision for loan losses 250 0 0 0 250 Salaries and employee benefits 13,263 2,014 339 0 15,616 Other expenses 9,526 771 215 (196 ) 10,316 Total operating expenses 25,765 2,785 554 (196 ) 28,908 Income before taxes 3,246 772 3,186 (3,590 ) 3,614 Income tax expense (benefit) 165 263 (138 ) 0 290 Net income $ 3,081 $ 509 $ 3,324 $ (3,590 ) $ 3,324 Capital expenditures $ 1,183 $ 21 $ 0 $ 0 $ 1,204 Total assets $ 873,986 $ 5,805 $ 90,866 $ (91,705 ) $ 878,952 Nine Months Ended September 30, 2014 (in thousands) Bank Trust Parent Eliminations Consolidated Revenues Interest and dividend income $ 22,492 $ 38 $ 2,929 $ (2,930 ) $ 22,529 Income from fiduciary activities 0 2,613 0 0 2,613 Other income 6,222 721 150 (196 ) 6,897 Total operating income 28,714 3,372 3,079 (3,126 ) 32,039 Expenses Interest expense 2,944 0 0 0 2,944 Provision for loan losses 800 0 0 0 800 Salaries and employee benefits 12,538 1,964 326 0 14,828 Other expenses 9,965 786 65 (196 ) 10,620 Total operating expenses 26,247 2,750 391 (196 ) 29,192 Income before taxes 2,467 622 2,688 (2,930 ) 2,847 Income tax expense (benefit) (53 ) 212 (82 ) 0 77 Net income $ 2,520 $ 410 $ 2,770 $ (2,930 ) $ 2,770 Capital expenditures $ 3,480 $ 16 $ 0 $ 0 $ 3,496 Total assets $ 860,577 $ 5,679 $ 86,931 $ (87,831 ) $ 865,356 The accounting policies of the segments are the same as those described in the summary of significant accounting policies reported in the Company's 2014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Securities (Details) $ in Thousands</t>
  </si>
  <si>
    <t>Sep. 30, 2015USD ($)Security</t>
  </si>
  <si>
    <t>Dec. 31, 2014USD ($)Security</t>
  </si>
  <si>
    <t>Amortized cost and fair value of securities held-to-maturity [Abstract]</t>
  </si>
  <si>
    <t>Amortized Cost</t>
  </si>
  <si>
    <t>Gross Unrealized Gains</t>
  </si>
  <si>
    <t>Gross Unrealized Losses</t>
  </si>
  <si>
    <t>Amortized cost and fair value of securities available-for-sale [Abstract]</t>
  </si>
  <si>
    <t>Securities Available-for-Sale, Gross Unrealized Losses [Abstract]</t>
  </si>
  <si>
    <t>Less Than Twelve Months</t>
  </si>
  <si>
    <t>More Than Twelve Months</t>
  </si>
  <si>
    <t>Securities Available-for-Sale, Fair Value [Abstract]</t>
  </si>
  <si>
    <t>Less than Twelve Months</t>
  </si>
  <si>
    <t>Securities Held-to-Maturity, Gross Unrealized Losses [Abstract]</t>
  </si>
  <si>
    <t>Securities Held-to-Maturity, Fair Value [Abstract]</t>
  </si>
  <si>
    <t>Available for Sale and Held to Maturity Securities Continuous Unrealized Loss Position Accumulated Losses [Abstract]</t>
  </si>
  <si>
    <t>Available For Sale And Held To Maturity Securities Continuous Unrealized Loss Position Less Than 12 Months Accumulated Losses</t>
  </si>
  <si>
    <t>Available For Sale And Held To Maturity Securities Continuous Unrealized Loss Position 12 Months Or Longer Accumulated Losses</t>
  </si>
  <si>
    <t>Available For Sale And Held To Maturity Securities Continuous Unrealized Loss Position Aggregate Losses</t>
  </si>
  <si>
    <t>Available For Sale And Held To Maturity Securities Continuous Unrealized Loss Position Fair Value [Abstract]</t>
  </si>
  <si>
    <t>Available For Sale And Held To Maturity Securities Continuous Unrealized Loss Position Less Than 12 Months Fair Value</t>
  </si>
  <si>
    <t>Available For Sale And Held To Maturity Securities Continuous Unrealized Loss Position 12 Months Or Longer Fair Value</t>
  </si>
  <si>
    <t>Available For Sale And Held To Maturity Securities Continuous Unrealized Loss Position Fair Value</t>
  </si>
  <si>
    <t>Available-for-sale securities with continuous unrealized loss position, number of securities [Abstract]</t>
  </si>
  <si>
    <t>Cause</t>
  </si>
  <si>
    <t>caused by increases in market interest rates.</t>
  </si>
  <si>
    <t>Number of Securities | Security</t>
  </si>
  <si>
    <t>Held-to-maturity securities with continuous unrealized loss position, number of securities [Abstract]</t>
  </si>
  <si>
    <t>Available for sale and held to maturity securities, Number of positions | Security</t>
  </si>
  <si>
    <t>US Treasury securities [Member]</t>
  </si>
  <si>
    <t>Obligations of U.S. Government agencies [Member]</t>
  </si>
  <si>
    <t>Obligations of states and political subdivisions [Member]</t>
  </si>
  <si>
    <t>Mortgage-backed securities [Member]</t>
  </si>
  <si>
    <t>Money market investments [Member]</t>
  </si>
  <si>
    <t>Corporate bonds [Member]</t>
  </si>
  <si>
    <t>Loans and the Allowance for Loan Losses (Details) - USD ($) $ in Thousands</t>
  </si>
  <si>
    <t>Accounts, Notes, Loans and Financing Receivable [Line Items]</t>
  </si>
  <si>
    <t>Total Loans</t>
  </si>
  <si>
    <t>Less: Allowance for loan losses</t>
  </si>
  <si>
    <t>Loans, net of allowance and deferred fees</t>
  </si>
  <si>
    <t>Bank overdrafts</t>
  </si>
  <si>
    <t>Loans and Leases Receivable, Deferred Income, Total</t>
  </si>
  <si>
    <t>Total Mortgage Loans on Real Estate [Member]</t>
  </si>
  <si>
    <t>Residential 1-4 Family [Member]</t>
  </si>
  <si>
    <t>Commercial [Member]</t>
  </si>
  <si>
    <t>Construction [Member]</t>
  </si>
  <si>
    <t>Second Mortgages [Member]</t>
  </si>
  <si>
    <t>Equity Line of Credit [Member]</t>
  </si>
  <si>
    <t>Commercial Loans [Member]</t>
  </si>
  <si>
    <t>Consumer Loans [Member]</t>
  </si>
  <si>
    <t>Other [Member]</t>
  </si>
  <si>
    <t>Loans and the Allowance for Loan Losses, Credit Quality (Details) - USD ($) $ in Thousands</t>
  </si>
  <si>
    <t>Financing Receivable, Recorded Investment [Line Items]</t>
  </si>
  <si>
    <t>Loan receivables, gross carrying amount</t>
  </si>
  <si>
    <t>Pass [Member]</t>
  </si>
  <si>
    <t>OAEM [Member]</t>
  </si>
  <si>
    <t>Substandard [Member]</t>
  </si>
  <si>
    <t>Doubtful [Member]</t>
  </si>
  <si>
    <t>Total Mortgage Loans on Real Estate [Member] | Pass [Member]</t>
  </si>
  <si>
    <t>Total Mortgage Loans on Real Estate [Member] | OAEM [Member]</t>
  </si>
  <si>
    <t>Total Mortgage Loans on Real Estate [Member] | Substandard [Member]</t>
  </si>
  <si>
    <t>Total Mortgage Loans on Real Estate [Member] | Doubtful [Member]</t>
  </si>
  <si>
    <t>Residential 1-4 Family [Member] | Pass [Member]</t>
  </si>
  <si>
    <t>Residential 1-4 Family [Member] | OAEM [Member]</t>
  </si>
  <si>
    <t>Residential 1-4 Family [Member] | Substandard [Member]</t>
  </si>
  <si>
    <t>Residential 1-4 Family [Member] | Doubtful [Member]</t>
  </si>
  <si>
    <t>Commercial [Member] | Pass [Member]</t>
  </si>
  <si>
    <t>Commercial [Member] | OAEM [Member]</t>
  </si>
  <si>
    <t>Commercial [Member] | Substandard [Member]</t>
  </si>
  <si>
    <t>Commercial [Member] | Doubtful [Member]</t>
  </si>
  <si>
    <t>Construction [Member] | Pass [Member]</t>
  </si>
  <si>
    <t>Construction [Member] | OAEM [Member]</t>
  </si>
  <si>
    <t>Construction [Member] | Substandard [Member]</t>
  </si>
  <si>
    <t>Construction [Member] | Doubtful [Member]</t>
  </si>
  <si>
    <t>Second Mortgages [Member] | Pass [Member]</t>
  </si>
  <si>
    <t>Second Mortgages [Member] | OAEM [Member]</t>
  </si>
  <si>
    <t>Second Mortgages [Member] | Substandard [Member]</t>
  </si>
  <si>
    <t>Second Mortgages [Member] | Doubtful [Member]</t>
  </si>
  <si>
    <t>Equity Line of Credit [Member] | Pass [Member]</t>
  </si>
  <si>
    <t>Equity Line of Credit [Member] | OAEM [Member]</t>
  </si>
  <si>
    <t>Equity Line of Credit [Member] | Substandard [Member]</t>
  </si>
  <si>
    <t>Equity Line of Credit [Member] | Doubtful [Member]</t>
  </si>
  <si>
    <t>Commercial Loans [Member] | Pass [Member]</t>
  </si>
  <si>
    <t>Commercial Loans [Member] | OAEM [Member]</t>
  </si>
  <si>
    <t>Commercial Loans [Member] | Substandard [Member]</t>
  </si>
  <si>
    <t>Commercial Loans [Member] | Doubtful [Member]</t>
  </si>
  <si>
    <t>Consumer Loans [Member] | Pass [Member]</t>
  </si>
  <si>
    <t>Consumer Loans [Member] | OAEM [Member]</t>
  </si>
  <si>
    <t>Consumer Loans [Member] | Substandard [Member]</t>
  </si>
  <si>
    <t>Consumer Loans [Member] | Doubtful [Member]</t>
  </si>
  <si>
    <t>Other [Member] | Pass [Member]</t>
  </si>
  <si>
    <t>Other [Member] | OAEM [Member]</t>
  </si>
  <si>
    <t>Other [Member] | Substandard [Member]</t>
  </si>
  <si>
    <t>Other [Member] | Doubtful [Member]</t>
  </si>
  <si>
    <t>Loans and the Allowance for Loan Losses, Past Due (Details) - USD ($) $ in Thousands</t>
  </si>
  <si>
    <t>Loans, Aging [Abstract]</t>
  </si>
  <si>
    <t>Ending balance</t>
  </si>
  <si>
    <t>Recorded Investment &gt; 90 Days Past Due and Accruing</t>
  </si>
  <si>
    <t>Financing Receivable, Recorded Investment, Current</t>
  </si>
  <si>
    <t>[1]</t>
  </si>
  <si>
    <t>Financing Receivable, Recorded Investment, Past Due</t>
  </si>
  <si>
    <t>Loans in nonaccrual status by class of loan [Abstract]</t>
  </si>
  <si>
    <t>Loans in nonaccrual status</t>
  </si>
  <si>
    <t>Interest income that would have been recorded under original loan terms [Abstract]</t>
  </si>
  <si>
    <t>Actual interest income recorded for the period</t>
  </si>
  <si>
    <t>Reduction in interest income on non accrual loans</t>
  </si>
  <si>
    <t>Financing Receivables, 30 to 59 Days Past Due [Member]</t>
  </si>
  <si>
    <t>Financing Receivables, 60 to 89 Days Past Due [Member]</t>
  </si>
  <si>
    <t>Financing Receivables, Equal to Greater than 90 Days Past Due [Member]</t>
  </si>
  <si>
    <t>Total Mortgage Loans on Real Estate [Member] | Financing Receivables, 30 to 59 Days Past Due [Member]</t>
  </si>
  <si>
    <t>Total Mortgage Loans on Real Estate [Member] | Financing Receivables, 60 to 89 Days Past Due [Member]</t>
  </si>
  <si>
    <t>Total Mortgage Loans on Real Estate [Member] | Financing Receivables, Equal to Greater than 90 Days Past Due [Member]</t>
  </si>
  <si>
    <t>Residential 1-4 Family [Member] | Financing Receivables, 30 to 59 Days Past Due [Member]</t>
  </si>
  <si>
    <t>Residential 1-4 Family [Member] | Financing Receivables, 60 to 89 Days Past Due [Member]</t>
  </si>
  <si>
    <t>Residential 1-4 Family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Second Mortgages [Member] | Financing Receivables, 30 to 59 Days Past Due [Member]</t>
  </si>
  <si>
    <t>Second Mortgages [Member] | Financing Receivables, 60 to 89 Days Past Due [Member]</t>
  </si>
  <si>
    <t>Second Mortgages [Member] | Financing Receivables, Equal to Greater than 90 Days Past Due [Member]</t>
  </si>
  <si>
    <t>Equity Line of Credit [Member] | Financing Receivables, 30 to 59 Days Past Due [Member]</t>
  </si>
  <si>
    <t>Equity Line of Credit [Member] | Financing Receivables, 60 to 89 Days Past Due [Member]</t>
  </si>
  <si>
    <t>Equity Line of Credit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Guaranteed Student Loans [Member]</t>
  </si>
  <si>
    <t>For purposes of this table, Total Current Loans includes loans that are 1 - 29 days past due.</t>
  </si>
  <si>
    <t>Loans and the Allowance for Loan Losses, Troubled Debt Restructuring (Details) $ in Thousands</t>
  </si>
  <si>
    <t>Sep. 30, 2015USD ($)ModificationContract</t>
  </si>
  <si>
    <t>Sep. 30, 2014USD ($)ModificationContract</t>
  </si>
  <si>
    <t>Financing Receivable, Modifications [Line Items]</t>
  </si>
  <si>
    <t>Number of Modifications | Modification</t>
  </si>
  <si>
    <t>Recorded Investment Prior to Modification</t>
  </si>
  <si>
    <t>Recorded Investment After Modification</t>
  </si>
  <si>
    <t>Current Investment</t>
  </si>
  <si>
    <t>Loans restructured and given below market rates | Contract</t>
  </si>
  <si>
    <t>Principal forgiveness on all loans</t>
  </si>
  <si>
    <t>Number of TDR loans that subsequently defaulted | Contract</t>
  </si>
  <si>
    <t>Unfunded Commitments on TDRs</t>
  </si>
  <si>
    <t>Mortgage Loans in Foreclosure Process, Amount</t>
  </si>
  <si>
    <t>Recorded Investment in Defaulting Loans</t>
  </si>
  <si>
    <t>Commercial Real Estate Portfolio Segment [Member]</t>
  </si>
  <si>
    <t>Number of Modifications</t>
  </si>
  <si>
    <t>Second Mortgage [Member]</t>
  </si>
  <si>
    <t>Equity lines of credit for TDR disclosure [Member]</t>
  </si>
  <si>
    <t>Commercial Portfolio Segment [Member]</t>
  </si>
  <si>
    <t>Consumer Portfolio Segment [Member]</t>
  </si>
  <si>
    <t>Loans and the Allowance for Loan Losses, Impaired Loans (Details) - USD ($) $ in Thousands</t>
  </si>
  <si>
    <t>12 Months Ended</t>
  </si>
  <si>
    <t>Financing Receivable, Impaired [Line Items]</t>
  </si>
  <si>
    <t>Unpaid Principal Balance</t>
  </si>
  <si>
    <t>Without Valuation Allowance</t>
  </si>
  <si>
    <t>With Valuation Allowance</t>
  </si>
  <si>
    <t>Associated Allowance</t>
  </si>
  <si>
    <t>Average Recorded Investment</t>
  </si>
  <si>
    <t>Interest Income Recognized</t>
  </si>
  <si>
    <t>Loans and the Allowance for Loan Losses, Activity In Period (Details) - USD ($) $ in Thousands</t>
  </si>
  <si>
    <t>Allowance for loan losses by segment [Roll Forward]</t>
  </si>
  <si>
    <t>Beginning Balance</t>
  </si>
  <si>
    <t>Charges-offs</t>
  </si>
  <si>
    <t>Recoveries</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Real Estate - Construction [Member]</t>
  </si>
  <si>
    <t>Real Estate - Mortgage [Member]</t>
  </si>
  <si>
    <t>Consumer [Member]</t>
  </si>
  <si>
    <t>Low-Income Housing Tax Credits (Details)</t>
  </si>
  <si>
    <t>Sep. 30, 2015USD ($)Fund</t>
  </si>
  <si>
    <t>Sep. 30, 2014USD ($)</t>
  </si>
  <si>
    <t>Dec. 31, 2015USD ($)</t>
  </si>
  <si>
    <t>Dec. 31, 2014USD ($)Fund</t>
  </si>
  <si>
    <t>Affordable Housing Program, Number of Investments | Fund</t>
  </si>
  <si>
    <t>Amortization Method Qualified Affordable Housing Project Investments</t>
  </si>
  <si>
    <t>Qualified Affordable Housing Project Investments, Commitment</t>
  </si>
  <si>
    <t>Affordable Housing Investment Commitments, Term Expiration Year</t>
  </si>
  <si>
    <t>Expected Affordable Housing Tax Credits, Amount</t>
  </si>
  <si>
    <t>Affordable Housing Tax Credits and Other Tax Benefits, Amount</t>
  </si>
  <si>
    <t>Share-Based Compensation (Details)</t>
  </si>
  <si>
    <t>Sep. 30, 2015USD ($)$ / sharesshares</t>
  </si>
  <si>
    <t>Options maximum term period</t>
  </si>
  <si>
    <t>10 years</t>
  </si>
  <si>
    <t>Shares [Roll Forward]</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 | $ / shares</t>
  </si>
  <si>
    <t>Granted (in dollars per share) | $ / shares</t>
  </si>
  <si>
    <t>Exercised (in dollars per share) | $ / shares</t>
  </si>
  <si>
    <t>Canceled or expired (in dollars per share) | $ / shares</t>
  </si>
  <si>
    <t>Options outstanding, end of period (in dollars per share) | $ / shares</t>
  </si>
  <si>
    <t>Options exercisable, end of period (in dollars per share) | $ / shares</t>
  </si>
  <si>
    <t>Weighted Average Remaining Contractual Life (in years) [Abstract]</t>
  </si>
  <si>
    <t>SharebasedCompensationArrangementBySharebasedPaymentAwardOptionsOutstandingWeightedAverageRemainingContractualTerm2</t>
  </si>
  <si>
    <t>2 years 14 days</t>
  </si>
  <si>
    <t>SharebasedCompensationArrangementBySharebasedPaymentAwardOptionsExercisableWeightedAverageRemainingContractualTerm1</t>
  </si>
  <si>
    <t>Aggregate Intrinsic Value [Abstract]</t>
  </si>
  <si>
    <t>Options outstanding, end of period | $</t>
  </si>
  <si>
    <t>Options exercisable, end of period | $</t>
  </si>
  <si>
    <t>Unrecognized compensation expense related to nonvested options | $</t>
  </si>
  <si>
    <t>Pension Plan (Details) - USD ($) $ in Thousands</t>
  </si>
  <si>
    <t>Components of net periodic pension cost [Abstract]</t>
  </si>
  <si>
    <t>Interest cost</t>
  </si>
  <si>
    <t>Expected return on plan assets</t>
  </si>
  <si>
    <t>Amortization of net loss</t>
  </si>
  <si>
    <t>Net Periodic Pension Plan Cost</t>
  </si>
  <si>
    <t>Stockholders' Equity and Earnings per Common Share (Details) - USD ($) $ in Thousands</t>
  </si>
  <si>
    <t>Available-for-sale securities [Abstract]</t>
  </si>
  <si>
    <t>Tax benefit</t>
  </si>
  <si>
    <t>Other comprehensive income, pretax [Abstract]</t>
  </si>
  <si>
    <t>Less reclassification adjustment for gains recognized in income</t>
  </si>
  <si>
    <t>Net unrealized gains (losses) on securities</t>
  </si>
  <si>
    <t>Amortization</t>
  </si>
  <si>
    <t>Net effect of market adjustment on securities transferred to held-to-maturity</t>
  </si>
  <si>
    <t>Total change in other comprehensive income or loss</t>
  </si>
  <si>
    <t>Other comprehensive income tax expense (benefit) [Abstract]</t>
  </si>
  <si>
    <t>Unrealized holding losses arising during the period</t>
  </si>
  <si>
    <t>Tax effect</t>
  </si>
  <si>
    <t>Net unrealized losses on securities</t>
  </si>
  <si>
    <t>Amortization tax</t>
  </si>
  <si>
    <t>Other Comprehensive Income (Loss), Tax, Total</t>
  </si>
  <si>
    <t>Other Comprehensive Income (Loss), Net of Tax [Abstract]</t>
  </si>
  <si>
    <t>Other Comprehensive Income (Loss), Reclassification Adjustment for Sale of Securities Included in Net Income, Net of Tax</t>
  </si>
  <si>
    <t>Net unrealized gains on securities</t>
  </si>
  <si>
    <t>Amortization net of tax</t>
  </si>
  <si>
    <t>Gain on Sale of Available-For-Sale Securities, Net [Member]</t>
  </si>
  <si>
    <t>Gain on Sale of Available-For-Sale Securities, Net [Member] | Reclassification out of Accumulated Other Comprehensive Income [Member]</t>
  </si>
  <si>
    <t>Gain on sale of sale of available-for-sale securities, net</t>
  </si>
  <si>
    <t>Stockholders' Equity and Earnings per Common Share, OCI by Component, Anti-Dilutive Securities (Details) - USD ($) shares in Thousands, $ in Thousands</t>
  </si>
  <si>
    <t>Accumulated Other Comprehensive Income (Loss), Net of Tax [Roll Forward]</t>
  </si>
  <si>
    <t>Balance at beginning of period</t>
  </si>
  <si>
    <t>Balance at end of period</t>
  </si>
  <si>
    <t>Unrealized Gains (Losses) on Securities [Member]</t>
  </si>
  <si>
    <t>Unrealized Losses on Securities Transferred to Held to Maturity [Member]</t>
  </si>
  <si>
    <t>Defined Benefit Pension Plans [Member]</t>
  </si>
  <si>
    <t>Stock Options [Member]</t>
  </si>
  <si>
    <t>Antidilutive Securities Excluded from Computation of Earnings Per Share [Line Items]</t>
  </si>
  <si>
    <t>Antidilutive securities excluded from computation of earnings per share (in shares)</t>
  </si>
  <si>
    <t>Fair Value Measurements, Recurring and Nonrecurring Basis (Details) - USD ($) $ in Thousands</t>
  </si>
  <si>
    <t>Assets measured at fair value on a recurring basis [Abstract]</t>
  </si>
  <si>
    <t>Available-for-sale securities</t>
  </si>
  <si>
    <t>US Treasury Securities [Member]</t>
  </si>
  <si>
    <t>US Government Agencies Debt Securities [Member]</t>
  </si>
  <si>
    <t>US States and Political Subdivisions Debt Securities [Member]</t>
  </si>
  <si>
    <t>Mortgage-backed Securities, Issued by US Government Sponsored Enterprises [Member]</t>
  </si>
  <si>
    <t>Money Market Funds [Member]</t>
  </si>
  <si>
    <t>Corporate Bond Securities [Member]</t>
  </si>
  <si>
    <t>Recurring [Member]</t>
  </si>
  <si>
    <t>Recurring [Member] | US Treasury Securities [Member]</t>
  </si>
  <si>
    <t>Recurring [Member] | US Government Agencies Debt Securities [Member]</t>
  </si>
  <si>
    <t>Recurring [Member] | US States and Political Subdivisions Debt Securities [Member]</t>
  </si>
  <si>
    <t>Recurring [Member] | Mortgage-backed Securities, Issued by US Government Sponsored Enterprises [Member]</t>
  </si>
  <si>
    <t>Recurring [Member] | Money Market Funds [Member]</t>
  </si>
  <si>
    <t>Recurring [Member] | Corporate Bond Securities [Member]</t>
  </si>
  <si>
    <t>Recurring [Member] | Equity Securities [Member]</t>
  </si>
  <si>
    <t>Nonrecurring [Member]</t>
  </si>
  <si>
    <t>Foreclosed assets [Abstract]</t>
  </si>
  <si>
    <t>Residential 1-4 family</t>
  </si>
  <si>
    <t>Commercial</t>
  </si>
  <si>
    <t>Construction</t>
  </si>
  <si>
    <t>Nonrecurring [Member] | Total Mortgage Loans on real estate [Member]</t>
  </si>
  <si>
    <t>Estimated fair value of assets on nonrecurring basis [Abstract]</t>
  </si>
  <si>
    <t>Impaired Loans</t>
  </si>
  <si>
    <t>Nonrecurring [Member] | Residential Mortgage [Member]</t>
  </si>
  <si>
    <t>Nonrecurring [Member] | Commercial Real Estate [Member]</t>
  </si>
  <si>
    <t>Nonrecurring [Member] | Construction Loans [Member]</t>
  </si>
  <si>
    <t>Nonrecurring [Member] | Second Mortgage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US Government Agencies Debt Securities [Member]</t>
  </si>
  <si>
    <t>Quoted Prices in Active Markets for Identical Assets (Level 1) [Member] | Recurring [Member] | US States and Political Subdivisions Debt Securities [Member]</t>
  </si>
  <si>
    <t>Quoted Prices in Active Markets for Identical Assets (Level 1) [Member] | Recurring [Member] | Mortgage-backed Securities, Issued by US Government Sponsored Enterprises [Member]</t>
  </si>
  <si>
    <t>Quoted Prices in Active Markets for Identical Assets (Level 1) [Member] | Recurring [Member] | Money Market Funds [Member]</t>
  </si>
  <si>
    <t>Quoted Prices in Active Markets for Identical Assets (Level 1) [Member] | Recurring [Member] | Corporate Bond Securities [Member]</t>
  </si>
  <si>
    <t>Quoted Prices in Active Markets for Identical Assets (Level 1) [Member] | Recurring [Member] | Equity Securities [Member]</t>
  </si>
  <si>
    <t>Quoted Prices in Active Markets for Identical Assets (Level 1) [Member] | Nonrecurring [Member]</t>
  </si>
  <si>
    <t>Quoted Prices in Active Markets for Identical Assets (Level 1) [Member] | Nonrecurring [Member] | Total Mortgage Loans on real estate [Member]</t>
  </si>
  <si>
    <t>Quoted Prices in Active Markets for Identical Assets (Level 1) [Member] | Nonrecurring [Member] | Residential Mortgage [Member]</t>
  </si>
  <si>
    <t>Quoted Prices in Active Markets for Identical Assets (Level 1) [Member] | Nonrecurring [Member] | Commercial Real Estate [Member]</t>
  </si>
  <si>
    <t>Quoted Prices in Active Markets for Identical Assets (Level 1) [Member] | Nonrecurring [Member] | Construction Loans [Member]</t>
  </si>
  <si>
    <t>Quoted Prices in Active Markets for Identical Assets (Level 1) [Member] | Nonrecurring [Member] | Second Mortgage [Member]</t>
  </si>
  <si>
    <t>Significant Other Observable Inputs (Level 2) [Member] | Recurring [Member]</t>
  </si>
  <si>
    <t>Significant Other Observable Inputs (Level 2) [Member] | Recurring [Member] | US Treasury Securities [Member]</t>
  </si>
  <si>
    <t>Significant Other Observable Inputs (Level 2) [Member] | Recurring [Member] | US Government Agencies Debt Securities [Member]</t>
  </si>
  <si>
    <t>Significant Other Observable Inputs (Level 2) [Member] | Recurring [Member] | US States and Political Subdivisions Debt Securities [Member]</t>
  </si>
  <si>
    <t>Significant Other Observable Inputs (Level 2) [Member] | Recurring [Member] | Mortgage-backed Securities, Issued by US Government Sponsored Enterprises [Member]</t>
  </si>
  <si>
    <t>Significant Other Observable Inputs (Level 2) [Member] | Recurring [Member] | Money Market Funds [Member]</t>
  </si>
  <si>
    <t>Significant Other Observable Inputs (Level 2) [Member] | Recurring [Member] | Corporate Bond Securities [Member]</t>
  </si>
  <si>
    <t>Significant Other Observable Inputs (Level 2) [Member] | Recurring [Member] | Equity Securities [Member]</t>
  </si>
  <si>
    <t>Significant Other Observable Inputs (Level 2) [Member] | Nonrecurring [Member]</t>
  </si>
  <si>
    <t>Significant Other Observable Inputs (Level 2) [Member] | Nonrecurring [Member] | Total Mortgage Loans on real estate [Member]</t>
  </si>
  <si>
    <t>Significant Other Observable Inputs (Level 2) [Member] | Nonrecurring [Member] | Residential Mortgage [Member]</t>
  </si>
  <si>
    <t>Significant Other Observable Inputs (Level 2) [Member] | Nonrecurring [Member] | Commercial Real Estate [Member]</t>
  </si>
  <si>
    <t>Significant Other Observable Inputs (Level 2) [Member] | Nonrecurring [Member] | Construction Loans [Member]</t>
  </si>
  <si>
    <t>Significant Other Observable Inputs (Level 2) [Member] | Nonrecurring [Member] | Second Mortgage [Member]</t>
  </si>
  <si>
    <t>Significant Unobservable Inputs (Level 3) [Member] | Recurring [Member]</t>
  </si>
  <si>
    <t>Significant Unobservable Inputs (Level 3) [Member] | Recurring [Member] | US Treasury Securities [Member]</t>
  </si>
  <si>
    <t>Significant Unobservable Inputs (Level 3) [Member] | Recurring [Member] | US Government Agencies Debt Securities [Member]</t>
  </si>
  <si>
    <t>Significant Unobservable Inputs (Level 3) [Member] | Recurring [Member] | US States and Political Subdivisions Debt Securities [Member]</t>
  </si>
  <si>
    <t>Significant Unobservable Inputs (Level 3) [Member] | Recurring [Member] | Mortgage-backed Securities, Issued by US Government Sponsored Enterprises [Member]</t>
  </si>
  <si>
    <t>Significant Unobservable Inputs (Level 3) [Member] | Recurring [Member] | Money Market Funds [Member]</t>
  </si>
  <si>
    <t>Significant Unobservable Inputs (Level 3) [Member] | Recurring [Member] | Corporate Bond Securities [Member]</t>
  </si>
  <si>
    <t>Significant Unobservable Inputs (Level 3) [Member] | Recurring [Member] | Equity Securities [Member]</t>
  </si>
  <si>
    <t>Significant Unobservable Inputs (Level 3) [Member] | Nonrecurring [Member]</t>
  </si>
  <si>
    <t>Significant Unobservable Inputs (Level 3) [Member] | Nonrecurring [Member] | Total Mortgage Loans on real estate [Member]</t>
  </si>
  <si>
    <t>Significant Unobservable Inputs (Level 3) [Member] | Nonrecurring [Member] | Residential Mortgage [Member]</t>
  </si>
  <si>
    <t>Significant Unobservable Inputs (Level 3) [Member] | Nonrecurring [Member] | Commercial Real Estate [Member]</t>
  </si>
  <si>
    <t>Significant Unobservable Inputs (Level 3) [Member] | Nonrecurring [Member] | Construction Loans [Member]</t>
  </si>
  <si>
    <t>Significant Unobservable Inputs (Level 3) [Member] | Nonrecurring [Member] | Second Mortgage [Member]</t>
  </si>
  <si>
    <t>Fair Value Measurements (Details) - USD ($) $ in Thousands</t>
  </si>
  <si>
    <t>Financial assets [Abstract]</t>
  </si>
  <si>
    <t>Carrying Value [Member]</t>
  </si>
  <si>
    <t>Cash and Cash Equivalents</t>
  </si>
  <si>
    <t>Loans, net of allowances for loan losses</t>
  </si>
  <si>
    <t>Bank owned life insurance</t>
  </si>
  <si>
    <t>Accrued Interest Receivable</t>
  </si>
  <si>
    <t>Financial liabilities [Abstract]</t>
  </si>
  <si>
    <t>Deposits</t>
  </si>
  <si>
    <t>Accrued interest payable</t>
  </si>
  <si>
    <t>Quoted Prices in Active Markets for Identical Assets (Level 1) [Member]</t>
  </si>
  <si>
    <t>Significant Other Observable Inputs (Level 2) [Member]</t>
  </si>
  <si>
    <t>Significant Unobservable Inputs (Level 3) [Member]</t>
  </si>
  <si>
    <t>Impaired Loans, Residential 1-4 Family Real Estate [Member] | Market Comparables [Member]</t>
  </si>
  <si>
    <t>Fair Value Inputs, Assets, Quantitative Information [Line Items]</t>
  </si>
  <si>
    <t>Fair Value</t>
  </si>
  <si>
    <t>Impaired Loans, Residential 1-4 Family Real Estate [Member] | Market Comparables [Member] | Minimum [Member]</t>
  </si>
  <si>
    <t>Difference in comparables (in hundredths)</t>
  </si>
  <si>
    <t>4.00%</t>
  </si>
  <si>
    <t>Fair Value Inputs, Estimated Selling Costs</t>
  </si>
  <si>
    <t>0.00%</t>
  </si>
  <si>
    <t>7.25%</t>
  </si>
  <si>
    <t>Impaired Loans, Residential 1-4 Family Real Estate [Member] | Market Comparables [Member] | Maximum [Member]</t>
  </si>
  <si>
    <t>100.00%</t>
  </si>
  <si>
    <t>Impaired Loans, Residential 1-4 Family Real Estate [Member] | Market Comparables [Member] | Average [Member]</t>
  </si>
  <si>
    <t>16.34%</t>
  </si>
  <si>
    <t>6.32%</t>
  </si>
  <si>
    <t>Impaired Loans, Commercial Real Estate [Member] | Market Comparables [Member]</t>
  </si>
  <si>
    <t>Impaired Loans, Commercial Real Estate [Member] | Market Comparables [Member] | Minimum [Member]</t>
  </si>
  <si>
    <t>Impaired Loans, Commercial Real Estate [Member] | Market Comparables [Member] | Maximum [Member]</t>
  </si>
  <si>
    <t>Impaired Loans, Commercial Real Estate [Member] | Market Comparables [Member] | Average [Member]</t>
  </si>
  <si>
    <t>Impaired Loans, Construction Loans [Member] | Market Comparables [Member]</t>
  </si>
  <si>
    <t>Impaired Loans, Construction Loans [Member] | Market Comparables [Member] | Minimum [Member]</t>
  </si>
  <si>
    <t>Impaired Loans, Construction Loans [Member] | Market Comparables [Member] | Maximum [Member]</t>
  </si>
  <si>
    <t>28.71%</t>
  </si>
  <si>
    <t>Impaired Loans, Construction Loans [Member] | Market Comparables [Member] | Average [Member]</t>
  </si>
  <si>
    <t>24.70%</t>
  </si>
  <si>
    <t>1.18%</t>
  </si>
  <si>
    <t>Impaired Loans, Second Mortgages [Member] | Market Comparables [Member]</t>
  </si>
  <si>
    <t>Impaired Loans, Second Mortgages [Member] | Market Comparables [Member] | Minimum [Member]</t>
  </si>
  <si>
    <t>Impaired Loans, Second Mortgages [Member] | Market Comparables [Member] | Maximum [Member]</t>
  </si>
  <si>
    <t>Impaired Loans, Second Mortgages [Member] | Market Comparables [Member] | Average [Member]</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85.00%</t>
  </si>
  <si>
    <t>10.00%</t>
  </si>
  <si>
    <t>Foreclosed Assets, Residential 1-4 Family [Member] | Market Comparables [Member] | Average [Member]</t>
  </si>
  <si>
    <t>26.97%</t>
  </si>
  <si>
    <t>8.09%</t>
  </si>
  <si>
    <t>5.17%</t>
  </si>
  <si>
    <t>Foreclosed Assets, Commercial [Member] | Market Comparables [Member]</t>
  </si>
  <si>
    <t>Foreclosed Assets, Commercial [Member] | Market Comparables [Member] | Minimum [Member]</t>
  </si>
  <si>
    <t>Foreclosed Assets, Commercial [Member] | Market Comparables [Member] | Maximum [Member]</t>
  </si>
  <si>
    <t>Foreclosed Assets, Commercial [Member] | Market Comparables [Member] | Average [Member]</t>
  </si>
  <si>
    <t>5.91%</t>
  </si>
  <si>
    <t>Foreclosed Assets, Construction [Member] | Market Comparables [Member]</t>
  </si>
  <si>
    <t>Foreclosed Assets, Construction [Member] | Market Comparables [Member] | Minimum [Member]</t>
  </si>
  <si>
    <t>6.75%</t>
  </si>
  <si>
    <t>Foreclosed Assets, Construction [Member] | Market Comparables [Member] | Maximum [Member]</t>
  </si>
  <si>
    <t>5.00%</t>
  </si>
  <si>
    <t>11.25%</t>
  </si>
  <si>
    <t>Foreclosed Assets, Construction [Member] | Market Comparables [Member] | Average [Member]</t>
  </si>
  <si>
    <t>4.86%</t>
  </si>
  <si>
    <t>2.68%</t>
  </si>
  <si>
    <t>7.22%</t>
  </si>
  <si>
    <t>7.38%</t>
  </si>
  <si>
    <t>Segment Reporting (Details) $ in Thousands</t>
  </si>
  <si>
    <t>Sep. 30, 2015USD ($)</t>
  </si>
  <si>
    <t>Sep. 30, 2015USD ($)Segment</t>
  </si>
  <si>
    <t>Dec. 31, 2014USD ($)</t>
  </si>
  <si>
    <t>Number of operating segments | 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Revenues</t>
  </si>
  <si>
    <t>Interest and dividend income</t>
  </si>
  <si>
    <t>Other income</t>
  </si>
  <si>
    <t>Total operating income</t>
  </si>
  <si>
    <t>Expenses</t>
  </si>
  <si>
    <t>Interest expense</t>
  </si>
  <si>
    <t>Other expenses</t>
  </si>
  <si>
    <t>Total operating expenses</t>
  </si>
  <si>
    <t>Income tax expense (benefit)</t>
  </si>
  <si>
    <t>Property, Plant and Equipment, Additions</t>
  </si>
  <si>
    <t>Bank [Member]</t>
  </si>
  <si>
    <t>Trust [Member]</t>
  </si>
  <si>
    <t>Unconsolidated Parent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740971</v>
      </c>
    </row>
    <row r="6" spans="1:4">
      <c r="A6" t="s" s="4">
        <v>9</v>
      </c>
      <c r="B6" t="s" s="4">
        <v>10</v>
      </c>
    </row>
    <row r="7" spans="1:4">
      <c r="A7" t="s" s="4">
        <v>11</v>
      </c>
      <c r="B7" t="s" s="4">
        <v>12</v>
      </c>
    </row>
    <row r="8" spans="1:4">
      <c r="A8" t="s" s="4">
        <v>13</v>
      </c>
      <c r="B8" t="s" s="4">
        <v>12</v>
      </c>
    </row>
    <row r="9" spans="1:4">
      <c r="A9" t="s" s="4">
        <v>14</v>
      </c>
      <c r="B9" t="s" s="4">
        <v>15</v>
      </c>
    </row>
    <row r="10" spans="1:4">
      <c r="A10" t="s" s="4">
        <v>16</v>
      </c>
      <c r="B10" t="s" s="4">
        <v>17</v>
      </c>
    </row>
    <row r="11" spans="1:4">
      <c r="A11" t="s" s="4">
        <v>18</v>
      </c>
      <c r="D11" t="n" s="6">
        <v>49311653</v>
      </c>
    </row>
    <row r="12" spans="1:4">
      <c r="A12" t="s" s="4">
        <v>19</v>
      </c>
      <c r="C12" t="n" s="5">
        <v>4959009</v>
      </c>
    </row>
    <row r="13" spans="1:4">
      <c r="A13" t="s" s="4">
        <v>20</v>
      </c>
      <c r="B13" t="n" s="5">
        <v>2015</v>
      </c>
    </row>
    <row r="14" spans="1:4">
      <c r="A14" t="s" s="4">
        <v>21</v>
      </c>
      <c r="B14" t="s" s="7">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9</v>
      </c>
      <c r="B1" t="s" s="2">
        <v>2</v>
      </c>
      <c r="C1" t="s" s="2">
        <v>30</v>
      </c>
    </row>
    <row r="2" spans="1:3">
      <c r="A2" t="s" s="3">
        <v>31</v>
      </c>
    </row>
    <row r="3" spans="1:3">
      <c r="A3" t="s" s="4">
        <v>32</v>
      </c>
      <c r="B3" t="n" s="6">
        <v>12709</v>
      </c>
      <c r="C3" t="n" s="6">
        <v>31081</v>
      </c>
    </row>
    <row r="4" spans="1:3">
      <c r="A4" t="s" s="4">
        <v>33</v>
      </c>
      <c r="B4" t="n" s="5">
        <v>505</v>
      </c>
      <c r="C4" t="n" s="5">
        <v>833</v>
      </c>
    </row>
    <row r="5" spans="1:3">
      <c r="A5" t="s" s="4">
        <v>34</v>
      </c>
      <c r="B5" t="n" s="5">
        <v>1595</v>
      </c>
      <c r="C5" t="n" s="5">
        <v>1391</v>
      </c>
    </row>
    <row r="6" spans="1:3">
      <c r="A6" t="s" s="4">
        <v>35</v>
      </c>
      <c r="B6" t="n" s="5">
        <v>14809</v>
      </c>
      <c r="C6" t="n" s="5">
        <v>33305</v>
      </c>
    </row>
    <row r="7" spans="1:3">
      <c r="A7" t="s" s="4">
        <v>36</v>
      </c>
      <c r="B7" t="n" s="5">
        <v>130539</v>
      </c>
      <c r="C7" t="n" s="5">
        <v>139346</v>
      </c>
    </row>
    <row r="8" spans="1:3">
      <c r="A8" t="s" s="4">
        <v>37</v>
      </c>
      <c r="B8" t="n" s="5">
        <v>83390</v>
      </c>
      <c r="C8" t="n" s="5">
        <v>90089</v>
      </c>
    </row>
    <row r="9" spans="1:3">
      <c r="A9" t="s" s="4">
        <v>38</v>
      </c>
      <c r="B9" t="n" s="5">
        <v>2016</v>
      </c>
      <c r="C9" t="n" s="5">
        <v>2293</v>
      </c>
    </row>
    <row r="10" spans="1:3">
      <c r="A10" t="s" s="4">
        <v>39</v>
      </c>
      <c r="B10" t="n" s="5">
        <v>563038</v>
      </c>
      <c r="C10" t="n" s="5">
        <v>528919</v>
      </c>
    </row>
    <row r="11" spans="1:3">
      <c r="A11" t="s" s="4">
        <v>40</v>
      </c>
      <c r="B11" t="n" s="5">
        <v>41394</v>
      </c>
      <c r="C11" t="n" s="5">
        <v>42075</v>
      </c>
    </row>
    <row r="12" spans="1:3">
      <c r="A12" t="s" s="4">
        <v>41</v>
      </c>
      <c r="B12" t="n" s="5">
        <v>24189</v>
      </c>
      <c r="C12" t="n" s="5">
        <v>23525</v>
      </c>
    </row>
    <row r="13" spans="1:3">
      <c r="A13" t="s" s="4">
        <v>42</v>
      </c>
      <c r="B13" t="n" s="5">
        <v>4034</v>
      </c>
      <c r="C13" t="n" s="5">
        <v>5106</v>
      </c>
    </row>
    <row r="14" spans="1:3">
      <c r="A14" t="s" s="4">
        <v>43</v>
      </c>
      <c r="B14" t="n" s="5">
        <v>15543</v>
      </c>
      <c r="C14" t="n" s="5">
        <v>11622</v>
      </c>
    </row>
    <row r="15" spans="1:3">
      <c r="A15" t="s" s="4">
        <v>44</v>
      </c>
      <c r="B15" t="n" s="5">
        <v>878952</v>
      </c>
      <c r="C15" t="n" s="5">
        <v>876280</v>
      </c>
    </row>
    <row r="16" spans="1:3">
      <c r="A16" t="s" s="3">
        <v>45</v>
      </c>
    </row>
    <row r="17" spans="1:3">
      <c r="A17" t="s" s="4">
        <v>46</v>
      </c>
      <c r="B17" t="n" s="5">
        <v>196323</v>
      </c>
      <c r="C17" t="n" s="5">
        <v>186280</v>
      </c>
    </row>
    <row r="18" spans="1:3">
      <c r="A18" t="s" s="4">
        <v>47</v>
      </c>
      <c r="B18" t="n" s="5">
        <v>314302</v>
      </c>
      <c r="C18" t="n" s="5">
        <v>307078</v>
      </c>
    </row>
    <row r="19" spans="1:3">
      <c r="A19" t="s" s="4">
        <v>48</v>
      </c>
      <c r="B19" t="n" s="5">
        <v>218502</v>
      </c>
      <c r="C19" t="n" s="5">
        <v>223296</v>
      </c>
    </row>
    <row r="20" spans="1:3">
      <c r="A20" t="s" s="4">
        <v>49</v>
      </c>
      <c r="B20" t="n" s="5">
        <v>729127</v>
      </c>
      <c r="C20" t="n" s="5">
        <v>716654</v>
      </c>
    </row>
    <row r="21" spans="1:3">
      <c r="A21" t="s" s="4">
        <v>50</v>
      </c>
      <c r="B21" t="n" s="5">
        <v>0</v>
      </c>
      <c r="C21" t="n" s="5">
        <v>0</v>
      </c>
    </row>
    <row r="22" spans="1:3">
      <c r="A22" t="s" s="4">
        <v>51</v>
      </c>
      <c r="B22" t="n" s="5">
        <v>25830</v>
      </c>
      <c r="C22" t="n" s="5">
        <v>37404</v>
      </c>
    </row>
    <row r="23" spans="1:3">
      <c r="A23" t="s" s="4">
        <v>52</v>
      </c>
      <c r="B23" t="n" s="5">
        <v>412</v>
      </c>
      <c r="C23" t="n" s="5">
        <v>412</v>
      </c>
    </row>
    <row r="24" spans="1:3">
      <c r="A24" t="s" s="4">
        <v>53</v>
      </c>
      <c r="B24" t="n" s="5">
        <v>25000</v>
      </c>
      <c r="C24" t="n" s="5">
        <v>30000</v>
      </c>
    </row>
    <row r="25" spans="1:3">
      <c r="A25" t="s" s="4">
        <v>54</v>
      </c>
      <c r="B25" t="n" s="5">
        <v>7739</v>
      </c>
      <c r="C25" t="n" s="5">
        <v>3313</v>
      </c>
    </row>
    <row r="26" spans="1:3">
      <c r="A26" t="s" s="4">
        <v>55</v>
      </c>
      <c r="B26" t="n" s="5">
        <v>788108</v>
      </c>
      <c r="C26" t="n" s="5">
        <v>787783</v>
      </c>
    </row>
    <row r="27" spans="1:3">
      <c r="A27" t="s" s="3">
        <v>56</v>
      </c>
    </row>
    <row r="28" spans="1:3">
      <c r="A28" t="s" s="4">
        <v>57</v>
      </c>
      <c r="B28" t="n" s="5">
        <v>24795</v>
      </c>
      <c r="C28" t="n" s="5">
        <v>24795</v>
      </c>
    </row>
    <row r="29" spans="1:3">
      <c r="A29" t="s" s="4">
        <v>58</v>
      </c>
      <c r="B29" t="n" s="5">
        <v>16392</v>
      </c>
      <c r="C29" t="n" s="5">
        <v>16392</v>
      </c>
    </row>
    <row r="30" spans="1:3">
      <c r="A30" t="s" s="4">
        <v>59</v>
      </c>
      <c r="B30" t="n" s="5">
        <v>55288</v>
      </c>
      <c r="C30" t="n" s="5">
        <v>53203</v>
      </c>
    </row>
    <row r="31" spans="1:3">
      <c r="A31" t="s" s="4">
        <v>60</v>
      </c>
      <c r="B31" t="n" s="5">
        <v>-5631</v>
      </c>
      <c r="C31" t="n" s="5">
        <v>-5893</v>
      </c>
    </row>
    <row r="32" spans="1:3">
      <c r="A32" t="s" s="4">
        <v>61</v>
      </c>
      <c r="B32" t="n" s="5">
        <v>90844</v>
      </c>
      <c r="C32" t="n" s="5">
        <v>88497</v>
      </c>
    </row>
    <row r="33" spans="1:3">
      <c r="A33" t="s" s="4">
        <v>62</v>
      </c>
      <c r="B33" t="n" s="6">
        <v>878952</v>
      </c>
      <c r="C33" t="n" s="6">
        <v>876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204</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r="A1" t="s" s="1">
        <v>242</v>
      </c>
      <c r="B1" t="s" s="2">
        <v>1</v>
      </c>
    </row>
    <row r="2" spans="1:2">
      <c r="B2" t="s" s="2">
        <v>2</v>
      </c>
    </row>
    <row r="3" spans="1:2">
      <c r="A3" t="s" s="3">
        <v>207</v>
      </c>
    </row>
    <row r="4" spans="1:2">
      <c r="A4" t="s" s="4">
        <v>243</v>
      </c>
      <c r="B4" t="s" s="4">
        <v>244</v>
      </c>
    </row>
    <row r="5" spans="1:2">
      <c r="A5" t="s" s="4">
        <v>245</v>
      </c>
      <c r="B5" t="s" s="4">
        <v>246</v>
      </c>
    </row>
    <row r="6" spans="1:2">
      <c r="A6" t="s" s="4">
        <v>247</v>
      </c>
      <c r="B6" t="s" s="4">
        <v>248</v>
      </c>
    </row>
    <row r="7" spans="1:2">
      <c r="A7" t="s" s="4">
        <v>249</v>
      </c>
      <c r="B7" t="s" s="4">
        <v>250</v>
      </c>
    </row>
    <row r="8" spans="1:2">
      <c r="A8" t="s" s="4">
        <v>251</v>
      </c>
      <c r="B8" t="s" s="4">
        <v>252</v>
      </c>
    </row>
    <row r="9" spans="1:2">
      <c r="A9" t="s" s="4">
        <v>253</v>
      </c>
      <c r="B9" t="s" s="4">
        <v>254</v>
      </c>
    </row>
    <row r="10" spans="1:2">
      <c r="A10" t="s" s="4">
        <v>255</v>
      </c>
      <c r="B10" t="s" s="4">
        <v>256</v>
      </c>
    </row>
    <row r="11" spans="1:2">
      <c r="A11" t="s" s="4">
        <v>257</v>
      </c>
      <c r="B11" t="s" s="4">
        <v>258</v>
      </c>
    </row>
    <row r="12" spans="1:2">
      <c r="A12" t="s" s="4">
        <v>259</v>
      </c>
      <c r="B12" t="s"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1</v>
      </c>
      <c r="B1" t="s" s="2">
        <v>1</v>
      </c>
    </row>
    <row r="2" spans="1:2">
      <c r="B2" t="s" s="2">
        <v>2</v>
      </c>
    </row>
    <row r="3" spans="1:2">
      <c r="A3" t="s" s="3">
        <v>214</v>
      </c>
    </row>
    <row r="4" spans="1:2">
      <c r="A4" t="s" s="4">
        <v>262</v>
      </c>
      <c r="B4" t="s"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4</v>
      </c>
      <c r="B1" t="s" s="2">
        <v>1</v>
      </c>
    </row>
    <row r="2" spans="1:2">
      <c r="B2" t="s" s="2">
        <v>2</v>
      </c>
    </row>
    <row r="3" spans="1:2">
      <c r="A3" t="s" s="3">
        <v>217</v>
      </c>
    </row>
    <row r="4" spans="1:2">
      <c r="A4" t="s" s="4">
        <v>265</v>
      </c>
      <c r="B4" t="s"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20</v>
      </c>
    </row>
    <row r="4" spans="1:2">
      <c r="A4" t="s" s="4">
        <v>268</v>
      </c>
      <c r="B4" t="s" s="4">
        <v>269</v>
      </c>
    </row>
    <row r="5" spans="1:2">
      <c r="A5" t="s" s="4">
        <v>270</v>
      </c>
      <c r="B5" t="s" s="4">
        <v>271</v>
      </c>
    </row>
    <row r="6" spans="1:2">
      <c r="A6" t="s" s="4">
        <v>272</v>
      </c>
      <c r="B6" t="s"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27</v>
      </c>
    </row>
    <row r="4" spans="1:2">
      <c r="A4" t="s" s="4">
        <v>275</v>
      </c>
      <c r="B4" t="s" s="4">
        <v>276</v>
      </c>
    </row>
    <row r="5" spans="1:2">
      <c r="A5" t="s" s="4">
        <v>277</v>
      </c>
      <c r="B5" t="s" s="4">
        <v>278</v>
      </c>
    </row>
    <row r="6" spans="1:2">
      <c r="A6" t="s" s="4">
        <v>279</v>
      </c>
      <c r="B6" t="s" s="4">
        <v>280</v>
      </c>
    </row>
    <row r="7" spans="1:2">
      <c r="A7" t="s" s="4">
        <v>281</v>
      </c>
      <c r="B7" t="s"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83</v>
      </c>
      <c r="B1" t="s" s="2">
        <v>1</v>
      </c>
    </row>
    <row r="2" spans="1:2">
      <c r="B2" t="s" s="2">
        <v>2</v>
      </c>
    </row>
    <row r="3" spans="1:2">
      <c r="A3" t="s" s="3">
        <v>230</v>
      </c>
    </row>
    <row r="4" spans="1:2">
      <c r="A4" t="s" s="4">
        <v>284</v>
      </c>
      <c r="B4" t="s"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46"/>
    <col customWidth="1" max="3" min="3" width="29"/>
  </cols>
  <sheetData>
    <row r="1" spans="1:3">
      <c r="A1" t="s" s="1">
        <v>286</v>
      </c>
      <c r="B1" t="s" s="2">
        <v>1</v>
      </c>
    </row>
    <row r="2" spans="1:3">
      <c r="B2" t="s" s="2">
        <v>287</v>
      </c>
      <c r="C2" t="s" s="2">
        <v>288</v>
      </c>
    </row>
    <row r="3" spans="1:3">
      <c r="A3" t="s" s="3">
        <v>289</v>
      </c>
    </row>
    <row r="4" spans="1:3">
      <c r="A4" t="s" s="4">
        <v>290</v>
      </c>
      <c r="B4" t="n" s="6">
        <v>83390</v>
      </c>
      <c r="C4" t="n" s="6">
        <v>90089</v>
      </c>
    </row>
    <row r="5" spans="1:3">
      <c r="A5" t="s" s="4">
        <v>291</v>
      </c>
      <c r="B5" t="n" s="5">
        <v>3599</v>
      </c>
      <c r="C5" t="n" s="5">
        <v>4338</v>
      </c>
    </row>
    <row r="6" spans="1:3">
      <c r="A6" t="s" s="4">
        <v>292</v>
      </c>
      <c r="B6" t="n" s="5">
        <v>-9</v>
      </c>
      <c r="C6" t="n" s="5">
        <v>-21</v>
      </c>
    </row>
    <row r="7" spans="1:3">
      <c r="A7" t="s" s="4">
        <v>64</v>
      </c>
      <c r="B7" t="n" s="5">
        <v>86980</v>
      </c>
      <c r="C7" t="n" s="5">
        <v>94406</v>
      </c>
    </row>
    <row r="8" spans="1:3">
      <c r="A8" t="s" s="3">
        <v>293</v>
      </c>
    </row>
    <row r="9" spans="1:3">
      <c r="A9" t="s" s="4">
        <v>290</v>
      </c>
      <c r="B9" t="n" s="5">
        <v>130973</v>
      </c>
      <c r="C9" t="n" s="5">
        <v>139464</v>
      </c>
    </row>
    <row r="10" spans="1:3">
      <c r="A10" t="s" s="4">
        <v>291</v>
      </c>
      <c r="B10" t="n" s="5">
        <v>580</v>
      </c>
      <c r="C10" t="n" s="5">
        <v>737</v>
      </c>
    </row>
    <row r="11" spans="1:3">
      <c r="A11" t="s" s="4">
        <v>292</v>
      </c>
      <c r="B11" t="n" s="5">
        <v>-1014</v>
      </c>
      <c r="C11" t="n" s="5">
        <v>-855</v>
      </c>
    </row>
    <row r="12" spans="1:3">
      <c r="A12" t="s" s="4">
        <v>36</v>
      </c>
      <c r="B12" t="n" s="5">
        <v>130539</v>
      </c>
      <c r="C12" t="n" s="5">
        <v>139346</v>
      </c>
    </row>
    <row r="13" spans="1:3">
      <c r="A13" t="s" s="3">
        <v>294</v>
      </c>
    </row>
    <row r="14" spans="1:3">
      <c r="A14" t="s" s="4">
        <v>295</v>
      </c>
      <c r="B14" t="n" s="5">
        <v>708</v>
      </c>
      <c r="C14" t="n" s="5">
        <v>82</v>
      </c>
    </row>
    <row r="15" spans="1:3">
      <c r="A15" t="s" s="4">
        <v>296</v>
      </c>
      <c r="B15" t="n" s="5">
        <v>306</v>
      </c>
      <c r="C15" t="n" s="5">
        <v>773</v>
      </c>
    </row>
    <row r="16" spans="1:3">
      <c r="A16" t="s" s="4">
        <v>139</v>
      </c>
      <c r="B16" t="n" s="5">
        <v>1014</v>
      </c>
      <c r="C16" t="n" s="5">
        <v>855</v>
      </c>
    </row>
    <row r="17" spans="1:3">
      <c r="A17" t="s" s="3">
        <v>297</v>
      </c>
    </row>
    <row r="18" spans="1:3">
      <c r="A18" t="s" s="4">
        <v>298</v>
      </c>
      <c r="B18" t="n" s="5">
        <v>48487</v>
      </c>
      <c r="C18" t="n" s="5">
        <v>38374</v>
      </c>
    </row>
    <row r="19" spans="1:3">
      <c r="A19" t="s" s="4">
        <v>296</v>
      </c>
      <c r="B19" t="n" s="5">
        <v>8169</v>
      </c>
      <c r="C19" t="n" s="5">
        <v>49163</v>
      </c>
    </row>
    <row r="20" spans="1:3">
      <c r="A20" t="s" s="4">
        <v>139</v>
      </c>
      <c r="B20" t="n" s="5">
        <v>56656</v>
      </c>
      <c r="C20" t="n" s="5">
        <v>87537</v>
      </c>
    </row>
    <row r="21" spans="1:3">
      <c r="A21" t="s" s="3">
        <v>299</v>
      </c>
    </row>
    <row r="22" spans="1:3">
      <c r="A22" t="s" s="4">
        <v>295</v>
      </c>
      <c r="B22" t="n" s="5">
        <v>6</v>
      </c>
      <c r="C22" t="n" s="5">
        <v>2</v>
      </c>
    </row>
    <row r="23" spans="1:3">
      <c r="A23" t="s" s="4">
        <v>296</v>
      </c>
      <c r="B23" t="n" s="5">
        <v>3</v>
      </c>
      <c r="C23" t="n" s="5">
        <v>19</v>
      </c>
    </row>
    <row r="24" spans="1:3">
      <c r="A24" t="s" s="4">
        <v>139</v>
      </c>
      <c r="B24" t="n" s="5">
        <v>9</v>
      </c>
      <c r="C24" t="n" s="5">
        <v>21</v>
      </c>
    </row>
    <row r="25" spans="1:3">
      <c r="A25" t="s" s="3">
        <v>300</v>
      </c>
    </row>
    <row r="26" spans="1:3">
      <c r="A26" t="s" s="4">
        <v>298</v>
      </c>
      <c r="B26" t="n" s="5">
        <v>1444</v>
      </c>
      <c r="C26" t="n" s="5">
        <v>1261</v>
      </c>
    </row>
    <row r="27" spans="1:3">
      <c r="A27" t="s" s="4">
        <v>296</v>
      </c>
      <c r="B27" t="n" s="5">
        <v>635</v>
      </c>
      <c r="C27" t="n" s="5">
        <v>1300</v>
      </c>
    </row>
    <row r="28" spans="1:3">
      <c r="A28" t="s" s="4">
        <v>139</v>
      </c>
      <c r="B28" t="n" s="5">
        <v>2079</v>
      </c>
      <c r="C28" t="n" s="5">
        <v>2561</v>
      </c>
    </row>
    <row r="29" spans="1:3">
      <c r="A29" t="s" s="3">
        <v>301</v>
      </c>
    </row>
    <row r="30" spans="1:3">
      <c r="A30" t="s" s="4">
        <v>302</v>
      </c>
      <c r="B30" t="n" s="5">
        <v>714</v>
      </c>
      <c r="C30" t="n" s="5">
        <v>84</v>
      </c>
    </row>
    <row r="31" spans="1:3">
      <c r="A31" t="s" s="4">
        <v>303</v>
      </c>
      <c r="B31" t="n" s="5">
        <v>309</v>
      </c>
      <c r="C31" t="n" s="5">
        <v>792</v>
      </c>
    </row>
    <row r="32" spans="1:3">
      <c r="A32" t="s" s="4">
        <v>304</v>
      </c>
      <c r="B32" t="n" s="5">
        <v>1023</v>
      </c>
      <c r="C32" t="n" s="5">
        <v>876</v>
      </c>
    </row>
    <row r="33" spans="1:3">
      <c r="A33" t="s" s="3">
        <v>305</v>
      </c>
    </row>
    <row r="34" spans="1:3">
      <c r="A34" t="s" s="4">
        <v>306</v>
      </c>
      <c r="B34" t="n" s="5">
        <v>49931</v>
      </c>
      <c r="C34" t="n" s="5">
        <v>39635</v>
      </c>
    </row>
    <row r="35" spans="1:3">
      <c r="A35" t="s" s="4">
        <v>307</v>
      </c>
      <c r="B35" t="n" s="5">
        <v>8804</v>
      </c>
      <c r="C35" t="n" s="5">
        <v>50463</v>
      </c>
    </row>
    <row r="36" spans="1:3">
      <c r="A36" t="s" s="4">
        <v>308</v>
      </c>
      <c r="B36" t="n" s="6">
        <v>58735</v>
      </c>
      <c r="C36" t="n" s="6">
        <v>90098</v>
      </c>
    </row>
    <row r="37" spans="1:3">
      <c r="A37" t="s" s="3">
        <v>309</v>
      </c>
    </row>
    <row r="38" spans="1:3">
      <c r="A38" t="s" s="4">
        <v>310</v>
      </c>
      <c r="B38" t="s" s="4">
        <v>311</v>
      </c>
    </row>
    <row r="39" spans="1:3">
      <c r="A39" t="s" s="4">
        <v>312</v>
      </c>
      <c r="B39" t="n" s="5">
        <v>52</v>
      </c>
      <c r="C39" t="n" s="5">
        <v>47</v>
      </c>
    </row>
    <row r="40" spans="1:3">
      <c r="A40" t="s" s="3">
        <v>313</v>
      </c>
    </row>
    <row r="41" spans="1:3">
      <c r="A41" t="s" s="4">
        <v>312</v>
      </c>
      <c r="B41" t="n" s="5">
        <v>5</v>
      </c>
      <c r="C41" t="n" s="5">
        <v>7</v>
      </c>
    </row>
    <row r="42" spans="1:3">
      <c r="A42" t="s" s="4">
        <v>314</v>
      </c>
      <c r="B42" t="n" s="5">
        <v>57</v>
      </c>
      <c r="C42" t="n" s="5">
        <v>54</v>
      </c>
    </row>
    <row r="43" spans="1:3">
      <c r="A43" t="s" s="4">
        <v>315</v>
      </c>
    </row>
    <row r="44" spans="1:3">
      <c r="A44" t="s" s="3">
        <v>293</v>
      </c>
    </row>
    <row r="45" spans="1:3">
      <c r="A45" t="s" s="4">
        <v>290</v>
      </c>
      <c r="B45" t="n" s="6">
        <v>20000</v>
      </c>
      <c r="C45" t="n" s="6">
        <v>20000</v>
      </c>
    </row>
    <row r="46" spans="1:3">
      <c r="A46" t="s" s="4">
        <v>291</v>
      </c>
      <c r="B46" t="n" s="5">
        <v>0</v>
      </c>
      <c r="C46" t="n" s="5">
        <v>0</v>
      </c>
    </row>
    <row r="47" spans="1:3">
      <c r="A47" t="s" s="4">
        <v>292</v>
      </c>
      <c r="B47" t="n" s="5">
        <v>0</v>
      </c>
      <c r="C47" t="n" s="5">
        <v>0</v>
      </c>
    </row>
    <row r="48" spans="1:3">
      <c r="A48" t="s" s="4">
        <v>36</v>
      </c>
      <c r="B48" t="n" s="5">
        <v>20000</v>
      </c>
      <c r="C48" t="n" s="5">
        <v>20000</v>
      </c>
    </row>
    <row r="49" spans="1:3">
      <c r="A49" t="s" s="3">
        <v>294</v>
      </c>
    </row>
    <row r="50" spans="1:3">
      <c r="A50" t="s" s="4">
        <v>295</v>
      </c>
      <c r="B50" t="n" s="5">
        <v>0</v>
      </c>
      <c r="C50" t="n" s="5">
        <v>0</v>
      </c>
    </row>
    <row r="51" spans="1:3">
      <c r="A51" t="s" s="4">
        <v>296</v>
      </c>
      <c r="B51" t="n" s="5">
        <v>0</v>
      </c>
      <c r="C51" t="n" s="5">
        <v>0</v>
      </c>
    </row>
    <row r="52" spans="1:3">
      <c r="A52" t="s" s="4">
        <v>139</v>
      </c>
      <c r="B52" t="n" s="5">
        <v>0</v>
      </c>
      <c r="C52" t="n" s="5">
        <v>0</v>
      </c>
    </row>
    <row r="53" spans="1:3">
      <c r="A53" t="s" s="3">
        <v>297</v>
      </c>
    </row>
    <row r="54" spans="1:3">
      <c r="A54" t="s" s="4">
        <v>298</v>
      </c>
      <c r="B54" t="n" s="5">
        <v>0</v>
      </c>
      <c r="C54" t="n" s="5">
        <v>20000</v>
      </c>
    </row>
    <row r="55" spans="1:3">
      <c r="A55" t="s" s="4">
        <v>296</v>
      </c>
      <c r="B55" t="n" s="5">
        <v>0</v>
      </c>
      <c r="C55" t="n" s="5">
        <v>0</v>
      </c>
    </row>
    <row r="56" spans="1:3">
      <c r="A56" t="s" s="4">
        <v>139</v>
      </c>
      <c r="B56" t="n" s="6">
        <v>0</v>
      </c>
      <c r="C56" t="n" s="6">
        <v>20000</v>
      </c>
    </row>
    <row r="57" spans="1:3">
      <c r="A57" t="s" s="3">
        <v>309</v>
      </c>
    </row>
    <row r="58" spans="1:3">
      <c r="A58" t="s" s="4">
        <v>312</v>
      </c>
      <c r="B58" t="n" s="5">
        <v>0</v>
      </c>
      <c r="C58" t="n" s="5">
        <v>1</v>
      </c>
    </row>
    <row r="59" spans="1:3">
      <c r="A59" t="s" s="4">
        <v>316</v>
      </c>
    </row>
    <row r="60" spans="1:3">
      <c r="A60" t="s" s="3">
        <v>293</v>
      </c>
    </row>
    <row r="61" spans="1:3">
      <c r="A61" t="s" s="4">
        <v>290</v>
      </c>
      <c r="B61" t="n" s="6">
        <v>4254</v>
      </c>
      <c r="C61" t="n" s="6">
        <v>4768</v>
      </c>
    </row>
    <row r="62" spans="1:3">
      <c r="A62" t="s" s="4">
        <v>291</v>
      </c>
      <c r="B62" t="n" s="5">
        <v>2</v>
      </c>
      <c r="C62" t="n" s="5">
        <v>2</v>
      </c>
    </row>
    <row r="63" spans="1:3">
      <c r="A63" t="s" s="4">
        <v>292</v>
      </c>
      <c r="B63" t="n" s="5">
        <v>-120</v>
      </c>
      <c r="C63" t="n" s="5">
        <v>-152</v>
      </c>
    </row>
    <row r="64" spans="1:3">
      <c r="A64" t="s" s="4">
        <v>36</v>
      </c>
      <c r="B64" t="n" s="5">
        <v>4136</v>
      </c>
      <c r="C64" t="n" s="5">
        <v>4618</v>
      </c>
    </row>
    <row r="65" spans="1:3">
      <c r="A65" t="s" s="3">
        <v>294</v>
      </c>
    </row>
    <row r="66" spans="1:3">
      <c r="A66" t="s" s="4">
        <v>295</v>
      </c>
      <c r="B66" t="n" s="5">
        <v>0</v>
      </c>
      <c r="C66" t="n" s="5">
        <v>0</v>
      </c>
    </row>
    <row r="67" spans="1:3">
      <c r="A67" t="s" s="4">
        <v>296</v>
      </c>
      <c r="B67" t="n" s="5">
        <v>120</v>
      </c>
      <c r="C67" t="n" s="5">
        <v>152</v>
      </c>
    </row>
    <row r="68" spans="1:3">
      <c r="A68" t="s" s="4">
        <v>139</v>
      </c>
      <c r="B68" t="n" s="5">
        <v>120</v>
      </c>
      <c r="C68" t="n" s="5">
        <v>152</v>
      </c>
    </row>
    <row r="69" spans="1:3">
      <c r="A69" t="s" s="3">
        <v>297</v>
      </c>
    </row>
    <row r="70" spans="1:3">
      <c r="A70" t="s" s="4">
        <v>298</v>
      </c>
      <c r="B70" t="n" s="5">
        <v>0</v>
      </c>
      <c r="C70" t="n" s="5">
        <v>0</v>
      </c>
    </row>
    <row r="71" spans="1:3">
      <c r="A71" t="s" s="4">
        <v>296</v>
      </c>
      <c r="B71" t="n" s="5">
        <v>3834</v>
      </c>
      <c r="C71" t="n" s="5">
        <v>4316</v>
      </c>
    </row>
    <row r="72" spans="1:3">
      <c r="A72" t="s" s="4">
        <v>139</v>
      </c>
      <c r="B72" t="n" s="5">
        <v>3834</v>
      </c>
      <c r="C72" t="n" s="5">
        <v>4316</v>
      </c>
    </row>
    <row r="73" spans="1:3">
      <c r="A73" t="s" s="3">
        <v>299</v>
      </c>
    </row>
    <row r="74" spans="1:3">
      <c r="A74" t="s" s="4">
        <v>295</v>
      </c>
      <c r="B74" t="n" s="5">
        <v>0</v>
      </c>
      <c r="C74" t="n" s="5">
        <v>0</v>
      </c>
    </row>
    <row r="75" spans="1:3">
      <c r="A75" t="s" s="4">
        <v>296</v>
      </c>
      <c r="B75" t="n" s="5">
        <v>1</v>
      </c>
      <c r="C75" t="n" s="5">
        <v>3</v>
      </c>
    </row>
    <row r="76" spans="1:3">
      <c r="A76" t="s" s="4">
        <v>139</v>
      </c>
      <c r="B76" t="n" s="5">
        <v>1</v>
      </c>
      <c r="C76" t="n" s="5">
        <v>3</v>
      </c>
    </row>
    <row r="77" spans="1:3">
      <c r="A77" t="s" s="3">
        <v>300</v>
      </c>
    </row>
    <row r="78" spans="1:3">
      <c r="A78" t="s" s="4">
        <v>298</v>
      </c>
      <c r="B78" t="n" s="5">
        <v>0</v>
      </c>
      <c r="C78" t="n" s="5">
        <v>0</v>
      </c>
    </row>
    <row r="79" spans="1:3">
      <c r="A79" t="s" s="4">
        <v>296</v>
      </c>
      <c r="B79" t="n" s="5">
        <v>99</v>
      </c>
      <c r="C79" t="n" s="5">
        <v>97</v>
      </c>
    </row>
    <row r="80" spans="1:3">
      <c r="A80" t="s" s="4">
        <v>139</v>
      </c>
      <c r="B80" t="n" s="6">
        <v>99</v>
      </c>
      <c r="C80" t="n" s="6">
        <v>97</v>
      </c>
    </row>
    <row r="81" spans="1:3">
      <c r="A81" t="s" s="3">
        <v>309</v>
      </c>
    </row>
    <row r="82" spans="1:3">
      <c r="A82" t="s" s="4">
        <v>312</v>
      </c>
      <c r="B82" t="n" s="5">
        <v>1</v>
      </c>
      <c r="C82" t="n" s="5">
        <v>1</v>
      </c>
    </row>
    <row r="83" spans="1:3">
      <c r="A83" t="s" s="3">
        <v>313</v>
      </c>
    </row>
    <row r="84" spans="1:3">
      <c r="A84" t="s" s="4">
        <v>312</v>
      </c>
      <c r="B84" t="n" s="5">
        <v>1</v>
      </c>
      <c r="C84" t="n" s="5">
        <v>1</v>
      </c>
    </row>
    <row r="85" spans="1:3">
      <c r="A85" t="s" s="4">
        <v>317</v>
      </c>
    </row>
    <row r="86" spans="1:3">
      <c r="A86" t="s" s="3">
        <v>293</v>
      </c>
    </row>
    <row r="87" spans="1:3">
      <c r="A87" t="s" s="4">
        <v>290</v>
      </c>
      <c r="B87" t="n" s="6">
        <v>48716</v>
      </c>
      <c r="C87" t="n" s="6">
        <v>49783</v>
      </c>
    </row>
    <row r="88" spans="1:3">
      <c r="A88" t="s" s="4">
        <v>291</v>
      </c>
      <c r="B88" t="n" s="5">
        <v>546</v>
      </c>
      <c r="C88" t="n" s="5">
        <v>698</v>
      </c>
    </row>
    <row r="89" spans="1:3">
      <c r="A89" t="s" s="4">
        <v>292</v>
      </c>
      <c r="B89" t="n" s="5">
        <v>-395</v>
      </c>
      <c r="C89" t="n" s="5">
        <v>-235</v>
      </c>
    </row>
    <row r="90" spans="1:3">
      <c r="A90" t="s" s="4">
        <v>36</v>
      </c>
      <c r="B90" t="n" s="5">
        <v>48867</v>
      </c>
      <c r="C90" t="n" s="5">
        <v>50246</v>
      </c>
    </row>
    <row r="91" spans="1:3">
      <c r="A91" t="s" s="3">
        <v>294</v>
      </c>
    </row>
    <row r="92" spans="1:3">
      <c r="A92" t="s" s="4">
        <v>295</v>
      </c>
      <c r="B92" t="n" s="5">
        <v>226</v>
      </c>
      <c r="C92" t="n" s="5">
        <v>2</v>
      </c>
    </row>
    <row r="93" spans="1:3">
      <c r="A93" t="s" s="4">
        <v>296</v>
      </c>
      <c r="B93" t="n" s="5">
        <v>169</v>
      </c>
      <c r="C93" t="n" s="5">
        <v>233</v>
      </c>
    </row>
    <row r="94" spans="1:3">
      <c r="A94" t="s" s="4">
        <v>139</v>
      </c>
      <c r="B94" t="n" s="5">
        <v>395</v>
      </c>
      <c r="C94" t="n" s="5">
        <v>235</v>
      </c>
    </row>
    <row r="95" spans="1:3">
      <c r="A95" t="s" s="3">
        <v>297</v>
      </c>
    </row>
    <row r="96" spans="1:3">
      <c r="A96" t="s" s="4">
        <v>298</v>
      </c>
      <c r="B96" t="n" s="5">
        <v>13060</v>
      </c>
      <c r="C96" t="n" s="5">
        <v>604</v>
      </c>
    </row>
    <row r="97" spans="1:3">
      <c r="A97" t="s" s="4">
        <v>296</v>
      </c>
      <c r="B97" t="n" s="5">
        <v>3952</v>
      </c>
      <c r="C97" t="n" s="5">
        <v>11951</v>
      </c>
    </row>
    <row r="98" spans="1:3">
      <c r="A98" t="s" s="4">
        <v>139</v>
      </c>
      <c r="B98" t="n" s="5">
        <v>17012</v>
      </c>
      <c r="C98" t="n" s="5">
        <v>12555</v>
      </c>
    </row>
    <row r="99" spans="1:3">
      <c r="A99" t="s" s="3">
        <v>299</v>
      </c>
    </row>
    <row r="100" spans="1:3">
      <c r="A100" t="s" s="4">
        <v>295</v>
      </c>
      <c r="B100" t="n" s="5">
        <v>6</v>
      </c>
      <c r="C100" t="n" s="5">
        <v>2</v>
      </c>
    </row>
    <row r="101" spans="1:3">
      <c r="A101" t="s" s="4">
        <v>296</v>
      </c>
      <c r="B101" t="n" s="5">
        <v>2</v>
      </c>
      <c r="C101" t="n" s="5">
        <v>16</v>
      </c>
    </row>
    <row r="102" spans="1:3">
      <c r="A102" t="s" s="4">
        <v>139</v>
      </c>
      <c r="B102" t="n" s="5">
        <v>8</v>
      </c>
      <c r="C102" t="n" s="5">
        <v>18</v>
      </c>
    </row>
    <row r="103" spans="1:3">
      <c r="A103" t="s" s="3">
        <v>300</v>
      </c>
    </row>
    <row r="104" spans="1:3">
      <c r="A104" t="s" s="4">
        <v>298</v>
      </c>
      <c r="B104" t="n" s="5">
        <v>1444</v>
      </c>
      <c r="C104" t="n" s="5">
        <v>1261</v>
      </c>
    </row>
    <row r="105" spans="1:3">
      <c r="A105" t="s" s="4">
        <v>296</v>
      </c>
      <c r="B105" t="n" s="5">
        <v>536</v>
      </c>
      <c r="C105" t="n" s="5">
        <v>1203</v>
      </c>
    </row>
    <row r="106" spans="1:3">
      <c r="A106" t="s" s="4">
        <v>139</v>
      </c>
      <c r="B106" t="n" s="6">
        <v>1980</v>
      </c>
      <c r="C106" t="n" s="6">
        <v>2464</v>
      </c>
    </row>
    <row r="107" spans="1:3">
      <c r="A107" t="s" s="3">
        <v>309</v>
      </c>
    </row>
    <row r="108" spans="1:3">
      <c r="A108" t="s" s="4">
        <v>312</v>
      </c>
      <c r="B108" t="n" s="5">
        <v>33</v>
      </c>
      <c r="C108" t="n" s="5">
        <v>24</v>
      </c>
    </row>
    <row r="109" spans="1:3">
      <c r="A109" t="s" s="3">
        <v>313</v>
      </c>
    </row>
    <row r="110" spans="1:3">
      <c r="A110" t="s" s="4">
        <v>312</v>
      </c>
      <c r="B110" t="n" s="5">
        <v>4</v>
      </c>
      <c r="C110" t="n" s="5">
        <v>6</v>
      </c>
    </row>
    <row r="111" spans="1:3">
      <c r="A111" t="s" s="4">
        <v>318</v>
      </c>
    </row>
    <row r="112" spans="1:3">
      <c r="A112" t="s" s="3">
        <v>293</v>
      </c>
    </row>
    <row r="113" spans="1:3">
      <c r="A113" t="s" s="4">
        <v>290</v>
      </c>
      <c r="B113" t="n" s="6">
        <v>53925</v>
      </c>
      <c r="C113" t="n" s="6">
        <v>61296</v>
      </c>
    </row>
    <row r="114" spans="1:3">
      <c r="A114" t="s" s="4">
        <v>291</v>
      </c>
      <c r="B114" t="n" s="5">
        <v>23</v>
      </c>
      <c r="C114" t="n" s="5">
        <v>34</v>
      </c>
    </row>
    <row r="115" spans="1:3">
      <c r="A115" t="s" s="4">
        <v>292</v>
      </c>
      <c r="B115" t="n" s="5">
        <v>-480</v>
      </c>
      <c r="C115" t="n" s="5">
        <v>-442</v>
      </c>
    </row>
    <row r="116" spans="1:3">
      <c r="A116" t="s" s="4">
        <v>36</v>
      </c>
      <c r="B116" t="n" s="5">
        <v>53468</v>
      </c>
      <c r="C116" t="n" s="5">
        <v>60888</v>
      </c>
    </row>
    <row r="117" spans="1:3">
      <c r="A117" t="s" s="3">
        <v>294</v>
      </c>
    </row>
    <row r="118" spans="1:3">
      <c r="A118" t="s" s="4">
        <v>295</v>
      </c>
      <c r="B118" t="n" s="5">
        <v>480</v>
      </c>
      <c r="C118" t="n" s="5">
        <v>62</v>
      </c>
    </row>
    <row r="119" spans="1:3">
      <c r="A119" t="s" s="4">
        <v>296</v>
      </c>
      <c r="B119" t="n" s="5">
        <v>0</v>
      </c>
      <c r="C119" t="n" s="5">
        <v>380</v>
      </c>
    </row>
    <row r="120" spans="1:3">
      <c r="A120" t="s" s="4">
        <v>139</v>
      </c>
      <c r="B120" t="n" s="5">
        <v>480</v>
      </c>
      <c r="C120" t="n" s="5">
        <v>442</v>
      </c>
    </row>
    <row r="121" spans="1:3">
      <c r="A121" t="s" s="3">
        <v>297</v>
      </c>
    </row>
    <row r="122" spans="1:3">
      <c r="A122" t="s" s="4">
        <v>298</v>
      </c>
      <c r="B122" t="n" s="5">
        <v>34229</v>
      </c>
      <c r="C122" t="n" s="5">
        <v>16589</v>
      </c>
    </row>
    <row r="123" spans="1:3">
      <c r="A123" t="s" s="4">
        <v>296</v>
      </c>
      <c r="B123" t="n" s="5">
        <v>0</v>
      </c>
      <c r="C123" t="n" s="5">
        <v>32104</v>
      </c>
    </row>
    <row r="124" spans="1:3">
      <c r="A124" t="s" s="4">
        <v>139</v>
      </c>
      <c r="B124" t="n" s="6">
        <v>34229</v>
      </c>
      <c r="C124" t="n" s="6">
        <v>48693</v>
      </c>
    </row>
    <row r="125" spans="1:3">
      <c r="A125" t="s" s="3">
        <v>309</v>
      </c>
    </row>
    <row r="126" spans="1:3">
      <c r="A126" t="s" s="4">
        <v>312</v>
      </c>
      <c r="B126" t="n" s="5">
        <v>5</v>
      </c>
      <c r="C126" t="n" s="5">
        <v>6</v>
      </c>
    </row>
    <row r="127" spans="1:3">
      <c r="A127" t="s" s="4">
        <v>319</v>
      </c>
    </row>
    <row r="128" spans="1:3">
      <c r="A128" t="s" s="3">
        <v>293</v>
      </c>
    </row>
    <row r="129" spans="1:3">
      <c r="A129" t="s" s="4">
        <v>290</v>
      </c>
      <c r="B129" t="n" s="6">
        <v>680</v>
      </c>
      <c r="C129" t="n" s="6">
        <v>719</v>
      </c>
    </row>
    <row r="130" spans="1:3">
      <c r="A130" t="s" s="4">
        <v>291</v>
      </c>
      <c r="B130" t="n" s="5">
        <v>0</v>
      </c>
      <c r="C130" t="n" s="5">
        <v>0</v>
      </c>
    </row>
    <row r="131" spans="1:3">
      <c r="A131" t="s" s="4">
        <v>292</v>
      </c>
      <c r="B131" t="n" s="5">
        <v>0</v>
      </c>
      <c r="C131" t="n" s="5">
        <v>0</v>
      </c>
    </row>
    <row r="132" spans="1:3">
      <c r="A132" t="s" s="4">
        <v>36</v>
      </c>
      <c r="B132" t="n" s="5">
        <v>680</v>
      </c>
      <c r="C132" t="n" s="5">
        <v>719</v>
      </c>
    </row>
    <row r="133" spans="1:3">
      <c r="A133" t="s" s="4">
        <v>320</v>
      </c>
    </row>
    <row r="134" spans="1:3">
      <c r="A134" t="s" s="3">
        <v>293</v>
      </c>
    </row>
    <row r="135" spans="1:3">
      <c r="A135" t="s" s="4">
        <v>290</v>
      </c>
      <c r="B135" t="n" s="5">
        <v>3298</v>
      </c>
      <c r="C135" t="n" s="5">
        <v>2798</v>
      </c>
    </row>
    <row r="136" spans="1:3">
      <c r="A136" t="s" s="4">
        <v>291</v>
      </c>
      <c r="B136" t="n" s="5">
        <v>9</v>
      </c>
      <c r="C136" t="n" s="5">
        <v>3</v>
      </c>
    </row>
    <row r="137" spans="1:3">
      <c r="A137" t="s" s="4">
        <v>292</v>
      </c>
      <c r="B137" t="n" s="5">
        <v>-4</v>
      </c>
      <c r="C137" t="n" s="5">
        <v>-11</v>
      </c>
    </row>
    <row r="138" spans="1:3">
      <c r="A138" t="s" s="4">
        <v>36</v>
      </c>
      <c r="B138" t="n" s="5">
        <v>3303</v>
      </c>
      <c r="C138" t="n" s="5">
        <v>2790</v>
      </c>
    </row>
    <row r="139" spans="1:3">
      <c r="A139" t="s" s="3">
        <v>294</v>
      </c>
    </row>
    <row r="140" spans="1:3">
      <c r="A140" t="s" s="4">
        <v>295</v>
      </c>
      <c r="B140" t="n" s="5">
        <v>2</v>
      </c>
      <c r="C140" t="n" s="5">
        <v>3</v>
      </c>
    </row>
    <row r="141" spans="1:3">
      <c r="A141" t="s" s="4">
        <v>296</v>
      </c>
      <c r="B141" t="n" s="5">
        <v>2</v>
      </c>
      <c r="C141" t="n" s="5">
        <v>8</v>
      </c>
    </row>
    <row r="142" spans="1:3">
      <c r="A142" t="s" s="4">
        <v>139</v>
      </c>
      <c r="B142" t="n" s="5">
        <v>4</v>
      </c>
      <c r="C142" t="n" s="5">
        <v>11</v>
      </c>
    </row>
    <row r="143" spans="1:3">
      <c r="A143" t="s" s="3">
        <v>297</v>
      </c>
    </row>
    <row r="144" spans="1:3">
      <c r="A144" t="s" s="4">
        <v>298</v>
      </c>
      <c r="B144" t="n" s="5">
        <v>1198</v>
      </c>
      <c r="C144" t="n" s="5">
        <v>1096</v>
      </c>
    </row>
    <row r="145" spans="1:3">
      <c r="A145" t="s" s="4">
        <v>296</v>
      </c>
      <c r="B145" t="n" s="5">
        <v>298</v>
      </c>
      <c r="C145" t="n" s="5">
        <v>792</v>
      </c>
    </row>
    <row r="146" spans="1:3">
      <c r="A146" t="s" s="4">
        <v>139</v>
      </c>
      <c r="B146" t="n" s="6">
        <v>1496</v>
      </c>
      <c r="C146" t="n" s="6">
        <v>1888</v>
      </c>
    </row>
    <row r="147" spans="1:3">
      <c r="A147" t="s" s="3">
        <v>309</v>
      </c>
    </row>
    <row r="148" spans="1:3">
      <c r="A148" t="s" s="4">
        <v>312</v>
      </c>
      <c r="B148" t="n" s="5">
        <v>12</v>
      </c>
      <c r="C148" t="n" s="5">
        <v>14</v>
      </c>
    </row>
    <row r="149" spans="1:3">
      <c r="A149" t="s" s="4">
        <v>135</v>
      </c>
    </row>
    <row r="150" spans="1:3">
      <c r="A150" t="s" s="3">
        <v>293</v>
      </c>
    </row>
    <row r="151" spans="1:3">
      <c r="A151" t="s" s="4">
        <v>290</v>
      </c>
      <c r="B151" t="n" s="6">
        <v>100</v>
      </c>
      <c r="C151" t="n" s="6">
        <v>100</v>
      </c>
    </row>
    <row r="152" spans="1:3">
      <c r="A152" t="s" s="4">
        <v>291</v>
      </c>
      <c r="B152" t="n" s="5">
        <v>0</v>
      </c>
      <c r="C152" t="n" s="5">
        <v>0</v>
      </c>
    </row>
    <row r="153" spans="1:3">
      <c r="A153" t="s" s="4">
        <v>292</v>
      </c>
      <c r="B153" t="n" s="5">
        <v>-15</v>
      </c>
      <c r="C153" t="n" s="5">
        <v>-15</v>
      </c>
    </row>
    <row r="154" spans="1:3">
      <c r="A154" t="s" s="4">
        <v>36</v>
      </c>
      <c r="B154" t="n" s="5">
        <v>85</v>
      </c>
      <c r="C154" t="n" s="5">
        <v>85</v>
      </c>
    </row>
    <row r="155" spans="1:3">
      <c r="A155" t="s" s="3">
        <v>294</v>
      </c>
    </row>
    <row r="156" spans="1:3">
      <c r="A156" t="s" s="4">
        <v>295</v>
      </c>
      <c r="B156" t="n" s="5">
        <v>0</v>
      </c>
      <c r="C156" t="n" s="5">
        <v>15</v>
      </c>
    </row>
    <row r="157" spans="1:3">
      <c r="A157" t="s" s="4">
        <v>296</v>
      </c>
      <c r="B157" t="n" s="5">
        <v>15</v>
      </c>
      <c r="C157" t="n" s="5">
        <v>0</v>
      </c>
    </row>
    <row r="158" spans="1:3">
      <c r="A158" t="s" s="4">
        <v>139</v>
      </c>
      <c r="B158" t="n" s="5">
        <v>15</v>
      </c>
      <c r="C158" t="n" s="5">
        <v>15</v>
      </c>
    </row>
    <row r="159" spans="1:3">
      <c r="A159" t="s" s="3">
        <v>297</v>
      </c>
    </row>
    <row r="160" spans="1:3">
      <c r="A160" t="s" s="4">
        <v>298</v>
      </c>
      <c r="B160" t="n" s="5">
        <v>0</v>
      </c>
      <c r="C160" t="n" s="5">
        <v>85</v>
      </c>
    </row>
    <row r="161" spans="1:3">
      <c r="A161" t="s" s="4">
        <v>296</v>
      </c>
      <c r="B161" t="n" s="5">
        <v>85</v>
      </c>
      <c r="C161" t="n" s="5">
        <v>0</v>
      </c>
    </row>
    <row r="162" spans="1:3">
      <c r="A162" t="s" s="4">
        <v>139</v>
      </c>
      <c r="B162" t="n" s="6">
        <v>85</v>
      </c>
      <c r="C162" t="n" s="6">
        <v>85</v>
      </c>
    </row>
    <row r="163" spans="1:3">
      <c r="A163" t="s" s="3">
        <v>309</v>
      </c>
    </row>
    <row r="164" spans="1:3">
      <c r="A164" t="s" s="4">
        <v>312</v>
      </c>
      <c r="B164" t="n" s="5">
        <v>1</v>
      </c>
      <c r="C164" t="n" s="5">
        <v>1</v>
      </c>
    </row>
    <row r="165" spans="1:3">
      <c r="A165" t="s" s="4">
        <v>316</v>
      </c>
    </row>
    <row r="166" spans="1:3">
      <c r="A166" t="s" s="3">
        <v>289</v>
      </c>
    </row>
    <row r="167" spans="1:3">
      <c r="A167" t="s" s="4">
        <v>290</v>
      </c>
      <c r="B167" t="n" s="6">
        <v>100</v>
      </c>
      <c r="C167" t="n" s="6">
        <v>100</v>
      </c>
    </row>
    <row r="168" spans="1:3">
      <c r="A168" t="s" s="4">
        <v>291</v>
      </c>
      <c r="B168" t="n" s="5">
        <v>0</v>
      </c>
      <c r="C168" t="n" s="5">
        <v>0</v>
      </c>
    </row>
    <row r="169" spans="1:3">
      <c r="A169" t="s" s="4">
        <v>292</v>
      </c>
      <c r="B169" t="n" s="5">
        <v>-1</v>
      </c>
      <c r="C169" t="n" s="5">
        <v>-3</v>
      </c>
    </row>
    <row r="170" spans="1:3">
      <c r="A170" t="s" s="4">
        <v>64</v>
      </c>
      <c r="B170" t="n" s="5">
        <v>99</v>
      </c>
      <c r="C170" t="n" s="5">
        <v>97</v>
      </c>
    </row>
    <row r="171" spans="1:3">
      <c r="A171" t="s" s="4">
        <v>317</v>
      </c>
    </row>
    <row r="172" spans="1:3">
      <c r="A172" t="s" s="3">
        <v>289</v>
      </c>
    </row>
    <row r="173" spans="1:3">
      <c r="A173" t="s" s="4">
        <v>290</v>
      </c>
      <c r="B173" t="n" s="5">
        <v>28783</v>
      </c>
      <c r="C173" t="n" s="5">
        <v>29529</v>
      </c>
    </row>
    <row r="174" spans="1:3">
      <c r="A174" t="s" s="4">
        <v>291</v>
      </c>
      <c r="B174" t="n" s="5">
        <v>536</v>
      </c>
      <c r="C174" t="n" s="5">
        <v>449</v>
      </c>
    </row>
    <row r="175" spans="1:3">
      <c r="A175" t="s" s="4">
        <v>292</v>
      </c>
      <c r="B175" t="n" s="5">
        <v>-8</v>
      </c>
      <c r="C175" t="n" s="5">
        <v>-18</v>
      </c>
    </row>
    <row r="176" spans="1:3">
      <c r="A176" t="s" s="4">
        <v>64</v>
      </c>
      <c r="B176" t="n" s="5">
        <v>29311</v>
      </c>
      <c r="C176" t="n" s="5">
        <v>29960</v>
      </c>
    </row>
    <row r="177" spans="1:3">
      <c r="A177" t="s" s="4">
        <v>318</v>
      </c>
    </row>
    <row r="178" spans="1:3">
      <c r="A178" t="s" s="3">
        <v>289</v>
      </c>
    </row>
    <row r="179" spans="1:3">
      <c r="A179" t="s" s="4">
        <v>290</v>
      </c>
      <c r="B179" t="n" s="5">
        <v>54507</v>
      </c>
      <c r="C179" t="n" s="5">
        <v>60460</v>
      </c>
    </row>
    <row r="180" spans="1:3">
      <c r="A180" t="s" s="4">
        <v>291</v>
      </c>
      <c r="B180" t="n" s="5">
        <v>3063</v>
      </c>
      <c r="C180" t="n" s="5">
        <v>3889</v>
      </c>
    </row>
    <row r="181" spans="1:3">
      <c r="A181" t="s" s="4">
        <v>292</v>
      </c>
      <c r="B181" t="n" s="5">
        <v>0</v>
      </c>
      <c r="C181" t="n" s="5">
        <v>0</v>
      </c>
    </row>
    <row r="182" spans="1:3">
      <c r="A182" t="s" s="4">
        <v>64</v>
      </c>
      <c r="B182" t="n" s="6">
        <v>57570</v>
      </c>
      <c r="C182" t="n" s="6">
        <v>64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21</v>
      </c>
      <c r="B1" t="s" s="2">
        <v>2</v>
      </c>
      <c r="C1" t="s" s="2">
        <v>30</v>
      </c>
    </row>
    <row r="2" spans="1:3">
      <c r="A2" t="s" s="3">
        <v>322</v>
      </c>
    </row>
    <row r="3" spans="1:3">
      <c r="A3" t="s" s="4">
        <v>323</v>
      </c>
      <c r="B3" t="n" s="6">
        <v>570457</v>
      </c>
      <c r="C3" t="n" s="6">
        <v>535994</v>
      </c>
    </row>
    <row r="4" spans="1:3">
      <c r="A4" t="s" s="4">
        <v>324</v>
      </c>
      <c r="B4" t="n" s="5">
        <v>-7419</v>
      </c>
      <c r="C4" t="n" s="5">
        <v>-7075</v>
      </c>
    </row>
    <row r="5" spans="1:3">
      <c r="A5" t="s" s="4">
        <v>325</v>
      </c>
      <c r="B5" t="n" s="5">
        <v>563038</v>
      </c>
      <c r="C5" t="n" s="5">
        <v>528919</v>
      </c>
    </row>
    <row r="6" spans="1:3">
      <c r="A6" t="s" s="4">
        <v>326</v>
      </c>
      <c r="B6" t="n" s="5">
        <v>562</v>
      </c>
      <c r="C6" t="n" s="5">
        <v>541</v>
      </c>
    </row>
    <row r="7" spans="1:3">
      <c r="A7" t="s" s="4">
        <v>327</v>
      </c>
      <c r="B7" t="n" s="5">
        <v>418</v>
      </c>
      <c r="C7" t="n" s="5">
        <v>473</v>
      </c>
    </row>
    <row r="8" spans="1:3">
      <c r="A8" t="s" s="4">
        <v>328</v>
      </c>
    </row>
    <row r="9" spans="1:3">
      <c r="A9" t="s" s="3">
        <v>322</v>
      </c>
    </row>
    <row r="10" spans="1:3">
      <c r="A10" t="s" s="4">
        <v>323</v>
      </c>
      <c r="B10" t="n" s="5">
        <v>456945</v>
      </c>
      <c r="C10" t="n" s="5">
        <v>444996</v>
      </c>
    </row>
    <row r="11" spans="1:3">
      <c r="A11" t="s" s="4">
        <v>329</v>
      </c>
    </row>
    <row r="12" spans="1:3">
      <c r="A12" t="s" s="3">
        <v>322</v>
      </c>
    </row>
    <row r="13" spans="1:3">
      <c r="A13" t="s" s="4">
        <v>323</v>
      </c>
      <c r="B13" t="n" s="5">
        <v>97963</v>
      </c>
      <c r="C13" t="n" s="5">
        <v>91318</v>
      </c>
    </row>
    <row r="14" spans="1:3">
      <c r="A14" t="s" s="4">
        <v>330</v>
      </c>
    </row>
    <row r="15" spans="1:3">
      <c r="A15" t="s" s="3">
        <v>322</v>
      </c>
    </row>
    <row r="16" spans="1:3">
      <c r="A16" t="s" s="4">
        <v>323</v>
      </c>
      <c r="B16" t="n" s="5">
        <v>277984</v>
      </c>
      <c r="C16" t="n" s="5">
        <v>287531</v>
      </c>
    </row>
    <row r="17" spans="1:3">
      <c r="A17" t="s" s="4">
        <v>331</v>
      </c>
    </row>
    <row r="18" spans="1:3">
      <c r="A18" t="s" s="3">
        <v>322</v>
      </c>
    </row>
    <row r="19" spans="1:3">
      <c r="A19" t="s" s="4">
        <v>323</v>
      </c>
      <c r="B19" t="n" s="5">
        <v>18186</v>
      </c>
      <c r="C19" t="n" s="5">
        <v>9082</v>
      </c>
    </row>
    <row r="20" spans="1:3">
      <c r="A20" t="s" s="4">
        <v>332</v>
      </c>
    </row>
    <row r="21" spans="1:3">
      <c r="A21" t="s" s="3">
        <v>322</v>
      </c>
    </row>
    <row r="22" spans="1:3">
      <c r="A22" t="s" s="4">
        <v>323</v>
      </c>
      <c r="B22" t="n" s="5">
        <v>14951</v>
      </c>
      <c r="C22" t="n" s="5">
        <v>13403</v>
      </c>
    </row>
    <row r="23" spans="1:3">
      <c r="A23" t="s" s="4">
        <v>333</v>
      </c>
    </row>
    <row r="24" spans="1:3">
      <c r="A24" t="s" s="3">
        <v>322</v>
      </c>
    </row>
    <row r="25" spans="1:3">
      <c r="A25" t="s" s="4">
        <v>323</v>
      </c>
      <c r="B25" t="n" s="5">
        <v>47861</v>
      </c>
      <c r="C25" t="n" s="5">
        <v>43662</v>
      </c>
    </row>
    <row r="26" spans="1:3">
      <c r="A26" t="s" s="4">
        <v>334</v>
      </c>
    </row>
    <row r="27" spans="1:3">
      <c r="A27" t="s" s="3">
        <v>322</v>
      </c>
    </row>
    <row r="28" spans="1:3">
      <c r="A28" t="s" s="4">
        <v>323</v>
      </c>
      <c r="B28" t="n" s="5">
        <v>42022</v>
      </c>
      <c r="C28" t="n" s="5">
        <v>37698</v>
      </c>
    </row>
    <row r="29" spans="1:3">
      <c r="A29" t="s" s="4">
        <v>335</v>
      </c>
    </row>
    <row r="30" spans="1:3">
      <c r="A30" t="s" s="3">
        <v>322</v>
      </c>
    </row>
    <row r="31" spans="1:3">
      <c r="A31" t="s" s="4">
        <v>323</v>
      </c>
      <c r="B31" t="n" s="5">
        <v>51966</v>
      </c>
      <c r="C31" t="n" s="5">
        <v>30493</v>
      </c>
    </row>
    <row r="32" spans="1:3">
      <c r="A32" t="s" s="4">
        <v>336</v>
      </c>
    </row>
    <row r="33" spans="1:3">
      <c r="A33" t="s" s="3">
        <v>322</v>
      </c>
    </row>
    <row r="34" spans="1:3">
      <c r="A34" t="s" s="4">
        <v>323</v>
      </c>
      <c r="B34" t="n" s="6">
        <v>19524</v>
      </c>
      <c r="C34" t="n" s="6">
        <v>228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30</v>
      </c>
    </row>
    <row r="2" spans="1:3">
      <c r="A2" t="s" s="3">
        <v>338</v>
      </c>
    </row>
    <row r="3" spans="1:3">
      <c r="A3" t="s" s="4">
        <v>339</v>
      </c>
      <c r="B3" t="n" s="6">
        <v>570457</v>
      </c>
      <c r="C3" t="n" s="6">
        <v>535994</v>
      </c>
    </row>
    <row r="4" spans="1:3">
      <c r="A4" t="s" s="4">
        <v>340</v>
      </c>
    </row>
    <row r="5" spans="1:3">
      <c r="A5" t="s" s="3">
        <v>338</v>
      </c>
    </row>
    <row r="6" spans="1:3">
      <c r="A6" t="s" s="4">
        <v>339</v>
      </c>
      <c r="B6" t="n" s="5">
        <v>546174</v>
      </c>
      <c r="C6" t="n" s="5">
        <v>515719</v>
      </c>
    </row>
    <row r="7" spans="1:3">
      <c r="A7" t="s" s="4">
        <v>341</v>
      </c>
    </row>
    <row r="8" spans="1:3">
      <c r="A8" t="s" s="3">
        <v>338</v>
      </c>
    </row>
    <row r="9" spans="1:3">
      <c r="A9" t="s" s="4">
        <v>339</v>
      </c>
      <c r="B9" t="n" s="5">
        <v>12560</v>
      </c>
      <c r="C9" t="n" s="5">
        <v>12271</v>
      </c>
    </row>
    <row r="10" spans="1:3">
      <c r="A10" t="s" s="4">
        <v>342</v>
      </c>
    </row>
    <row r="11" spans="1:3">
      <c r="A11" t="s" s="3">
        <v>338</v>
      </c>
    </row>
    <row r="12" spans="1:3">
      <c r="A12" t="s" s="4">
        <v>339</v>
      </c>
      <c r="B12" t="n" s="5">
        <v>11723</v>
      </c>
      <c r="C12" t="n" s="5">
        <v>8004</v>
      </c>
    </row>
    <row r="13" spans="1:3">
      <c r="A13" t="s" s="4">
        <v>343</v>
      </c>
    </row>
    <row r="14" spans="1:3">
      <c r="A14" t="s" s="3">
        <v>338</v>
      </c>
    </row>
    <row r="15" spans="1:3">
      <c r="A15" t="s" s="4">
        <v>339</v>
      </c>
      <c r="B15" t="n" s="5">
        <v>0</v>
      </c>
      <c r="C15" t="n" s="5">
        <v>0</v>
      </c>
    </row>
    <row r="16" spans="1:3">
      <c r="A16" t="s" s="4">
        <v>328</v>
      </c>
    </row>
    <row r="17" spans="1:3">
      <c r="A17" t="s" s="3">
        <v>338</v>
      </c>
    </row>
    <row r="18" spans="1:3">
      <c r="A18" t="s" s="4">
        <v>339</v>
      </c>
      <c r="B18" t="n" s="5">
        <v>456945</v>
      </c>
      <c r="C18" t="n" s="5">
        <v>444996</v>
      </c>
    </row>
    <row r="19" spans="1:3">
      <c r="A19" t="s" s="4">
        <v>344</v>
      </c>
    </row>
    <row r="20" spans="1:3">
      <c r="A20" t="s" s="3">
        <v>338</v>
      </c>
    </row>
    <row r="21" spans="1:3">
      <c r="A21" t="s" s="4">
        <v>339</v>
      </c>
      <c r="B21" t="n" s="5">
        <v>436322</v>
      </c>
      <c r="C21" t="n" s="5">
        <v>426442</v>
      </c>
    </row>
    <row r="22" spans="1:3">
      <c r="A22" t="s" s="4">
        <v>345</v>
      </c>
    </row>
    <row r="23" spans="1:3">
      <c r="A23" t="s" s="3">
        <v>338</v>
      </c>
    </row>
    <row r="24" spans="1:3">
      <c r="A24" t="s" s="4">
        <v>339</v>
      </c>
      <c r="B24" t="n" s="5">
        <v>10418</v>
      </c>
      <c r="C24" t="n" s="5">
        <v>10602</v>
      </c>
    </row>
    <row r="25" spans="1:3">
      <c r="A25" t="s" s="4">
        <v>346</v>
      </c>
    </row>
    <row r="26" spans="1:3">
      <c r="A26" t="s" s="3">
        <v>338</v>
      </c>
    </row>
    <row r="27" spans="1:3">
      <c r="A27" t="s" s="4">
        <v>339</v>
      </c>
      <c r="B27" t="n" s="5">
        <v>10205</v>
      </c>
      <c r="C27" t="n" s="5">
        <v>7952</v>
      </c>
    </row>
    <row r="28" spans="1:3">
      <c r="A28" t="s" s="4">
        <v>347</v>
      </c>
    </row>
    <row r="29" spans="1:3">
      <c r="A29" t="s" s="3">
        <v>338</v>
      </c>
    </row>
    <row r="30" spans="1:3">
      <c r="A30" t="s" s="4">
        <v>339</v>
      </c>
      <c r="B30" t="n" s="5">
        <v>0</v>
      </c>
      <c r="C30" t="n" s="5">
        <v>0</v>
      </c>
    </row>
    <row r="31" spans="1:3">
      <c r="A31" t="s" s="4">
        <v>329</v>
      </c>
    </row>
    <row r="32" spans="1:3">
      <c r="A32" t="s" s="3">
        <v>338</v>
      </c>
    </row>
    <row r="33" spans="1:3">
      <c r="A33" t="s" s="4">
        <v>339</v>
      </c>
      <c r="B33" t="n" s="5">
        <v>97963</v>
      </c>
      <c r="C33" t="n" s="5">
        <v>91318</v>
      </c>
    </row>
    <row r="34" spans="1:3">
      <c r="A34" t="s" s="4">
        <v>348</v>
      </c>
    </row>
    <row r="35" spans="1:3">
      <c r="A35" t="s" s="3">
        <v>338</v>
      </c>
    </row>
    <row r="36" spans="1:3">
      <c r="A36" t="s" s="4">
        <v>339</v>
      </c>
      <c r="B36" t="n" s="5">
        <v>96280</v>
      </c>
      <c r="C36" t="n" s="5">
        <v>89480</v>
      </c>
    </row>
    <row r="37" spans="1:3">
      <c r="A37" t="s" s="4">
        <v>349</v>
      </c>
    </row>
    <row r="38" spans="1:3">
      <c r="A38" t="s" s="3">
        <v>338</v>
      </c>
    </row>
    <row r="39" spans="1:3">
      <c r="A39" t="s" s="4">
        <v>339</v>
      </c>
      <c r="B39" t="n" s="5">
        <v>0</v>
      </c>
      <c r="C39" t="n" s="5">
        <v>0</v>
      </c>
    </row>
    <row r="40" spans="1:3">
      <c r="A40" t="s" s="4">
        <v>350</v>
      </c>
    </row>
    <row r="41" spans="1:3">
      <c r="A41" t="s" s="3">
        <v>338</v>
      </c>
    </row>
    <row r="42" spans="1:3">
      <c r="A42" t="s" s="4">
        <v>339</v>
      </c>
      <c r="B42" t="n" s="5">
        <v>1683</v>
      </c>
      <c r="C42" t="n" s="5">
        <v>1838</v>
      </c>
    </row>
    <row r="43" spans="1:3">
      <c r="A43" t="s" s="4">
        <v>351</v>
      </c>
    </row>
    <row r="44" spans="1:3">
      <c r="A44" t="s" s="3">
        <v>338</v>
      </c>
    </row>
    <row r="45" spans="1:3">
      <c r="A45" t="s" s="4">
        <v>339</v>
      </c>
      <c r="B45" t="n" s="5">
        <v>0</v>
      </c>
      <c r="C45" t="n" s="5">
        <v>0</v>
      </c>
    </row>
    <row r="46" spans="1:3">
      <c r="A46" t="s" s="4">
        <v>330</v>
      </c>
    </row>
    <row r="47" spans="1:3">
      <c r="A47" t="s" s="3">
        <v>338</v>
      </c>
    </row>
    <row r="48" spans="1:3">
      <c r="A48" t="s" s="4">
        <v>339</v>
      </c>
      <c r="B48" t="n" s="5">
        <v>277984</v>
      </c>
      <c r="C48" t="n" s="5">
        <v>287531</v>
      </c>
    </row>
    <row r="49" spans="1:3">
      <c r="A49" t="s" s="4">
        <v>352</v>
      </c>
    </row>
    <row r="50" spans="1:3">
      <c r="A50" t="s" s="3">
        <v>338</v>
      </c>
    </row>
    <row r="51" spans="1:3">
      <c r="A51" t="s" s="4">
        <v>339</v>
      </c>
      <c r="B51" t="n" s="5">
        <v>260791</v>
      </c>
      <c r="C51" t="n" s="5">
        <v>272654</v>
      </c>
    </row>
    <row r="52" spans="1:3">
      <c r="A52" t="s" s="4">
        <v>353</v>
      </c>
    </row>
    <row r="53" spans="1:3">
      <c r="A53" t="s" s="3">
        <v>338</v>
      </c>
    </row>
    <row r="54" spans="1:3">
      <c r="A54" t="s" s="4">
        <v>339</v>
      </c>
      <c r="B54" t="n" s="5">
        <v>10418</v>
      </c>
      <c r="C54" t="n" s="5">
        <v>10602</v>
      </c>
    </row>
    <row r="55" spans="1:3">
      <c r="A55" t="s" s="4">
        <v>354</v>
      </c>
    </row>
    <row r="56" spans="1:3">
      <c r="A56" t="s" s="3">
        <v>338</v>
      </c>
    </row>
    <row r="57" spans="1:3">
      <c r="A57" t="s" s="4">
        <v>339</v>
      </c>
      <c r="B57" t="n" s="5">
        <v>6775</v>
      </c>
      <c r="C57" t="n" s="5">
        <v>4275</v>
      </c>
    </row>
    <row r="58" spans="1:3">
      <c r="A58" t="s" s="4">
        <v>355</v>
      </c>
    </row>
    <row r="59" spans="1:3">
      <c r="A59" t="s" s="3">
        <v>338</v>
      </c>
    </row>
    <row r="60" spans="1:3">
      <c r="A60" t="s" s="4">
        <v>339</v>
      </c>
      <c r="B60" t="n" s="5">
        <v>0</v>
      </c>
      <c r="C60" t="n" s="5">
        <v>0</v>
      </c>
    </row>
    <row r="61" spans="1:3">
      <c r="A61" t="s" s="4">
        <v>331</v>
      </c>
    </row>
    <row r="62" spans="1:3">
      <c r="A62" t="s" s="3">
        <v>338</v>
      </c>
    </row>
    <row r="63" spans="1:3">
      <c r="A63" t="s" s="4">
        <v>339</v>
      </c>
      <c r="B63" t="n" s="5">
        <v>18186</v>
      </c>
      <c r="C63" t="n" s="5">
        <v>9082</v>
      </c>
    </row>
    <row r="64" spans="1:3">
      <c r="A64" t="s" s="4">
        <v>356</v>
      </c>
    </row>
    <row r="65" spans="1:3">
      <c r="A65" t="s" s="3">
        <v>338</v>
      </c>
    </row>
    <row r="66" spans="1:3">
      <c r="A66" t="s" s="4">
        <v>339</v>
      </c>
      <c r="B66" t="n" s="5">
        <v>16952</v>
      </c>
      <c r="C66" t="n" s="5">
        <v>8026</v>
      </c>
    </row>
    <row r="67" spans="1:3">
      <c r="A67" t="s" s="4">
        <v>357</v>
      </c>
    </row>
    <row r="68" spans="1:3">
      <c r="A68" t="s" s="3">
        <v>338</v>
      </c>
    </row>
    <row r="69" spans="1:3">
      <c r="A69" t="s" s="4">
        <v>339</v>
      </c>
      <c r="B69" t="n" s="5">
        <v>0</v>
      </c>
      <c r="C69" t="n" s="5">
        <v>0</v>
      </c>
    </row>
    <row r="70" spans="1:3">
      <c r="A70" t="s" s="4">
        <v>358</v>
      </c>
    </row>
    <row r="71" spans="1:3">
      <c r="A71" t="s" s="3">
        <v>338</v>
      </c>
    </row>
    <row r="72" spans="1:3">
      <c r="A72" t="s" s="4">
        <v>339</v>
      </c>
      <c r="B72" t="n" s="5">
        <v>1234</v>
      </c>
      <c r="C72" t="n" s="5">
        <v>1056</v>
      </c>
    </row>
    <row r="73" spans="1:3">
      <c r="A73" t="s" s="4">
        <v>359</v>
      </c>
    </row>
    <row r="74" spans="1:3">
      <c r="A74" t="s" s="3">
        <v>338</v>
      </c>
    </row>
    <row r="75" spans="1:3">
      <c r="A75" t="s" s="4">
        <v>339</v>
      </c>
      <c r="B75" t="n" s="5">
        <v>0</v>
      </c>
      <c r="C75" t="n" s="5">
        <v>0</v>
      </c>
    </row>
    <row r="76" spans="1:3">
      <c r="A76" t="s" s="4">
        <v>332</v>
      </c>
    </row>
    <row r="77" spans="1:3">
      <c r="A77" t="s" s="3">
        <v>338</v>
      </c>
    </row>
    <row r="78" spans="1:3">
      <c r="A78" t="s" s="4">
        <v>339</v>
      </c>
      <c r="B78" t="n" s="5">
        <v>14951</v>
      </c>
      <c r="C78" t="n" s="5">
        <v>13403</v>
      </c>
    </row>
    <row r="79" spans="1:3">
      <c r="A79" t="s" s="4">
        <v>360</v>
      </c>
    </row>
    <row r="80" spans="1:3">
      <c r="A80" t="s" s="3">
        <v>338</v>
      </c>
    </row>
    <row r="81" spans="1:3">
      <c r="A81" t="s" s="4">
        <v>339</v>
      </c>
      <c r="B81" t="n" s="5">
        <v>14668</v>
      </c>
      <c r="C81" t="n" s="5">
        <v>13306</v>
      </c>
    </row>
    <row r="82" spans="1:3">
      <c r="A82" t="s" s="4">
        <v>361</v>
      </c>
    </row>
    <row r="83" spans="1:3">
      <c r="A83" t="s" s="3">
        <v>338</v>
      </c>
    </row>
    <row r="84" spans="1:3">
      <c r="A84" t="s" s="4">
        <v>339</v>
      </c>
      <c r="B84" t="n" s="5">
        <v>0</v>
      </c>
      <c r="C84" t="n" s="5">
        <v>0</v>
      </c>
    </row>
    <row r="85" spans="1:3">
      <c r="A85" t="s" s="4">
        <v>362</v>
      </c>
    </row>
    <row r="86" spans="1:3">
      <c r="A86" t="s" s="3">
        <v>338</v>
      </c>
    </row>
    <row r="87" spans="1:3">
      <c r="A87" t="s" s="4">
        <v>339</v>
      </c>
      <c r="B87" t="n" s="5">
        <v>283</v>
      </c>
      <c r="C87" t="n" s="5">
        <v>97</v>
      </c>
    </row>
    <row r="88" spans="1:3">
      <c r="A88" t="s" s="4">
        <v>363</v>
      </c>
    </row>
    <row r="89" spans="1:3">
      <c r="A89" t="s" s="3">
        <v>338</v>
      </c>
    </row>
    <row r="90" spans="1:3">
      <c r="A90" t="s" s="4">
        <v>339</v>
      </c>
      <c r="B90" t="n" s="5">
        <v>0</v>
      </c>
      <c r="C90" t="n" s="5">
        <v>0</v>
      </c>
    </row>
    <row r="91" spans="1:3">
      <c r="A91" t="s" s="4">
        <v>333</v>
      </c>
    </row>
    <row r="92" spans="1:3">
      <c r="A92" t="s" s="3">
        <v>338</v>
      </c>
    </row>
    <row r="93" spans="1:3">
      <c r="A93" t="s" s="4">
        <v>339</v>
      </c>
      <c r="B93" t="n" s="5">
        <v>47861</v>
      </c>
      <c r="C93" t="n" s="5">
        <v>43662</v>
      </c>
    </row>
    <row r="94" spans="1:3">
      <c r="A94" t="s" s="4">
        <v>364</v>
      </c>
    </row>
    <row r="95" spans="1:3">
      <c r="A95" t="s" s="3">
        <v>338</v>
      </c>
    </row>
    <row r="96" spans="1:3">
      <c r="A96" t="s" s="4">
        <v>339</v>
      </c>
      <c r="B96" t="n" s="5">
        <v>47631</v>
      </c>
      <c r="C96" t="n" s="5">
        <v>42976</v>
      </c>
    </row>
    <row r="97" spans="1:3">
      <c r="A97" t="s" s="4">
        <v>365</v>
      </c>
    </row>
    <row r="98" spans="1:3">
      <c r="A98" t="s" s="3">
        <v>338</v>
      </c>
    </row>
    <row r="99" spans="1:3">
      <c r="A99" t="s" s="4">
        <v>339</v>
      </c>
      <c r="B99" t="n" s="5">
        <v>0</v>
      </c>
      <c r="C99" t="n" s="5">
        <v>0</v>
      </c>
    </row>
    <row r="100" spans="1:3">
      <c r="A100" t="s" s="4">
        <v>366</v>
      </c>
    </row>
    <row r="101" spans="1:3">
      <c r="A101" t="s" s="3">
        <v>338</v>
      </c>
    </row>
    <row r="102" spans="1:3">
      <c r="A102" t="s" s="4">
        <v>339</v>
      </c>
      <c r="B102" t="n" s="5">
        <v>230</v>
      </c>
      <c r="C102" t="n" s="5">
        <v>686</v>
      </c>
    </row>
    <row r="103" spans="1:3">
      <c r="A103" t="s" s="4">
        <v>367</v>
      </c>
    </row>
    <row r="104" spans="1:3">
      <c r="A104" t="s" s="3">
        <v>338</v>
      </c>
    </row>
    <row r="105" spans="1:3">
      <c r="A105" t="s" s="4">
        <v>339</v>
      </c>
      <c r="B105" t="n" s="5">
        <v>0</v>
      </c>
      <c r="C105" t="n" s="5">
        <v>0</v>
      </c>
    </row>
    <row r="106" spans="1:3">
      <c r="A106" t="s" s="4">
        <v>334</v>
      </c>
    </row>
    <row r="107" spans="1:3">
      <c r="A107" t="s" s="3">
        <v>338</v>
      </c>
    </row>
    <row r="108" spans="1:3">
      <c r="A108" t="s" s="4">
        <v>339</v>
      </c>
      <c r="B108" t="n" s="5">
        <v>42022</v>
      </c>
      <c r="C108" t="n" s="5">
        <v>37698</v>
      </c>
    </row>
    <row r="109" spans="1:3">
      <c r="A109" t="s" s="4">
        <v>368</v>
      </c>
    </row>
    <row r="110" spans="1:3">
      <c r="A110" t="s" s="3">
        <v>338</v>
      </c>
    </row>
    <row r="111" spans="1:3">
      <c r="A111" t="s" s="4">
        <v>339</v>
      </c>
      <c r="B111" t="n" s="5">
        <v>38447</v>
      </c>
      <c r="C111" t="n" s="5">
        <v>36007</v>
      </c>
    </row>
    <row r="112" spans="1:3">
      <c r="A112" t="s" s="4">
        <v>369</v>
      </c>
    </row>
    <row r="113" spans="1:3">
      <c r="A113" t="s" s="3">
        <v>338</v>
      </c>
    </row>
    <row r="114" spans="1:3">
      <c r="A114" t="s" s="4">
        <v>339</v>
      </c>
      <c r="B114" t="n" s="5">
        <v>2142</v>
      </c>
      <c r="C114" t="n" s="5">
        <v>1669</v>
      </c>
    </row>
    <row r="115" spans="1:3">
      <c r="A115" t="s" s="4">
        <v>370</v>
      </c>
    </row>
    <row r="116" spans="1:3">
      <c r="A116" t="s" s="3">
        <v>338</v>
      </c>
    </row>
    <row r="117" spans="1:3">
      <c r="A117" t="s" s="4">
        <v>339</v>
      </c>
      <c r="B117" t="n" s="5">
        <v>1433</v>
      </c>
      <c r="C117" t="n" s="5">
        <v>22</v>
      </c>
    </row>
    <row r="118" spans="1:3">
      <c r="A118" t="s" s="4">
        <v>371</v>
      </c>
    </row>
    <row r="119" spans="1:3">
      <c r="A119" t="s" s="3">
        <v>338</v>
      </c>
    </row>
    <row r="120" spans="1:3">
      <c r="A120" t="s" s="4">
        <v>339</v>
      </c>
      <c r="B120" t="n" s="5">
        <v>0</v>
      </c>
      <c r="C120" t="n" s="5">
        <v>0</v>
      </c>
    </row>
    <row r="121" spans="1:3">
      <c r="A121" t="s" s="4">
        <v>335</v>
      </c>
    </row>
    <row r="122" spans="1:3">
      <c r="A122" t="s" s="3">
        <v>338</v>
      </c>
    </row>
    <row r="123" spans="1:3">
      <c r="A123" t="s" s="4">
        <v>339</v>
      </c>
      <c r="B123" t="n" s="5">
        <v>51966</v>
      </c>
      <c r="C123" t="n" s="5">
        <v>30493</v>
      </c>
    </row>
    <row r="124" spans="1:3">
      <c r="A124" t="s" s="4">
        <v>372</v>
      </c>
    </row>
    <row r="125" spans="1:3">
      <c r="A125" t="s" s="3">
        <v>338</v>
      </c>
    </row>
    <row r="126" spans="1:3">
      <c r="A126" t="s" s="4">
        <v>339</v>
      </c>
      <c r="B126" t="n" s="5">
        <v>51881</v>
      </c>
      <c r="C126" t="n" s="5">
        <v>30463</v>
      </c>
    </row>
    <row r="127" spans="1:3">
      <c r="A127" t="s" s="4">
        <v>373</v>
      </c>
    </row>
    <row r="128" spans="1:3">
      <c r="A128" t="s" s="3">
        <v>338</v>
      </c>
    </row>
    <row r="129" spans="1:3">
      <c r="A129" t="s" s="4">
        <v>339</v>
      </c>
      <c r="B129" t="n" s="5">
        <v>0</v>
      </c>
      <c r="C129" t="n" s="5">
        <v>0</v>
      </c>
    </row>
    <row r="130" spans="1:3">
      <c r="A130" t="s" s="4">
        <v>374</v>
      </c>
    </row>
    <row r="131" spans="1:3">
      <c r="A131" t="s" s="3">
        <v>338</v>
      </c>
    </row>
    <row r="132" spans="1:3">
      <c r="A132" t="s" s="4">
        <v>339</v>
      </c>
      <c r="B132" t="n" s="5">
        <v>85</v>
      </c>
      <c r="C132" t="n" s="5">
        <v>30</v>
      </c>
    </row>
    <row r="133" spans="1:3">
      <c r="A133" t="s" s="4">
        <v>375</v>
      </c>
    </row>
    <row r="134" spans="1:3">
      <c r="A134" t="s" s="3">
        <v>338</v>
      </c>
    </row>
    <row r="135" spans="1:3">
      <c r="A135" t="s" s="4">
        <v>339</v>
      </c>
      <c r="B135" t="n" s="5">
        <v>0</v>
      </c>
      <c r="C135" t="n" s="5">
        <v>0</v>
      </c>
    </row>
    <row r="136" spans="1:3">
      <c r="A136" t="s" s="4">
        <v>336</v>
      </c>
    </row>
    <row r="137" spans="1:3">
      <c r="A137" t="s" s="3">
        <v>338</v>
      </c>
    </row>
    <row r="138" spans="1:3">
      <c r="A138" t="s" s="4">
        <v>339</v>
      </c>
      <c r="B138" t="n" s="5">
        <v>19524</v>
      </c>
      <c r="C138" t="n" s="5">
        <v>22807</v>
      </c>
    </row>
    <row r="139" spans="1:3">
      <c r="A139" t="s" s="4">
        <v>376</v>
      </c>
    </row>
    <row r="140" spans="1:3">
      <c r="A140" t="s" s="3">
        <v>338</v>
      </c>
    </row>
    <row r="141" spans="1:3">
      <c r="A141" t="s" s="4">
        <v>339</v>
      </c>
      <c r="B141" t="n" s="5">
        <v>19524</v>
      </c>
      <c r="C141" t="n" s="5">
        <v>22807</v>
      </c>
    </row>
    <row r="142" spans="1:3">
      <c r="A142" t="s" s="4">
        <v>377</v>
      </c>
    </row>
    <row r="143" spans="1:3">
      <c r="A143" t="s" s="3">
        <v>338</v>
      </c>
    </row>
    <row r="144" spans="1:3">
      <c r="A144" t="s" s="4">
        <v>339</v>
      </c>
      <c r="B144" t="n" s="5">
        <v>0</v>
      </c>
      <c r="C144" t="n" s="5">
        <v>0</v>
      </c>
    </row>
    <row r="145" spans="1:3">
      <c r="A145" t="s" s="4">
        <v>378</v>
      </c>
    </row>
    <row r="146" spans="1:3">
      <c r="A146" t="s" s="3">
        <v>338</v>
      </c>
    </row>
    <row r="147" spans="1:3">
      <c r="A147" t="s" s="4">
        <v>339</v>
      </c>
      <c r="B147" t="n" s="5">
        <v>0</v>
      </c>
      <c r="C147" t="n" s="5">
        <v>0</v>
      </c>
    </row>
    <row r="148" spans="1:3">
      <c r="A148" t="s" s="4">
        <v>379</v>
      </c>
    </row>
    <row r="149" spans="1:3">
      <c r="A149" t="s" s="3">
        <v>338</v>
      </c>
    </row>
    <row r="150" spans="1:3">
      <c r="A150" t="s" s="4">
        <v>339</v>
      </c>
      <c r="B150" t="n" s="6">
        <v>0</v>
      </c>
      <c r="C150" t="n"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30</v>
      </c>
    </row>
    <row r="2" spans="1:3">
      <c r="A2" t="s" s="3">
        <v>31</v>
      </c>
    </row>
    <row r="3" spans="1:3">
      <c r="A3" t="s" s="4">
        <v>64</v>
      </c>
      <c r="B3" t="n" s="6">
        <v>86980</v>
      </c>
      <c r="C3" t="n" s="6">
        <v>94406</v>
      </c>
    </row>
    <row r="4" spans="1:3">
      <c r="A4" t="s" s="4">
        <v>65</v>
      </c>
      <c r="B4" t="n" s="5">
        <v>7419</v>
      </c>
      <c r="C4" t="n" s="5">
        <v>7075</v>
      </c>
    </row>
    <row r="5" spans="1:3">
      <c r="A5" t="s" s="4">
        <v>66</v>
      </c>
      <c r="B5" t="n" s="6">
        <v>2057</v>
      </c>
      <c r="C5" t="n" s="6">
        <v>2908</v>
      </c>
    </row>
    <row r="6" spans="1:3">
      <c r="A6" t="s" s="3">
        <v>56</v>
      </c>
    </row>
    <row r="7" spans="1:3">
      <c r="A7" t="s" s="4">
        <v>67</v>
      </c>
      <c r="B7" t="n" s="6">
        <v>5</v>
      </c>
      <c r="C7" t="n" s="6">
        <v>5</v>
      </c>
    </row>
    <row r="8" spans="1:3">
      <c r="A8" t="s" s="4">
        <v>68</v>
      </c>
      <c r="B8" t="n" s="5">
        <v>10000000</v>
      </c>
      <c r="C8" t="n" s="5">
        <v>10000000</v>
      </c>
    </row>
    <row r="9" spans="1:3">
      <c r="A9" t="s" s="4">
        <v>69</v>
      </c>
      <c r="B9" t="n" s="5">
        <v>4959009</v>
      </c>
      <c r="C9" t="n" s="5">
        <v>4959009</v>
      </c>
    </row>
    <row r="10" spans="1:3">
      <c r="A10" t="s" s="4">
        <v>70</v>
      </c>
      <c r="B10" t="n" s="5">
        <v>4959009</v>
      </c>
      <c r="C10" t="n" s="5">
        <v>4959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380</v>
      </c>
      <c r="C1" t="s" s="2">
        <v>72</v>
      </c>
    </row>
    <row r="2" spans="1:5">
      <c r="C2" t="s" s="2">
        <v>2</v>
      </c>
      <c r="D2" t="s" s="2">
        <v>73</v>
      </c>
      <c r="E2" t="s" s="2">
        <v>30</v>
      </c>
    </row>
    <row r="3" spans="1:5">
      <c r="A3" t="s" s="3">
        <v>381</v>
      </c>
    </row>
    <row r="4" spans="1:5">
      <c r="A4" t="s" s="4">
        <v>382</v>
      </c>
      <c r="C4" t="n" s="6">
        <v>570457</v>
      </c>
      <c r="E4" t="n" s="6">
        <v>535994</v>
      </c>
    </row>
    <row r="5" spans="1:5">
      <c r="A5" t="s" s="4">
        <v>383</v>
      </c>
      <c r="C5" t="n" s="5">
        <v>3069</v>
      </c>
      <c r="E5" t="n" s="5">
        <v>1141</v>
      </c>
    </row>
    <row r="6" spans="1:5">
      <c r="A6" t="s" s="4">
        <v>384</v>
      </c>
      <c r="B6" t="s" s="4">
        <v>385</v>
      </c>
      <c r="C6" t="n" s="5">
        <v>563009</v>
      </c>
      <c r="E6" t="n" s="5">
        <v>530107</v>
      </c>
    </row>
    <row r="7" spans="1:5">
      <c r="A7" t="s" s="4">
        <v>386</v>
      </c>
      <c r="C7" t="n" s="5">
        <v>7448</v>
      </c>
      <c r="E7" t="n" s="5">
        <v>5887</v>
      </c>
    </row>
    <row r="8" spans="1:5">
      <c r="A8" t="s" s="3">
        <v>387</v>
      </c>
    </row>
    <row r="9" spans="1:5">
      <c r="A9" t="s" s="4">
        <v>388</v>
      </c>
      <c r="C9" t="n" s="5">
        <v>1784</v>
      </c>
      <c r="E9" t="n" s="5">
        <v>5570</v>
      </c>
    </row>
    <row r="10" spans="1:5">
      <c r="A10" t="s" s="3">
        <v>389</v>
      </c>
    </row>
    <row r="11" spans="1:5">
      <c r="A11" t="s" s="4">
        <v>251</v>
      </c>
      <c r="C11" t="n" s="5">
        <v>90</v>
      </c>
      <c r="D11" t="n" s="6">
        <v>385</v>
      </c>
    </row>
    <row r="12" spans="1:5">
      <c r="A12" t="s" s="4">
        <v>390</v>
      </c>
      <c r="C12" t="n" s="5">
        <v>65</v>
      </c>
      <c r="D12" t="n" s="5">
        <v>195</v>
      </c>
    </row>
    <row r="13" spans="1:5">
      <c r="A13" t="s" s="4">
        <v>391</v>
      </c>
      <c r="C13" t="n" s="5">
        <v>25</v>
      </c>
      <c r="D13" t="n" s="6">
        <v>190</v>
      </c>
    </row>
    <row r="14" spans="1:5">
      <c r="A14" t="s" s="4">
        <v>392</v>
      </c>
    </row>
    <row r="15" spans="1:5">
      <c r="A15" t="s" s="3">
        <v>381</v>
      </c>
    </row>
    <row r="16" spans="1:5">
      <c r="A16" t="s" s="4">
        <v>386</v>
      </c>
      <c r="C16" t="n" s="5">
        <v>1874</v>
      </c>
      <c r="E16" t="n" s="5">
        <v>2549</v>
      </c>
    </row>
    <row r="17" spans="1:5">
      <c r="A17" t="s" s="4">
        <v>393</v>
      </c>
    </row>
    <row r="18" spans="1:5">
      <c r="A18" t="s" s="3">
        <v>381</v>
      </c>
    </row>
    <row r="19" spans="1:5">
      <c r="A19" t="s" s="4">
        <v>386</v>
      </c>
      <c r="C19" t="n" s="5">
        <v>1600</v>
      </c>
      <c r="E19" t="n" s="5">
        <v>413</v>
      </c>
    </row>
    <row r="20" spans="1:5">
      <c r="A20" t="s" s="4">
        <v>394</v>
      </c>
    </row>
    <row r="21" spans="1:5">
      <c r="A21" t="s" s="3">
        <v>381</v>
      </c>
    </row>
    <row r="22" spans="1:5">
      <c r="A22" t="s" s="4">
        <v>386</v>
      </c>
      <c r="C22" t="n" s="5">
        <v>3974</v>
      </c>
      <c r="E22" t="n" s="5">
        <v>2925</v>
      </c>
    </row>
    <row r="23" spans="1:5">
      <c r="A23" t="s" s="4">
        <v>328</v>
      </c>
    </row>
    <row r="24" spans="1:5">
      <c r="A24" t="s" s="3">
        <v>381</v>
      </c>
    </row>
    <row r="25" spans="1:5">
      <c r="A25" t="s" s="4">
        <v>382</v>
      </c>
      <c r="C25" t="n" s="5">
        <v>456945</v>
      </c>
      <c r="E25" t="n" s="5">
        <v>444996</v>
      </c>
    </row>
    <row r="26" spans="1:5">
      <c r="A26" t="s" s="4">
        <v>383</v>
      </c>
      <c r="C26" t="n" s="5">
        <v>25</v>
      </c>
      <c r="E26" t="n" s="5">
        <v>107</v>
      </c>
    </row>
    <row r="27" spans="1:5">
      <c r="A27" t="s" s="4">
        <v>384</v>
      </c>
      <c r="B27" t="s" s="4">
        <v>385</v>
      </c>
      <c r="C27" t="n" s="5">
        <v>455298</v>
      </c>
      <c r="E27" t="n" s="5">
        <v>441814</v>
      </c>
    </row>
    <row r="28" spans="1:5">
      <c r="A28" t="s" s="4">
        <v>386</v>
      </c>
      <c r="C28" t="n" s="5">
        <v>1647</v>
      </c>
      <c r="E28" t="n" s="5">
        <v>3182</v>
      </c>
    </row>
    <row r="29" spans="1:5">
      <c r="A29" t="s" s="3">
        <v>387</v>
      </c>
    </row>
    <row r="30" spans="1:5">
      <c r="A30" t="s" s="4">
        <v>388</v>
      </c>
      <c r="C30" t="n" s="5">
        <v>1663</v>
      </c>
      <c r="E30" t="n" s="5">
        <v>5570</v>
      </c>
    </row>
    <row r="31" spans="1:5">
      <c r="A31" t="s" s="4">
        <v>395</v>
      </c>
    </row>
    <row r="32" spans="1:5">
      <c r="A32" t="s" s="3">
        <v>381</v>
      </c>
    </row>
    <row r="33" spans="1:5">
      <c r="A33" t="s" s="4">
        <v>386</v>
      </c>
      <c r="C33" t="n" s="5">
        <v>465</v>
      </c>
      <c r="E33" t="n" s="5">
        <v>1204</v>
      </c>
    </row>
    <row r="34" spans="1:5">
      <c r="A34" t="s" s="4">
        <v>396</v>
      </c>
    </row>
    <row r="35" spans="1:5">
      <c r="A35" t="s" s="3">
        <v>381</v>
      </c>
    </row>
    <row r="36" spans="1:5">
      <c r="A36" t="s" s="4">
        <v>386</v>
      </c>
      <c r="C36" t="n" s="5">
        <v>252</v>
      </c>
      <c r="E36" t="n" s="5">
        <v>87</v>
      </c>
    </row>
    <row r="37" spans="1:5">
      <c r="A37" t="s" s="4">
        <v>397</v>
      </c>
    </row>
    <row r="38" spans="1:5">
      <c r="A38" t="s" s="3">
        <v>381</v>
      </c>
    </row>
    <row r="39" spans="1:5">
      <c r="A39" t="s" s="4">
        <v>386</v>
      </c>
      <c r="C39" t="n" s="5">
        <v>930</v>
      </c>
      <c r="E39" t="n" s="5">
        <v>1891</v>
      </c>
    </row>
    <row r="40" spans="1:5">
      <c r="A40" t="s" s="4">
        <v>329</v>
      </c>
    </row>
    <row r="41" spans="1:5">
      <c r="A41" t="s" s="3">
        <v>381</v>
      </c>
    </row>
    <row r="42" spans="1:5">
      <c r="A42" t="s" s="4">
        <v>382</v>
      </c>
      <c r="C42" t="n" s="5">
        <v>97963</v>
      </c>
      <c r="E42" t="n" s="5">
        <v>91318</v>
      </c>
    </row>
    <row r="43" spans="1:5">
      <c r="A43" t="s" s="4">
        <v>383</v>
      </c>
      <c r="C43" t="n" s="5">
        <v>0</v>
      </c>
      <c r="E43" t="n" s="5">
        <v>0</v>
      </c>
    </row>
    <row r="44" spans="1:5">
      <c r="A44" t="s" s="4">
        <v>384</v>
      </c>
      <c r="B44" t="s" s="4">
        <v>385</v>
      </c>
      <c r="C44" t="n" s="5">
        <v>96885</v>
      </c>
      <c r="E44" t="n" s="5">
        <v>89428</v>
      </c>
    </row>
    <row r="45" spans="1:5">
      <c r="A45" t="s" s="4">
        <v>386</v>
      </c>
      <c r="C45" t="n" s="5">
        <v>1078</v>
      </c>
      <c r="E45" t="n" s="5">
        <v>1890</v>
      </c>
    </row>
    <row r="46" spans="1:5">
      <c r="A46" t="s" s="3">
        <v>387</v>
      </c>
    </row>
    <row r="47" spans="1:5">
      <c r="A47" t="s" s="4">
        <v>388</v>
      </c>
      <c r="C47" t="n" s="5">
        <v>534</v>
      </c>
      <c r="E47" t="n" s="5">
        <v>924</v>
      </c>
    </row>
    <row r="48" spans="1:5">
      <c r="A48" t="s" s="4">
        <v>398</v>
      </c>
    </row>
    <row r="49" spans="1:5">
      <c r="A49" t="s" s="3">
        <v>381</v>
      </c>
    </row>
    <row r="50" spans="1:5">
      <c r="A50" t="s" s="4">
        <v>386</v>
      </c>
      <c r="C50" t="n" s="5">
        <v>385</v>
      </c>
      <c r="E50" t="n" s="5">
        <v>1043</v>
      </c>
    </row>
    <row r="51" spans="1:5">
      <c r="A51" t="s" s="4">
        <v>399</v>
      </c>
    </row>
    <row r="52" spans="1:5">
      <c r="A52" t="s" s="3">
        <v>381</v>
      </c>
    </row>
    <row r="53" spans="1:5">
      <c r="A53" t="s" s="4">
        <v>386</v>
      </c>
      <c r="C53" t="n" s="5">
        <v>252</v>
      </c>
      <c r="E53" t="n" s="5">
        <v>55</v>
      </c>
    </row>
    <row r="54" spans="1:5">
      <c r="A54" t="s" s="4">
        <v>400</v>
      </c>
    </row>
    <row r="55" spans="1:5">
      <c r="A55" t="s" s="3">
        <v>381</v>
      </c>
    </row>
    <row r="56" spans="1:5">
      <c r="A56" t="s" s="4">
        <v>386</v>
      </c>
      <c r="C56" t="n" s="5">
        <v>441</v>
      </c>
      <c r="E56" t="n" s="5">
        <v>792</v>
      </c>
    </row>
    <row r="57" spans="1:5">
      <c r="A57" t="s" s="4">
        <v>330</v>
      </c>
    </row>
    <row r="58" spans="1:5">
      <c r="A58" t="s" s="3">
        <v>381</v>
      </c>
    </row>
    <row r="59" spans="1:5">
      <c r="A59" t="s" s="4">
        <v>382</v>
      </c>
      <c r="C59" t="n" s="5">
        <v>277984</v>
      </c>
      <c r="E59" t="n" s="5">
        <v>287531</v>
      </c>
    </row>
    <row r="60" spans="1:5">
      <c r="A60" t="s" s="4">
        <v>383</v>
      </c>
      <c r="C60" t="n" s="5">
        <v>25</v>
      </c>
      <c r="E60" t="n" s="5">
        <v>0</v>
      </c>
    </row>
    <row r="61" spans="1:5">
      <c r="A61" t="s" s="4">
        <v>384</v>
      </c>
      <c r="B61" t="s" s="4">
        <v>385</v>
      </c>
      <c r="C61" t="n" s="5">
        <v>277723</v>
      </c>
      <c r="E61" t="n" s="5">
        <v>287068</v>
      </c>
    </row>
    <row r="62" spans="1:5">
      <c r="A62" t="s" s="4">
        <v>386</v>
      </c>
      <c r="C62" t="n" s="5">
        <v>261</v>
      </c>
      <c r="E62" t="n" s="5">
        <v>463</v>
      </c>
    </row>
    <row r="63" spans="1:5">
      <c r="A63" t="s" s="3">
        <v>387</v>
      </c>
    </row>
    <row r="64" spans="1:5">
      <c r="A64" t="s" s="4">
        <v>388</v>
      </c>
      <c r="C64" t="n" s="5">
        <v>422</v>
      </c>
      <c r="E64" t="n" s="5">
        <v>4086</v>
      </c>
    </row>
    <row r="65" spans="1:5">
      <c r="A65" t="s" s="4">
        <v>401</v>
      </c>
    </row>
    <row r="66" spans="1:5">
      <c r="A66" t="s" s="3">
        <v>381</v>
      </c>
    </row>
    <row r="67" spans="1:5">
      <c r="A67" t="s" s="4">
        <v>386</v>
      </c>
      <c r="C67" t="n" s="5">
        <v>8</v>
      </c>
      <c r="E67" t="n" s="5">
        <v>31</v>
      </c>
    </row>
    <row r="68" spans="1:5">
      <c r="A68" t="s" s="4">
        <v>402</v>
      </c>
    </row>
    <row r="69" spans="1:5">
      <c r="A69" t="s" s="3">
        <v>381</v>
      </c>
    </row>
    <row r="70" spans="1:5">
      <c r="A70" t="s" s="4">
        <v>386</v>
      </c>
      <c r="C70" t="n" s="5">
        <v>0</v>
      </c>
      <c r="E70" t="n" s="5">
        <v>0</v>
      </c>
    </row>
    <row r="71" spans="1:5">
      <c r="A71" t="s" s="4">
        <v>403</v>
      </c>
    </row>
    <row r="72" spans="1:5">
      <c r="A72" t="s" s="3">
        <v>381</v>
      </c>
    </row>
    <row r="73" spans="1:5">
      <c r="A73" t="s" s="4">
        <v>386</v>
      </c>
      <c r="C73" t="n" s="5">
        <v>253</v>
      </c>
      <c r="E73" t="n" s="5">
        <v>432</v>
      </c>
    </row>
    <row r="74" spans="1:5">
      <c r="A74" t="s" s="4">
        <v>331</v>
      </c>
    </row>
    <row r="75" spans="1:5">
      <c r="A75" t="s" s="3">
        <v>381</v>
      </c>
    </row>
    <row r="76" spans="1:5">
      <c r="A76" t="s" s="4">
        <v>382</v>
      </c>
      <c r="C76" t="n" s="5">
        <v>18186</v>
      </c>
      <c r="E76" t="n" s="5">
        <v>9082</v>
      </c>
    </row>
    <row r="77" spans="1:5">
      <c r="A77" t="s" s="4">
        <v>383</v>
      </c>
      <c r="C77" t="n" s="5">
        <v>0</v>
      </c>
      <c r="E77" t="n" s="5">
        <v>0</v>
      </c>
    </row>
    <row r="78" spans="1:5">
      <c r="A78" t="s" s="4">
        <v>384</v>
      </c>
      <c r="B78" t="s" s="4">
        <v>385</v>
      </c>
      <c r="C78" t="n" s="5">
        <v>18119</v>
      </c>
      <c r="E78" t="n" s="5">
        <v>8583</v>
      </c>
    </row>
    <row r="79" spans="1:5">
      <c r="A79" t="s" s="4">
        <v>386</v>
      </c>
      <c r="C79" t="n" s="5">
        <v>67</v>
      </c>
      <c r="E79" t="n" s="5">
        <v>499</v>
      </c>
    </row>
    <row r="80" spans="1:5">
      <c r="A80" t="s" s="3">
        <v>387</v>
      </c>
    </row>
    <row r="81" spans="1:5">
      <c r="A81" t="s" s="4">
        <v>388</v>
      </c>
      <c r="C81" t="n" s="5">
        <v>477</v>
      </c>
      <c r="E81" t="n" s="5">
        <v>499</v>
      </c>
    </row>
    <row r="82" spans="1:5">
      <c r="A82" t="s" s="4">
        <v>404</v>
      </c>
    </row>
    <row r="83" spans="1:5">
      <c r="A83" t="s" s="3">
        <v>381</v>
      </c>
    </row>
    <row r="84" spans="1:5">
      <c r="A84" t="s" s="4">
        <v>386</v>
      </c>
      <c r="C84" t="n" s="5">
        <v>0</v>
      </c>
      <c r="E84" t="n" s="5">
        <v>0</v>
      </c>
    </row>
    <row r="85" spans="1:5">
      <c r="A85" t="s" s="4">
        <v>405</v>
      </c>
    </row>
    <row r="86" spans="1:5">
      <c r="A86" t="s" s="3">
        <v>381</v>
      </c>
    </row>
    <row r="87" spans="1:5">
      <c r="A87" t="s" s="4">
        <v>386</v>
      </c>
      <c r="C87" t="n" s="5">
        <v>0</v>
      </c>
      <c r="E87" t="n" s="5">
        <v>0</v>
      </c>
    </row>
    <row r="88" spans="1:5">
      <c r="A88" t="s" s="4">
        <v>406</v>
      </c>
    </row>
    <row r="89" spans="1:5">
      <c r="A89" t="s" s="3">
        <v>381</v>
      </c>
    </row>
    <row r="90" spans="1:5">
      <c r="A90" t="s" s="4">
        <v>386</v>
      </c>
      <c r="C90" t="n" s="5">
        <v>67</v>
      </c>
      <c r="E90" t="n" s="5">
        <v>499</v>
      </c>
    </row>
    <row r="91" spans="1:5">
      <c r="A91" t="s" s="4">
        <v>332</v>
      </c>
    </row>
    <row r="92" spans="1:5">
      <c r="A92" t="s" s="3">
        <v>381</v>
      </c>
    </row>
    <row r="93" spans="1:5">
      <c r="A93" t="s" s="4">
        <v>382</v>
      </c>
      <c r="C93" t="n" s="5">
        <v>14951</v>
      </c>
      <c r="E93" t="n" s="5">
        <v>13403</v>
      </c>
    </row>
    <row r="94" spans="1:5">
      <c r="A94" t="s" s="4">
        <v>383</v>
      </c>
      <c r="C94" t="n" s="5">
        <v>0</v>
      </c>
      <c r="E94" t="n" s="5">
        <v>107</v>
      </c>
    </row>
    <row r="95" spans="1:5">
      <c r="A95" t="s" s="4">
        <v>384</v>
      </c>
      <c r="B95" t="s" s="4">
        <v>385</v>
      </c>
      <c r="C95" t="n" s="5">
        <v>14776</v>
      </c>
      <c r="E95" t="n" s="5">
        <v>13122</v>
      </c>
    </row>
    <row r="96" spans="1:5">
      <c r="A96" t="s" s="4">
        <v>386</v>
      </c>
      <c r="C96" t="n" s="5">
        <v>175</v>
      </c>
      <c r="E96" t="n" s="5">
        <v>281</v>
      </c>
    </row>
    <row r="97" spans="1:5">
      <c r="A97" t="s" s="3">
        <v>387</v>
      </c>
    </row>
    <row r="98" spans="1:5">
      <c r="A98" t="s" s="4">
        <v>388</v>
      </c>
      <c r="C98" t="n" s="5">
        <v>191</v>
      </c>
      <c r="E98" t="n" s="5">
        <v>61</v>
      </c>
    </row>
    <row r="99" spans="1:5">
      <c r="A99" t="s" s="4">
        <v>407</v>
      </c>
    </row>
    <row r="100" spans="1:5">
      <c r="A100" t="s" s="3">
        <v>381</v>
      </c>
    </row>
    <row r="101" spans="1:5">
      <c r="A101" t="s" s="4">
        <v>386</v>
      </c>
      <c r="C101" t="n" s="5">
        <v>45</v>
      </c>
      <c r="E101" t="n" s="5">
        <v>81</v>
      </c>
    </row>
    <row r="102" spans="1:5">
      <c r="A102" t="s" s="4">
        <v>408</v>
      </c>
    </row>
    <row r="103" spans="1:5">
      <c r="A103" t="s" s="3">
        <v>381</v>
      </c>
    </row>
    <row r="104" spans="1:5">
      <c r="A104" t="s" s="4">
        <v>386</v>
      </c>
      <c r="C104" t="n" s="5">
        <v>0</v>
      </c>
      <c r="E104" t="n" s="5">
        <v>32</v>
      </c>
    </row>
    <row r="105" spans="1:5">
      <c r="A105" t="s" s="4">
        <v>409</v>
      </c>
    </row>
    <row r="106" spans="1:5">
      <c r="A106" t="s" s="3">
        <v>381</v>
      </c>
    </row>
    <row r="107" spans="1:5">
      <c r="A107" t="s" s="4">
        <v>386</v>
      </c>
      <c r="C107" t="n" s="5">
        <v>130</v>
      </c>
      <c r="E107" t="n" s="5">
        <v>168</v>
      </c>
    </row>
    <row r="108" spans="1:5">
      <c r="A108" t="s" s="4">
        <v>333</v>
      </c>
    </row>
    <row r="109" spans="1:5">
      <c r="A109" t="s" s="3">
        <v>381</v>
      </c>
    </row>
    <row r="110" spans="1:5">
      <c r="A110" t="s" s="4">
        <v>382</v>
      </c>
      <c r="C110" t="n" s="5">
        <v>47861</v>
      </c>
      <c r="E110" t="n" s="5">
        <v>43662</v>
      </c>
    </row>
    <row r="111" spans="1:5">
      <c r="A111" t="s" s="4">
        <v>383</v>
      </c>
      <c r="C111" t="n" s="5">
        <v>0</v>
      </c>
      <c r="E111" t="n" s="5">
        <v>0</v>
      </c>
    </row>
    <row r="112" spans="1:5">
      <c r="A112" t="s" s="4">
        <v>384</v>
      </c>
      <c r="B112" t="s" s="4">
        <v>385</v>
      </c>
      <c r="C112" t="n" s="5">
        <v>47795</v>
      </c>
      <c r="E112" t="n" s="5">
        <v>43613</v>
      </c>
    </row>
    <row r="113" spans="1:5">
      <c r="A113" t="s" s="4">
        <v>386</v>
      </c>
      <c r="C113" t="n" s="5">
        <v>66</v>
      </c>
      <c r="E113" t="n" s="5">
        <v>49</v>
      </c>
    </row>
    <row r="114" spans="1:5">
      <c r="A114" t="s" s="3">
        <v>387</v>
      </c>
    </row>
    <row r="115" spans="1:5">
      <c r="A115" t="s" s="4">
        <v>388</v>
      </c>
      <c r="C115" t="n" s="5">
        <v>39</v>
      </c>
      <c r="E115" t="n" s="5">
        <v>0</v>
      </c>
    </row>
    <row r="116" spans="1:5">
      <c r="A116" t="s" s="4">
        <v>410</v>
      </c>
    </row>
    <row r="117" spans="1:5">
      <c r="A117" t="s" s="3">
        <v>381</v>
      </c>
    </row>
    <row r="118" spans="1:5">
      <c r="A118" t="s" s="4">
        <v>386</v>
      </c>
      <c r="C118" t="n" s="5">
        <v>27</v>
      </c>
      <c r="E118" t="n" s="5">
        <v>49</v>
      </c>
    </row>
    <row r="119" spans="1:5">
      <c r="A119" t="s" s="4">
        <v>411</v>
      </c>
    </row>
    <row r="120" spans="1:5">
      <c r="A120" t="s" s="3">
        <v>381</v>
      </c>
    </row>
    <row r="121" spans="1:5">
      <c r="A121" t="s" s="4">
        <v>386</v>
      </c>
      <c r="C121" t="n" s="5">
        <v>0</v>
      </c>
      <c r="E121" t="n" s="5">
        <v>0</v>
      </c>
    </row>
    <row r="122" spans="1:5">
      <c r="A122" t="s" s="4">
        <v>412</v>
      </c>
    </row>
    <row r="123" spans="1:5">
      <c r="A123" t="s" s="3">
        <v>381</v>
      </c>
    </row>
    <row r="124" spans="1:5">
      <c r="A124" t="s" s="4">
        <v>386</v>
      </c>
      <c r="C124" t="n" s="5">
        <v>39</v>
      </c>
      <c r="E124" t="n" s="5">
        <v>0</v>
      </c>
    </row>
    <row r="125" spans="1:5">
      <c r="A125" t="s" s="4">
        <v>334</v>
      </c>
    </row>
    <row r="126" spans="1:5">
      <c r="A126" t="s" s="3">
        <v>381</v>
      </c>
    </row>
    <row r="127" spans="1:5">
      <c r="A127" t="s" s="4">
        <v>382</v>
      </c>
      <c r="C127" t="n" s="5">
        <v>42022</v>
      </c>
      <c r="E127" t="n" s="5">
        <v>37698</v>
      </c>
    </row>
    <row r="128" spans="1:5">
      <c r="A128" t="s" s="4">
        <v>383</v>
      </c>
      <c r="C128" t="n" s="5">
        <v>0</v>
      </c>
      <c r="E128" t="n" s="5">
        <v>10</v>
      </c>
    </row>
    <row r="129" spans="1:5">
      <c r="A129" t="s" s="4">
        <v>384</v>
      </c>
      <c r="B129" t="s" s="4">
        <v>385</v>
      </c>
      <c r="C129" t="n" s="5">
        <v>41727</v>
      </c>
      <c r="E129" t="n" s="5">
        <v>37493</v>
      </c>
    </row>
    <row r="130" spans="1:5">
      <c r="A130" t="s" s="4">
        <v>386</v>
      </c>
      <c r="C130" t="n" s="5">
        <v>295</v>
      </c>
      <c r="E130" t="n" s="5">
        <v>205</v>
      </c>
    </row>
    <row r="131" spans="1:5">
      <c r="A131" t="s" s="3">
        <v>387</v>
      </c>
    </row>
    <row r="132" spans="1:5">
      <c r="A132" t="s" s="4">
        <v>388</v>
      </c>
      <c r="C132" t="n" s="5">
        <v>121</v>
      </c>
      <c r="E132" t="n" s="5">
        <v>0</v>
      </c>
    </row>
    <row r="133" spans="1:5">
      <c r="A133" t="s" s="4">
        <v>413</v>
      </c>
    </row>
    <row r="134" spans="1:5">
      <c r="A134" t="s" s="3">
        <v>381</v>
      </c>
    </row>
    <row r="135" spans="1:5">
      <c r="A135" t="s" s="4">
        <v>386</v>
      </c>
      <c r="C135" t="n" s="5">
        <v>130</v>
      </c>
      <c r="E135" t="n" s="5">
        <v>195</v>
      </c>
    </row>
    <row r="136" spans="1:5">
      <c r="A136" t="s" s="4">
        <v>414</v>
      </c>
    </row>
    <row r="137" spans="1:5">
      <c r="A137" t="s" s="3">
        <v>381</v>
      </c>
    </row>
    <row r="138" spans="1:5">
      <c r="A138" t="s" s="4">
        <v>386</v>
      </c>
      <c r="C138" t="n" s="5">
        <v>165</v>
      </c>
      <c r="E138" t="n" s="5">
        <v>0</v>
      </c>
    </row>
    <row r="139" spans="1:5">
      <c r="A139" t="s" s="4">
        <v>415</v>
      </c>
    </row>
    <row r="140" spans="1:5">
      <c r="A140" t="s" s="3">
        <v>381</v>
      </c>
    </row>
    <row r="141" spans="1:5">
      <c r="A141" t="s" s="4">
        <v>386</v>
      </c>
      <c r="C141" t="n" s="5">
        <v>0</v>
      </c>
      <c r="E141" t="n" s="5">
        <v>10</v>
      </c>
    </row>
    <row r="142" spans="1:5">
      <c r="A142" t="s" s="4">
        <v>335</v>
      </c>
    </row>
    <row r="143" spans="1:5">
      <c r="A143" t="s" s="3">
        <v>381</v>
      </c>
    </row>
    <row r="144" spans="1:5">
      <c r="A144" t="s" s="4">
        <v>382</v>
      </c>
      <c r="C144" t="n" s="5">
        <v>51966</v>
      </c>
      <c r="E144" t="n" s="5">
        <v>30493</v>
      </c>
    </row>
    <row r="145" spans="1:5">
      <c r="A145" t="s" s="4">
        <v>383</v>
      </c>
      <c r="C145" t="n" s="5">
        <v>3043</v>
      </c>
      <c r="E145" t="n" s="5">
        <v>1019</v>
      </c>
    </row>
    <row r="146" spans="1:5">
      <c r="A146" t="s" s="4">
        <v>384</v>
      </c>
      <c r="B146" t="s" s="4">
        <v>385</v>
      </c>
      <c r="C146" t="n" s="5">
        <v>46535</v>
      </c>
      <c r="E146" t="n" s="5">
        <v>28052</v>
      </c>
    </row>
    <row r="147" spans="1:5">
      <c r="A147" t="s" s="4">
        <v>386</v>
      </c>
      <c r="C147" t="n" s="5">
        <v>5431</v>
      </c>
      <c r="E147" t="n" s="5">
        <v>2441</v>
      </c>
    </row>
    <row r="148" spans="1:5">
      <c r="A148" t="s" s="3">
        <v>387</v>
      </c>
    </row>
    <row r="149" spans="1:5">
      <c r="A149" t="s" s="4">
        <v>388</v>
      </c>
      <c r="C149" t="n" s="5">
        <v>0</v>
      </c>
      <c r="E149" t="n" s="5">
        <v>0</v>
      </c>
    </row>
    <row r="150" spans="1:5">
      <c r="A150" t="s" s="4">
        <v>416</v>
      </c>
    </row>
    <row r="151" spans="1:5">
      <c r="A151" t="s" s="3">
        <v>381</v>
      </c>
    </row>
    <row r="152" spans="1:5">
      <c r="A152" t="s" s="4">
        <v>386</v>
      </c>
      <c r="C152" t="n" s="5">
        <v>1212</v>
      </c>
      <c r="E152" t="n" s="5">
        <v>1099</v>
      </c>
    </row>
    <row r="153" spans="1:5">
      <c r="A153" t="s" s="4">
        <v>417</v>
      </c>
    </row>
    <row r="154" spans="1:5">
      <c r="A154" t="s" s="3">
        <v>381</v>
      </c>
    </row>
    <row r="155" spans="1:5">
      <c r="A155" t="s" s="4">
        <v>386</v>
      </c>
      <c r="C155" t="n" s="5">
        <v>1176</v>
      </c>
      <c r="E155" t="n" s="5">
        <v>323</v>
      </c>
    </row>
    <row r="156" spans="1:5">
      <c r="A156" t="s" s="4">
        <v>418</v>
      </c>
    </row>
    <row r="157" spans="1:5">
      <c r="A157" t="s" s="3">
        <v>381</v>
      </c>
    </row>
    <row r="158" spans="1:5">
      <c r="A158" t="s" s="4">
        <v>386</v>
      </c>
      <c r="C158" t="n" s="5">
        <v>3043</v>
      </c>
      <c r="E158" t="n" s="5">
        <v>1019</v>
      </c>
    </row>
    <row r="159" spans="1:5">
      <c r="A159" t="s" s="4">
        <v>336</v>
      </c>
    </row>
    <row r="160" spans="1:5">
      <c r="A160" t="s" s="3">
        <v>381</v>
      </c>
    </row>
    <row r="161" spans="1:5">
      <c r="A161" t="s" s="4">
        <v>382</v>
      </c>
      <c r="C161" t="n" s="5">
        <v>19524</v>
      </c>
      <c r="E161" t="n" s="5">
        <v>22807</v>
      </c>
    </row>
    <row r="162" spans="1:5">
      <c r="A162" t="s" s="4">
        <v>383</v>
      </c>
      <c r="C162" t="n" s="5">
        <v>1</v>
      </c>
      <c r="E162" t="n" s="5">
        <v>5</v>
      </c>
    </row>
    <row r="163" spans="1:5">
      <c r="A163" t="s" s="4">
        <v>384</v>
      </c>
      <c r="B163" t="s" s="4">
        <v>385</v>
      </c>
      <c r="C163" t="n" s="5">
        <v>19449</v>
      </c>
      <c r="E163" t="n" s="5">
        <v>22748</v>
      </c>
    </row>
    <row r="164" spans="1:5">
      <c r="A164" t="s" s="4">
        <v>386</v>
      </c>
      <c r="C164" t="n" s="5">
        <v>75</v>
      </c>
      <c r="E164" t="n" s="5">
        <v>59</v>
      </c>
    </row>
    <row r="165" spans="1:5">
      <c r="A165" t="s" s="3">
        <v>387</v>
      </c>
    </row>
    <row r="166" spans="1:5">
      <c r="A166" t="s" s="4">
        <v>388</v>
      </c>
      <c r="C166" t="n" s="5">
        <v>0</v>
      </c>
      <c r="E166" t="n" s="5">
        <v>0</v>
      </c>
    </row>
    <row r="167" spans="1:5">
      <c r="A167" t="s" s="4">
        <v>419</v>
      </c>
    </row>
    <row r="168" spans="1:5">
      <c r="A168" t="s" s="3">
        <v>381</v>
      </c>
    </row>
    <row r="169" spans="1:5">
      <c r="A169" t="s" s="4">
        <v>386</v>
      </c>
      <c r="C169" t="n" s="5">
        <v>67</v>
      </c>
      <c r="E169" t="n" s="5">
        <v>51</v>
      </c>
    </row>
    <row r="170" spans="1:5">
      <c r="A170" t="s" s="4">
        <v>420</v>
      </c>
    </row>
    <row r="171" spans="1:5">
      <c r="A171" t="s" s="3">
        <v>381</v>
      </c>
    </row>
    <row r="172" spans="1:5">
      <c r="A172" t="s" s="4">
        <v>386</v>
      </c>
      <c r="C172" t="n" s="5">
        <v>7</v>
      </c>
      <c r="E172" t="n" s="5">
        <v>3</v>
      </c>
    </row>
    <row r="173" spans="1:5">
      <c r="A173" t="s" s="4">
        <v>421</v>
      </c>
    </row>
    <row r="174" spans="1:5">
      <c r="A174" t="s" s="3">
        <v>381</v>
      </c>
    </row>
    <row r="175" spans="1:5">
      <c r="A175" t="s" s="4">
        <v>386</v>
      </c>
      <c r="C175" t="n" s="5">
        <v>1</v>
      </c>
      <c r="E175" t="n" s="5">
        <v>5</v>
      </c>
    </row>
    <row r="176" spans="1:5">
      <c r="A176" t="s" s="4">
        <v>422</v>
      </c>
    </row>
    <row r="177" spans="1:5">
      <c r="A177" t="s" s="3">
        <v>381</v>
      </c>
    </row>
    <row r="178" spans="1:5">
      <c r="A178" t="s" s="4">
        <v>386</v>
      </c>
      <c r="C178" t="n" s="6">
        <v>5416</v>
      </c>
      <c r="E178" t="n" s="6">
        <v>2414</v>
      </c>
    </row>
    <row r="179" spans="1:5">
      <c r="A179" t="n"/>
    </row>
    <row r="180" spans="1:5">
      <c r="A180" t="s" s="4">
        <v>385</v>
      </c>
      <c r="B180" t="s" s="4">
        <v>423</v>
      </c>
    </row>
  </sheetData>
  <mergeCells count="4">
    <mergeCell ref="A1:B2"/>
    <mergeCell ref="C1:D1"/>
    <mergeCell ref="A179:D179"/>
    <mergeCell ref="B180:D18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1"/>
    <col customWidth="1" max="5" min="5" width="41"/>
  </cols>
  <sheetData>
    <row r="1" spans="1:5">
      <c r="A1" t="s" s="1">
        <v>424</v>
      </c>
      <c r="B1" t="s" s="2">
        <v>72</v>
      </c>
      <c r="D1" t="s" s="2">
        <v>1</v>
      </c>
    </row>
    <row r="2" spans="1:5">
      <c r="B2" t="s" s="2">
        <v>425</v>
      </c>
      <c r="C2" t="s" s="2">
        <v>426</v>
      </c>
      <c r="D2" t="s" s="2">
        <v>425</v>
      </c>
      <c r="E2" t="s" s="2">
        <v>426</v>
      </c>
    </row>
    <row r="3" spans="1:5">
      <c r="A3" t="s" s="3">
        <v>427</v>
      </c>
    </row>
    <row r="4" spans="1:5">
      <c r="A4" t="s" s="4">
        <v>428</v>
      </c>
      <c r="B4" t="n" s="5">
        <v>3</v>
      </c>
      <c r="C4" t="n" s="5">
        <v>0</v>
      </c>
      <c r="D4" t="n" s="5">
        <v>3</v>
      </c>
      <c r="E4" t="n" s="5">
        <v>3</v>
      </c>
    </row>
    <row r="5" spans="1:5">
      <c r="A5" t="s" s="4">
        <v>429</v>
      </c>
      <c r="B5" t="n" s="6">
        <v>690</v>
      </c>
      <c r="C5" t="n" s="6">
        <v>0</v>
      </c>
      <c r="D5" t="n" s="6">
        <v>690</v>
      </c>
      <c r="E5" t="n" s="6">
        <v>468</v>
      </c>
    </row>
    <row r="6" spans="1:5">
      <c r="A6" t="s" s="4">
        <v>430</v>
      </c>
      <c r="B6" t="n" s="5">
        <v>690</v>
      </c>
      <c r="C6" t="n" s="5">
        <v>0</v>
      </c>
      <c r="D6" t="n" s="5">
        <v>690</v>
      </c>
      <c r="E6" t="n" s="5">
        <v>468</v>
      </c>
    </row>
    <row r="7" spans="1:5">
      <c r="A7" t="s" s="4">
        <v>431</v>
      </c>
      <c r="B7" t="n" s="6">
        <v>664</v>
      </c>
      <c r="C7" t="n" s="6">
        <v>459</v>
      </c>
      <c r="D7" t="n" s="6">
        <v>664</v>
      </c>
      <c r="E7" t="n" s="6">
        <v>459</v>
      </c>
    </row>
    <row r="8" spans="1:5">
      <c r="A8" t="s" s="4">
        <v>432</v>
      </c>
      <c r="B8" t="n" s="5">
        <v>2</v>
      </c>
      <c r="C8" t="n" s="5">
        <v>3</v>
      </c>
      <c r="D8" t="n" s="5">
        <v>2</v>
      </c>
      <c r="E8" t="n" s="5">
        <v>3</v>
      </c>
    </row>
    <row r="9" spans="1:5">
      <c r="A9" t="s" s="4">
        <v>433</v>
      </c>
      <c r="B9" t="n" s="6">
        <v>0</v>
      </c>
      <c r="E9" t="n" s="6">
        <v>0</v>
      </c>
    </row>
    <row r="10" spans="1:5">
      <c r="A10" t="s" s="4">
        <v>434</v>
      </c>
      <c r="B10" t="n" s="5">
        <v>0</v>
      </c>
      <c r="C10" t="n" s="5">
        <v>1</v>
      </c>
    </row>
    <row r="11" spans="1:5">
      <c r="A11" t="s" s="4">
        <v>435</v>
      </c>
      <c r="B11" t="n" s="6">
        <v>0</v>
      </c>
      <c r="C11" t="n" s="6">
        <v>0</v>
      </c>
      <c r="D11" t="n" s="6">
        <v>0</v>
      </c>
      <c r="E11" t="n" s="5">
        <v>0</v>
      </c>
    </row>
    <row r="12" spans="1:5">
      <c r="A12" t="s" s="4">
        <v>436</v>
      </c>
      <c r="B12" t="n" s="5">
        <v>115</v>
      </c>
      <c r="C12" t="n" s="5">
        <v>446</v>
      </c>
      <c r="D12" t="n" s="5">
        <v>115</v>
      </c>
      <c r="E12" t="n" s="5">
        <v>446</v>
      </c>
    </row>
    <row r="13" spans="1:5">
      <c r="A13" t="s" s="4">
        <v>437</v>
      </c>
      <c r="B13" t="n" s="6">
        <v>0</v>
      </c>
      <c r="C13" t="n" s="6">
        <v>295</v>
      </c>
      <c r="D13" t="n" s="6">
        <v>0</v>
      </c>
      <c r="E13" t="n" s="6">
        <v>389</v>
      </c>
    </row>
    <row r="14" spans="1:5">
      <c r="A14" t="s" s="4">
        <v>328</v>
      </c>
    </row>
    <row r="15" spans="1:5">
      <c r="A15" t="s" s="3">
        <v>427</v>
      </c>
    </row>
    <row r="16" spans="1:5">
      <c r="A16" t="s" s="4">
        <v>428</v>
      </c>
      <c r="B16" t="n" s="5">
        <v>3</v>
      </c>
      <c r="C16" t="n" s="5">
        <v>0</v>
      </c>
      <c r="D16" t="n" s="5">
        <v>3</v>
      </c>
      <c r="E16" t="n" s="5">
        <v>3</v>
      </c>
    </row>
    <row r="17" spans="1:5">
      <c r="A17" t="s" s="4">
        <v>429</v>
      </c>
      <c r="B17" t="n" s="6">
        <v>690</v>
      </c>
      <c r="C17" t="n" s="6">
        <v>0</v>
      </c>
      <c r="D17" t="n" s="6">
        <v>690</v>
      </c>
      <c r="E17" t="n" s="6">
        <v>468</v>
      </c>
    </row>
    <row r="18" spans="1:5">
      <c r="A18" t="s" s="4">
        <v>430</v>
      </c>
      <c r="B18" t="n" s="5">
        <v>690</v>
      </c>
      <c r="C18" t="n" s="5">
        <v>0</v>
      </c>
      <c r="D18" t="n" s="5">
        <v>690</v>
      </c>
      <c r="E18" t="n" s="5">
        <v>468</v>
      </c>
    </row>
    <row r="19" spans="1:5">
      <c r="A19" t="s" s="4">
        <v>431</v>
      </c>
      <c r="B19" t="n" s="5">
        <v>664</v>
      </c>
      <c r="C19" t="n" s="5">
        <v>459</v>
      </c>
      <c r="D19" t="n" s="5">
        <v>664</v>
      </c>
      <c r="E19" t="n" s="5">
        <v>459</v>
      </c>
    </row>
    <row r="20" spans="1:5">
      <c r="A20" t="s" s="4">
        <v>437</v>
      </c>
      <c r="B20" t="n" s="5">
        <v>0</v>
      </c>
      <c r="C20" t="n" s="6">
        <v>295</v>
      </c>
      <c r="D20" t="n" s="5">
        <v>0</v>
      </c>
      <c r="E20" t="n" s="6">
        <v>389</v>
      </c>
    </row>
    <row r="21" spans="1:5">
      <c r="A21" t="s" s="4">
        <v>329</v>
      </c>
    </row>
    <row r="22" spans="1:5">
      <c r="A22" t="s" s="3">
        <v>427</v>
      </c>
    </row>
    <row r="23" spans="1:5">
      <c r="A23" t="s" s="4">
        <v>428</v>
      </c>
      <c r="C23" t="n" s="5">
        <v>0</v>
      </c>
      <c r="E23" t="n" s="5">
        <v>1</v>
      </c>
    </row>
    <row r="24" spans="1:5">
      <c r="A24" t="s" s="4">
        <v>429</v>
      </c>
      <c r="C24" t="n" s="6">
        <v>0</v>
      </c>
      <c r="E24" t="n" s="6">
        <v>276</v>
      </c>
    </row>
    <row r="25" spans="1:5">
      <c r="A25" t="s" s="4">
        <v>430</v>
      </c>
      <c r="C25" t="n" s="5">
        <v>0</v>
      </c>
      <c r="E25" t="n" s="5">
        <v>276</v>
      </c>
    </row>
    <row r="26" spans="1:5">
      <c r="A26" t="s" s="4">
        <v>431</v>
      </c>
      <c r="C26" t="n" s="5">
        <v>270</v>
      </c>
      <c r="E26" t="n" s="5">
        <v>270</v>
      </c>
    </row>
    <row r="27" spans="1:5">
      <c r="A27" t="s" s="4">
        <v>437</v>
      </c>
      <c r="B27" t="n" s="6">
        <v>0</v>
      </c>
      <c r="C27" t="n" s="6">
        <v>295</v>
      </c>
      <c r="D27" t="n" s="6">
        <v>0</v>
      </c>
      <c r="E27" t="n" s="6">
        <v>389</v>
      </c>
    </row>
    <row r="28" spans="1:5">
      <c r="A28" t="s" s="4">
        <v>438</v>
      </c>
    </row>
    <row r="29" spans="1:5">
      <c r="A29" t="s" s="3">
        <v>427</v>
      </c>
    </row>
    <row r="30" spans="1:5">
      <c r="A30" t="s" s="4">
        <v>428</v>
      </c>
      <c r="B30" t="n" s="5">
        <v>1</v>
      </c>
      <c r="C30" t="n" s="5">
        <v>0</v>
      </c>
      <c r="D30" t="n" s="5">
        <v>1</v>
      </c>
      <c r="E30" t="n" s="5">
        <v>0</v>
      </c>
    </row>
    <row r="31" spans="1:5">
      <c r="A31" t="s" s="4">
        <v>429</v>
      </c>
      <c r="B31" t="n" s="6">
        <v>194</v>
      </c>
      <c r="C31" t="n" s="6">
        <v>0</v>
      </c>
      <c r="D31" t="n" s="6">
        <v>194</v>
      </c>
      <c r="E31" t="n" s="6">
        <v>0</v>
      </c>
    </row>
    <row r="32" spans="1:5">
      <c r="A32" t="s" s="4">
        <v>430</v>
      </c>
      <c r="B32" t="n" s="5">
        <v>194</v>
      </c>
      <c r="C32" t="n" s="5">
        <v>0</v>
      </c>
      <c r="D32" t="n" s="5">
        <v>194</v>
      </c>
      <c r="E32" t="n" s="5">
        <v>0</v>
      </c>
    </row>
    <row r="33" spans="1:5">
      <c r="A33" t="s" s="4">
        <v>431</v>
      </c>
      <c r="B33" t="n" s="6">
        <v>193</v>
      </c>
      <c r="C33" t="n" s="5">
        <v>0</v>
      </c>
      <c r="D33" t="n" s="6">
        <v>193</v>
      </c>
      <c r="E33" t="n" s="5">
        <v>0</v>
      </c>
    </row>
    <row r="34" spans="1:5">
      <c r="A34" t="s" s="4">
        <v>437</v>
      </c>
      <c r="C34" t="n" s="6">
        <v>0</v>
      </c>
      <c r="E34" t="n" s="6">
        <v>0</v>
      </c>
    </row>
    <row r="35" spans="1:5">
      <c r="A35" t="s" s="4">
        <v>331</v>
      </c>
    </row>
    <row r="36" spans="1:5">
      <c r="A36" t="s" s="3">
        <v>427</v>
      </c>
    </row>
    <row r="37" spans="1:5">
      <c r="A37" t="s" s="4">
        <v>439</v>
      </c>
      <c r="B37" t="n" s="5">
        <v>1</v>
      </c>
      <c r="C37" t="n" s="5">
        <v>0</v>
      </c>
      <c r="D37" t="n" s="5">
        <v>1</v>
      </c>
      <c r="E37" t="n" s="5">
        <v>1</v>
      </c>
    </row>
    <row r="38" spans="1:5">
      <c r="A38" t="s" s="4">
        <v>429</v>
      </c>
      <c r="B38" t="n" s="6">
        <v>435</v>
      </c>
      <c r="C38" t="n" s="6">
        <v>0</v>
      </c>
      <c r="D38" t="n" s="6">
        <v>435</v>
      </c>
      <c r="E38" t="n" s="6">
        <v>103</v>
      </c>
    </row>
    <row r="39" spans="1:5">
      <c r="A39" t="s" s="4">
        <v>430</v>
      </c>
      <c r="B39" t="n" s="5">
        <v>435</v>
      </c>
      <c r="C39" t="n" s="5">
        <v>0</v>
      </c>
      <c r="D39" t="n" s="5">
        <v>435</v>
      </c>
      <c r="E39" t="n" s="5">
        <v>103</v>
      </c>
    </row>
    <row r="40" spans="1:5">
      <c r="A40" t="s" s="4">
        <v>431</v>
      </c>
      <c r="B40" t="n" s="6">
        <v>410</v>
      </c>
      <c r="C40" t="n" s="6">
        <v>102</v>
      </c>
      <c r="D40" t="n" s="6">
        <v>410</v>
      </c>
      <c r="E40" t="n" s="5">
        <v>102</v>
      </c>
    </row>
    <row r="41" spans="1:5">
      <c r="A41" t="s" s="4">
        <v>437</v>
      </c>
      <c r="E41" t="n" s="6">
        <v>0</v>
      </c>
    </row>
    <row r="42" spans="1:5">
      <c r="A42" t="s" s="4">
        <v>440</v>
      </c>
    </row>
    <row r="43" spans="1:5">
      <c r="A43" t="s" s="3">
        <v>427</v>
      </c>
    </row>
    <row r="44" spans="1:5">
      <c r="A44" t="s" s="4">
        <v>439</v>
      </c>
      <c r="B44" t="n" s="5">
        <v>1</v>
      </c>
      <c r="C44" t="n" s="5">
        <v>0</v>
      </c>
      <c r="D44" t="n" s="5">
        <v>1</v>
      </c>
      <c r="E44" t="n" s="5">
        <v>1</v>
      </c>
    </row>
    <row r="45" spans="1:5">
      <c r="A45" t="s" s="4">
        <v>429</v>
      </c>
      <c r="B45" t="n" s="6">
        <v>61</v>
      </c>
      <c r="C45" t="n" s="6">
        <v>0</v>
      </c>
      <c r="D45" t="n" s="6">
        <v>61</v>
      </c>
      <c r="E45" t="n" s="6">
        <v>89</v>
      </c>
    </row>
    <row r="46" spans="1:5">
      <c r="A46" t="s" s="4">
        <v>430</v>
      </c>
      <c r="B46" t="n" s="5">
        <v>61</v>
      </c>
      <c r="C46" t="n" s="5">
        <v>0</v>
      </c>
      <c r="D46" t="n" s="5">
        <v>61</v>
      </c>
      <c r="E46" t="n" s="5">
        <v>89</v>
      </c>
    </row>
    <row r="47" spans="1:5">
      <c r="A47" t="s" s="4">
        <v>431</v>
      </c>
      <c r="B47" t="n" s="6">
        <v>61</v>
      </c>
      <c r="C47" t="n" s="6">
        <v>87</v>
      </c>
      <c r="D47" t="n" s="6">
        <v>61</v>
      </c>
      <c r="E47" t="n" s="5">
        <v>87</v>
      </c>
    </row>
    <row r="48" spans="1:5">
      <c r="A48" t="s" s="4">
        <v>437</v>
      </c>
      <c r="E48" t="n" s="5">
        <v>0</v>
      </c>
    </row>
    <row r="49" spans="1:5">
      <c r="A49" t="s" s="4">
        <v>441</v>
      </c>
    </row>
    <row r="50" spans="1:5">
      <c r="A50" t="s" s="3">
        <v>427</v>
      </c>
    </row>
    <row r="51" spans="1:5">
      <c r="A51" t="s" s="4">
        <v>428</v>
      </c>
      <c r="C51" t="n" s="5">
        <v>0</v>
      </c>
    </row>
    <row r="52" spans="1:5">
      <c r="A52" t="s" s="4">
        <v>429</v>
      </c>
      <c r="C52" t="n" s="6">
        <v>0</v>
      </c>
    </row>
    <row r="53" spans="1:5">
      <c r="A53" t="s" s="4">
        <v>430</v>
      </c>
      <c r="C53" t="n" s="6">
        <v>0</v>
      </c>
    </row>
    <row r="54" spans="1:5">
      <c r="A54" t="s" s="4">
        <v>437</v>
      </c>
      <c r="E54" t="n" s="6">
        <v>0</v>
      </c>
    </row>
    <row r="55" spans="1:5">
      <c r="A55" t="s" s="4">
        <v>442</v>
      </c>
    </row>
    <row r="56" spans="1:5">
      <c r="A56" t="s" s="3">
        <v>427</v>
      </c>
    </row>
    <row r="57" spans="1:5">
      <c r="A57" t="s" s="4">
        <v>428</v>
      </c>
      <c r="C57" t="n" s="5">
        <v>0</v>
      </c>
    </row>
    <row r="58" spans="1:5">
      <c r="A58" t="s" s="4">
        <v>429</v>
      </c>
      <c r="C58" t="n" s="6">
        <v>0</v>
      </c>
    </row>
    <row r="59" spans="1:5">
      <c r="A59" t="s" s="4">
        <v>430</v>
      </c>
      <c r="C59" t="n" s="6">
        <v>0</v>
      </c>
    </row>
    <row r="60" spans="1:5">
      <c r="A60" t="s" s="4">
        <v>443</v>
      </c>
    </row>
    <row r="61" spans="1:5">
      <c r="A61" t="s" s="3">
        <v>427</v>
      </c>
    </row>
    <row r="62" spans="1:5">
      <c r="A62" t="s" s="4">
        <v>428</v>
      </c>
      <c r="C62" t="n" s="5">
        <v>0</v>
      </c>
    </row>
    <row r="63" spans="1:5">
      <c r="A63" t="s" s="4">
        <v>429</v>
      </c>
      <c r="C63" t="n" s="6">
        <v>0</v>
      </c>
    </row>
    <row r="64" spans="1:5">
      <c r="A64" t="s" s="4">
        <v>430</v>
      </c>
      <c r="C64" t="n" s="6">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4</v>
      </c>
      <c r="B1" t="s" s="2">
        <v>1</v>
      </c>
      <c r="C1" t="s" s="2">
        <v>445</v>
      </c>
    </row>
    <row r="2" spans="1:3">
      <c r="B2" t="s" s="2">
        <v>2</v>
      </c>
      <c r="C2" t="s" s="2">
        <v>30</v>
      </c>
    </row>
    <row r="3" spans="1:3">
      <c r="A3" t="s" s="3">
        <v>446</v>
      </c>
    </row>
    <row r="4" spans="1:3">
      <c r="A4" t="s" s="4">
        <v>447</v>
      </c>
      <c r="B4" t="n" s="6">
        <v>13282</v>
      </c>
      <c r="C4" t="n" s="6">
        <v>16341</v>
      </c>
    </row>
    <row r="5" spans="1:3">
      <c r="A5" t="s" s="4">
        <v>448</v>
      </c>
      <c r="B5" t="n" s="5">
        <v>10164</v>
      </c>
      <c r="C5" t="n" s="5">
        <v>7644</v>
      </c>
    </row>
    <row r="6" spans="1:3">
      <c r="A6" t="s" s="4">
        <v>449</v>
      </c>
      <c r="B6" t="n" s="5">
        <v>2126</v>
      </c>
      <c r="C6" t="n" s="5">
        <v>6784</v>
      </c>
    </row>
    <row r="7" spans="1:3">
      <c r="A7" t="s" s="4">
        <v>450</v>
      </c>
      <c r="B7" t="n" s="5">
        <v>351</v>
      </c>
      <c r="C7" t="n" s="5">
        <v>702</v>
      </c>
    </row>
    <row r="8" spans="1:3">
      <c r="A8" t="s" s="4">
        <v>451</v>
      </c>
      <c r="B8" t="n" s="5">
        <v>13791</v>
      </c>
      <c r="C8" t="n" s="5">
        <v>17732</v>
      </c>
    </row>
    <row r="9" spans="1:3">
      <c r="A9" t="s" s="4">
        <v>452</v>
      </c>
      <c r="B9" t="n" s="5">
        <v>482</v>
      </c>
      <c r="C9" t="n" s="5">
        <v>656</v>
      </c>
    </row>
    <row r="10" spans="1:3">
      <c r="A10" t="s" s="4">
        <v>328</v>
      </c>
    </row>
    <row r="11" spans="1:3">
      <c r="A11" t="s" s="3">
        <v>446</v>
      </c>
    </row>
    <row r="12" spans="1:3">
      <c r="A12" t="s" s="4">
        <v>447</v>
      </c>
      <c r="B12" t="n" s="5">
        <v>13149</v>
      </c>
      <c r="C12" t="n" s="5">
        <v>16327</v>
      </c>
    </row>
    <row r="13" spans="1:3">
      <c r="A13" t="s" s="4">
        <v>448</v>
      </c>
      <c r="B13" t="n" s="5">
        <v>10152</v>
      </c>
      <c r="C13" t="n" s="5">
        <v>7630</v>
      </c>
    </row>
    <row r="14" spans="1:3">
      <c r="A14" t="s" s="4">
        <v>449</v>
      </c>
      <c r="B14" t="n" s="5">
        <v>2005</v>
      </c>
      <c r="C14" t="n" s="5">
        <v>6784</v>
      </c>
    </row>
    <row r="15" spans="1:3">
      <c r="A15" t="s" s="4">
        <v>450</v>
      </c>
      <c r="B15" t="n" s="5">
        <v>290</v>
      </c>
      <c r="C15" t="n" s="5">
        <v>702</v>
      </c>
    </row>
    <row r="16" spans="1:3">
      <c r="A16" t="s" s="4">
        <v>451</v>
      </c>
      <c r="B16" t="n" s="5">
        <v>12653</v>
      </c>
      <c r="C16" t="n" s="5">
        <v>17669</v>
      </c>
    </row>
    <row r="17" spans="1:3">
      <c r="A17" t="s" s="4">
        <v>452</v>
      </c>
      <c r="B17" t="n" s="5">
        <v>476</v>
      </c>
      <c r="C17" t="n" s="5">
        <v>655</v>
      </c>
    </row>
    <row r="18" spans="1:3">
      <c r="A18" t="s" s="4">
        <v>329</v>
      </c>
    </row>
    <row r="19" spans="1:3">
      <c r="A19" t="s" s="3">
        <v>446</v>
      </c>
    </row>
    <row r="20" spans="1:3">
      <c r="A20" t="s" s="4">
        <v>447</v>
      </c>
      <c r="B20" t="n" s="5">
        <v>2088</v>
      </c>
      <c r="C20" t="n" s="5">
        <v>2898</v>
      </c>
    </row>
    <row r="21" spans="1:3">
      <c r="A21" t="s" s="4">
        <v>448</v>
      </c>
      <c r="B21" t="n" s="5">
        <v>1461</v>
      </c>
      <c r="C21" t="n" s="5">
        <v>2083</v>
      </c>
    </row>
    <row r="22" spans="1:3">
      <c r="A22" t="s" s="4">
        <v>449</v>
      </c>
      <c r="B22" t="n" s="5">
        <v>494</v>
      </c>
      <c r="C22" t="n" s="5">
        <v>646</v>
      </c>
    </row>
    <row r="23" spans="1:3">
      <c r="A23" t="s" s="4">
        <v>450</v>
      </c>
      <c r="B23" t="n" s="5">
        <v>147</v>
      </c>
      <c r="C23" t="n" s="5">
        <v>91</v>
      </c>
    </row>
    <row r="24" spans="1:3">
      <c r="A24" t="s" s="4">
        <v>451</v>
      </c>
      <c r="B24" t="n" s="5">
        <v>2059</v>
      </c>
      <c r="C24" t="n" s="5">
        <v>4099</v>
      </c>
    </row>
    <row r="25" spans="1:3">
      <c r="A25" t="s" s="4">
        <v>452</v>
      </c>
      <c r="B25" t="n" s="5">
        <v>79</v>
      </c>
      <c r="C25" t="n" s="5">
        <v>126</v>
      </c>
    </row>
    <row r="26" spans="1:3">
      <c r="A26" t="s" s="4">
        <v>330</v>
      </c>
    </row>
    <row r="27" spans="1:3">
      <c r="A27" t="s" s="3">
        <v>446</v>
      </c>
    </row>
    <row r="28" spans="1:3">
      <c r="A28" t="s" s="4">
        <v>447</v>
      </c>
      <c r="B28" t="n" s="5">
        <v>9944</v>
      </c>
      <c r="C28" t="n" s="5">
        <v>11766</v>
      </c>
    </row>
    <row r="29" spans="1:3">
      <c r="A29" t="s" s="4">
        <v>448</v>
      </c>
      <c r="B29" t="n" s="5">
        <v>7894</v>
      </c>
      <c r="C29" t="n" s="5">
        <v>4729</v>
      </c>
    </row>
    <row r="30" spans="1:3">
      <c r="A30" t="s" s="4">
        <v>449</v>
      </c>
      <c r="B30" t="n" s="5">
        <v>1219</v>
      </c>
      <c r="C30" t="n" s="5">
        <v>5322</v>
      </c>
    </row>
    <row r="31" spans="1:3">
      <c r="A31" t="s" s="4">
        <v>450</v>
      </c>
      <c r="B31" t="n" s="5">
        <v>84</v>
      </c>
      <c r="C31" t="n" s="5">
        <v>163</v>
      </c>
    </row>
    <row r="32" spans="1:3">
      <c r="A32" t="s" s="4">
        <v>451</v>
      </c>
      <c r="B32" t="n" s="5">
        <v>9424</v>
      </c>
      <c r="C32" t="n" s="5">
        <v>10669</v>
      </c>
    </row>
    <row r="33" spans="1:3">
      <c r="A33" t="s" s="4">
        <v>452</v>
      </c>
      <c r="B33" t="n" s="5">
        <v>360</v>
      </c>
      <c r="C33" t="n" s="5">
        <v>449</v>
      </c>
    </row>
    <row r="34" spans="1:3">
      <c r="A34" t="s" s="4">
        <v>331</v>
      </c>
    </row>
    <row r="35" spans="1:3">
      <c r="A35" t="s" s="3">
        <v>446</v>
      </c>
    </row>
    <row r="36" spans="1:3">
      <c r="A36" t="s" s="4">
        <v>447</v>
      </c>
      <c r="B36" t="n" s="5">
        <v>577</v>
      </c>
      <c r="C36" t="n" s="5">
        <v>1157</v>
      </c>
    </row>
    <row r="37" spans="1:3">
      <c r="A37" t="s" s="4">
        <v>448</v>
      </c>
      <c r="B37" t="n" s="5">
        <v>477</v>
      </c>
      <c r="C37" t="n" s="5">
        <v>623</v>
      </c>
    </row>
    <row r="38" spans="1:3">
      <c r="A38" t="s" s="4">
        <v>449</v>
      </c>
      <c r="B38" t="n" s="5">
        <v>100</v>
      </c>
      <c r="C38" t="n" s="5">
        <v>534</v>
      </c>
    </row>
    <row r="39" spans="1:3">
      <c r="A39" t="s" s="4">
        <v>450</v>
      </c>
      <c r="B39" t="n" s="5">
        <v>57</v>
      </c>
      <c r="C39" t="n" s="5">
        <v>270</v>
      </c>
    </row>
    <row r="40" spans="1:3">
      <c r="A40" t="s" s="4">
        <v>451</v>
      </c>
      <c r="B40" t="n" s="5">
        <v>587</v>
      </c>
      <c r="C40" t="n" s="5">
        <v>2431</v>
      </c>
    </row>
    <row r="41" spans="1:3">
      <c r="A41" t="s" s="4">
        <v>452</v>
      </c>
      <c r="B41" t="n" s="5">
        <v>15</v>
      </c>
      <c r="C41" t="n" s="5">
        <v>55</v>
      </c>
    </row>
    <row r="42" spans="1:3">
      <c r="A42" t="s" s="4">
        <v>332</v>
      </c>
    </row>
    <row r="43" spans="1:3">
      <c r="A43" t="s" s="3">
        <v>446</v>
      </c>
    </row>
    <row r="44" spans="1:3">
      <c r="A44" t="s" s="4">
        <v>447</v>
      </c>
      <c r="B44" t="n" s="5">
        <v>540</v>
      </c>
      <c r="C44" t="n" s="5">
        <v>506</v>
      </c>
    </row>
    <row r="45" spans="1:3">
      <c r="A45" t="s" s="4">
        <v>448</v>
      </c>
      <c r="B45" t="n" s="5">
        <v>320</v>
      </c>
      <c r="C45" t="n" s="5">
        <v>195</v>
      </c>
    </row>
    <row r="46" spans="1:3">
      <c r="A46" t="s" s="4">
        <v>449</v>
      </c>
      <c r="B46" t="n" s="5">
        <v>192</v>
      </c>
      <c r="C46" t="n" s="5">
        <v>282</v>
      </c>
    </row>
    <row r="47" spans="1:3">
      <c r="A47" t="s" s="4">
        <v>450</v>
      </c>
      <c r="B47" t="n" s="5">
        <v>2</v>
      </c>
      <c r="C47" t="n" s="5">
        <v>178</v>
      </c>
    </row>
    <row r="48" spans="1:3">
      <c r="A48" t="s" s="4">
        <v>451</v>
      </c>
      <c r="B48" t="n" s="5">
        <v>583</v>
      </c>
      <c r="C48" t="n" s="5">
        <v>470</v>
      </c>
    </row>
    <row r="49" spans="1:3">
      <c r="A49" t="s" s="4">
        <v>452</v>
      </c>
      <c r="B49" t="n" s="5">
        <v>22</v>
      </c>
      <c r="C49" t="n" s="5">
        <v>25</v>
      </c>
    </row>
    <row r="50" spans="1:3">
      <c r="A50" t="s" s="4">
        <v>333</v>
      </c>
    </row>
    <row r="51" spans="1:3">
      <c r="A51" t="s" s="3">
        <v>446</v>
      </c>
    </row>
    <row r="52" spans="1:3">
      <c r="A52" t="s" s="4">
        <v>447</v>
      </c>
      <c r="B52" t="n" s="5">
        <v>0</v>
      </c>
      <c r="C52" t="n" s="5">
        <v>0</v>
      </c>
    </row>
    <row r="53" spans="1:3">
      <c r="A53" t="s" s="4">
        <v>448</v>
      </c>
      <c r="B53" t="n" s="5">
        <v>0</v>
      </c>
      <c r="C53" t="n" s="5">
        <v>0</v>
      </c>
    </row>
    <row r="54" spans="1:3">
      <c r="A54" t="s" s="4">
        <v>449</v>
      </c>
      <c r="B54" t="n" s="5">
        <v>0</v>
      </c>
      <c r="C54" t="n" s="5">
        <v>0</v>
      </c>
    </row>
    <row r="55" spans="1:3">
      <c r="A55" t="s" s="4">
        <v>450</v>
      </c>
      <c r="B55" t="n" s="5">
        <v>0</v>
      </c>
      <c r="C55" t="n" s="5">
        <v>0</v>
      </c>
    </row>
    <row r="56" spans="1:3">
      <c r="A56" t="s" s="4">
        <v>451</v>
      </c>
      <c r="B56" t="n" s="5">
        <v>0</v>
      </c>
      <c r="C56" t="n" s="5">
        <v>0</v>
      </c>
    </row>
    <row r="57" spans="1:3">
      <c r="A57" t="s" s="4">
        <v>452</v>
      </c>
      <c r="B57" t="n" s="5">
        <v>0</v>
      </c>
      <c r="C57" t="n" s="5">
        <v>0</v>
      </c>
    </row>
    <row r="58" spans="1:3">
      <c r="A58" t="s" s="4">
        <v>334</v>
      </c>
    </row>
    <row r="59" spans="1:3">
      <c r="A59" t="s" s="3">
        <v>446</v>
      </c>
    </row>
    <row r="60" spans="1:3">
      <c r="A60" t="s" s="4">
        <v>447</v>
      </c>
      <c r="B60" t="n" s="5">
        <v>121</v>
      </c>
      <c r="C60" t="n" s="5">
        <v>0</v>
      </c>
    </row>
    <row r="61" spans="1:3">
      <c r="A61" t="s" s="4">
        <v>448</v>
      </c>
      <c r="B61" t="n" s="5">
        <v>0</v>
      </c>
      <c r="C61" t="n" s="5">
        <v>0</v>
      </c>
    </row>
    <row r="62" spans="1:3">
      <c r="A62" t="s" s="4">
        <v>449</v>
      </c>
      <c r="B62" t="n" s="5">
        <v>121</v>
      </c>
      <c r="C62" t="n" s="5">
        <v>0</v>
      </c>
    </row>
    <row r="63" spans="1:3">
      <c r="A63" t="s" s="4">
        <v>450</v>
      </c>
      <c r="B63" t="n" s="5">
        <v>61</v>
      </c>
      <c r="C63" t="n" s="5">
        <v>0</v>
      </c>
    </row>
    <row r="64" spans="1:3">
      <c r="A64" t="s" s="4">
        <v>451</v>
      </c>
      <c r="B64" t="n" s="5">
        <v>1125</v>
      </c>
      <c r="C64" t="n" s="5">
        <v>37</v>
      </c>
    </row>
    <row r="65" spans="1:3">
      <c r="A65" t="s" s="4">
        <v>452</v>
      </c>
      <c r="B65" t="n" s="5">
        <v>5</v>
      </c>
      <c r="C65" t="n" s="5">
        <v>0</v>
      </c>
    </row>
    <row r="66" spans="1:3">
      <c r="A66" t="s" s="4">
        <v>335</v>
      </c>
    </row>
    <row r="67" spans="1:3">
      <c r="A67" t="s" s="3">
        <v>446</v>
      </c>
    </row>
    <row r="68" spans="1:3">
      <c r="A68" t="s" s="4">
        <v>447</v>
      </c>
      <c r="B68" t="n" s="5">
        <v>12</v>
      </c>
      <c r="C68" t="n" s="5">
        <v>14</v>
      </c>
    </row>
    <row r="69" spans="1:3">
      <c r="A69" t="s" s="4">
        <v>448</v>
      </c>
      <c r="B69" t="n" s="5">
        <v>12</v>
      </c>
      <c r="C69" t="n" s="5">
        <v>14</v>
      </c>
    </row>
    <row r="70" spans="1:3">
      <c r="A70" t="s" s="4">
        <v>449</v>
      </c>
      <c r="B70" t="n" s="5">
        <v>0</v>
      </c>
      <c r="C70" t="n" s="5">
        <v>0</v>
      </c>
    </row>
    <row r="71" spans="1:3">
      <c r="A71" t="s" s="4">
        <v>450</v>
      </c>
      <c r="B71" t="n" s="5">
        <v>0</v>
      </c>
      <c r="C71" t="n" s="5">
        <v>0</v>
      </c>
    </row>
    <row r="72" spans="1:3">
      <c r="A72" t="s" s="4">
        <v>451</v>
      </c>
      <c r="B72" t="n" s="5">
        <v>13</v>
      </c>
      <c r="C72" t="n" s="5">
        <v>26</v>
      </c>
    </row>
    <row r="73" spans="1:3">
      <c r="A73" t="s" s="4">
        <v>452</v>
      </c>
      <c r="B73" t="n" s="5">
        <v>1</v>
      </c>
      <c r="C73" t="n" s="5">
        <v>1</v>
      </c>
    </row>
    <row r="74" spans="1:3">
      <c r="A74" t="s" s="4">
        <v>336</v>
      </c>
    </row>
    <row r="75" spans="1:3">
      <c r="A75" t="s" s="3">
        <v>446</v>
      </c>
    </row>
    <row r="76" spans="1:3">
      <c r="A76" t="s" s="4">
        <v>447</v>
      </c>
      <c r="B76" t="n" s="5">
        <v>0</v>
      </c>
      <c r="C76" t="n" s="5">
        <v>0</v>
      </c>
    </row>
    <row r="77" spans="1:3">
      <c r="A77" t="s" s="4">
        <v>448</v>
      </c>
      <c r="B77" t="n" s="5">
        <v>0</v>
      </c>
      <c r="C77" t="n" s="5">
        <v>0</v>
      </c>
    </row>
    <row r="78" spans="1:3">
      <c r="A78" t="s" s="4">
        <v>449</v>
      </c>
      <c r="B78" t="n" s="5">
        <v>0</v>
      </c>
      <c r="C78" t="n" s="5">
        <v>0</v>
      </c>
    </row>
    <row r="79" spans="1:3">
      <c r="A79" t="s" s="4">
        <v>450</v>
      </c>
      <c r="B79" t="n" s="5">
        <v>0</v>
      </c>
      <c r="C79" t="n" s="5">
        <v>0</v>
      </c>
    </row>
    <row r="80" spans="1:3">
      <c r="A80" t="s" s="4">
        <v>451</v>
      </c>
      <c r="B80" t="n" s="5">
        <v>0</v>
      </c>
      <c r="C80" t="n" s="5">
        <v>0</v>
      </c>
    </row>
    <row r="81" spans="1:3">
      <c r="A81" t="s" s="4">
        <v>452</v>
      </c>
      <c r="B81" t="n" s="6">
        <v>0</v>
      </c>
      <c r="C81" t="n" s="6">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453</v>
      </c>
      <c r="B1" t="s" s="2">
        <v>1</v>
      </c>
      <c r="C1" t="s" s="2">
        <v>445</v>
      </c>
    </row>
    <row r="2" spans="1:5">
      <c r="B2" t="s" s="2">
        <v>2</v>
      </c>
      <c r="C2" t="s" s="2">
        <v>30</v>
      </c>
      <c r="D2" t="s" s="2">
        <v>2</v>
      </c>
      <c r="E2" t="s" s="2">
        <v>30</v>
      </c>
    </row>
    <row r="3" spans="1:5">
      <c r="A3" t="s" s="3">
        <v>454</v>
      </c>
    </row>
    <row r="4" spans="1:5">
      <c r="A4" t="s" s="4">
        <v>455</v>
      </c>
      <c r="B4" t="n" s="6">
        <v>7075</v>
      </c>
      <c r="C4" t="n" s="6">
        <v>6831</v>
      </c>
    </row>
    <row r="5" spans="1:5">
      <c r="A5" t="s" s="4">
        <v>456</v>
      </c>
      <c r="B5" t="n" s="5">
        <v>-375</v>
      </c>
      <c r="C5" t="n" s="5">
        <v>-1238</v>
      </c>
    </row>
    <row r="6" spans="1:5">
      <c r="A6" t="s" s="4">
        <v>457</v>
      </c>
      <c r="B6" t="n" s="5">
        <v>469</v>
      </c>
      <c r="C6" t="n" s="5">
        <v>882</v>
      </c>
    </row>
    <row r="7" spans="1:5">
      <c r="A7" t="s" s="4">
        <v>90</v>
      </c>
      <c r="B7" t="n" s="5">
        <v>250</v>
      </c>
      <c r="C7" t="n" s="5">
        <v>600</v>
      </c>
    </row>
    <row r="8" spans="1:5">
      <c r="A8" t="s" s="4">
        <v>382</v>
      </c>
      <c r="B8" t="n" s="5">
        <v>7419</v>
      </c>
      <c r="C8" t="n" s="5">
        <v>7075</v>
      </c>
    </row>
    <row r="9" spans="1:5">
      <c r="A9" t="s" s="4">
        <v>458</v>
      </c>
      <c r="D9" t="n" s="6">
        <v>351</v>
      </c>
      <c r="E9" t="n" s="6">
        <v>702</v>
      </c>
    </row>
    <row r="10" spans="1:5">
      <c r="A10" t="s" s="4">
        <v>459</v>
      </c>
      <c r="D10" t="n" s="5">
        <v>7068</v>
      </c>
      <c r="E10" t="n" s="5">
        <v>6373</v>
      </c>
    </row>
    <row r="11" spans="1:5">
      <c r="A11" t="s" s="4">
        <v>382</v>
      </c>
      <c r="B11" t="n" s="5">
        <v>7075</v>
      </c>
      <c r="C11" t="n" s="5">
        <v>6831</v>
      </c>
      <c r="D11" t="n" s="5">
        <v>7419</v>
      </c>
      <c r="E11" t="n" s="5">
        <v>7075</v>
      </c>
    </row>
    <row r="12" spans="1:5">
      <c r="A12" t="s" s="3">
        <v>460</v>
      </c>
    </row>
    <row r="13" spans="1:5">
      <c r="A13" t="s" s="4">
        <v>461</v>
      </c>
      <c r="D13" t="n" s="5">
        <v>12290</v>
      </c>
      <c r="E13" t="n" s="5">
        <v>14428</v>
      </c>
    </row>
    <row r="14" spans="1:5">
      <c r="A14" t="s" s="4">
        <v>462</v>
      </c>
      <c r="D14" t="n" s="5">
        <v>558167</v>
      </c>
      <c r="E14" t="n" s="5">
        <v>521566</v>
      </c>
    </row>
    <row r="15" spans="1:5">
      <c r="A15" t="s" s="4">
        <v>382</v>
      </c>
      <c r="D15" t="n" s="5">
        <v>570457</v>
      </c>
      <c r="E15" t="n" s="5">
        <v>535994</v>
      </c>
    </row>
    <row r="16" spans="1:5">
      <c r="A16" t="s" s="4">
        <v>330</v>
      </c>
    </row>
    <row r="17" spans="1:5">
      <c r="A17" t="s" s="3">
        <v>454</v>
      </c>
    </row>
    <row r="18" spans="1:5">
      <c r="A18" t="s" s="4">
        <v>455</v>
      </c>
      <c r="B18" t="n" s="5">
        <v>595</v>
      </c>
      <c r="C18" t="n" s="5">
        <v>350</v>
      </c>
    </row>
    <row r="19" spans="1:5">
      <c r="A19" t="s" s="4">
        <v>456</v>
      </c>
      <c r="B19" t="n" s="5">
        <v>-35</v>
      </c>
      <c r="C19" t="n" s="5">
        <v>-286</v>
      </c>
    </row>
    <row r="20" spans="1:5">
      <c r="A20" t="s" s="4">
        <v>457</v>
      </c>
      <c r="B20" t="n" s="5">
        <v>42</v>
      </c>
      <c r="C20" t="n" s="5">
        <v>55</v>
      </c>
    </row>
    <row r="21" spans="1:5">
      <c r="A21" t="s" s="4">
        <v>90</v>
      </c>
      <c r="B21" t="n" s="5">
        <v>170</v>
      </c>
      <c r="C21" t="n" s="5">
        <v>476</v>
      </c>
    </row>
    <row r="22" spans="1:5">
      <c r="A22" t="s" s="4">
        <v>382</v>
      </c>
      <c r="B22" t="n" s="5">
        <v>772</v>
      </c>
      <c r="C22" t="n" s="5">
        <v>595</v>
      </c>
    </row>
    <row r="23" spans="1:5">
      <c r="A23" t="s" s="4">
        <v>458</v>
      </c>
      <c r="D23" t="n" s="5">
        <v>61</v>
      </c>
      <c r="E23" t="n" s="5">
        <v>0</v>
      </c>
    </row>
    <row r="24" spans="1:5">
      <c r="A24" t="s" s="4">
        <v>459</v>
      </c>
      <c r="D24" t="n" s="5">
        <v>711</v>
      </c>
      <c r="E24" t="n" s="5">
        <v>595</v>
      </c>
    </row>
    <row r="25" spans="1:5">
      <c r="A25" t="s" s="4">
        <v>382</v>
      </c>
      <c r="B25" t="n" s="5">
        <v>595</v>
      </c>
      <c r="C25" t="n" s="5">
        <v>595</v>
      </c>
      <c r="D25" t="n" s="5">
        <v>772</v>
      </c>
      <c r="E25" t="n" s="5">
        <v>595</v>
      </c>
    </row>
    <row r="26" spans="1:5">
      <c r="A26" t="s" s="3">
        <v>460</v>
      </c>
    </row>
    <row r="27" spans="1:5">
      <c r="A27" t="s" s="4">
        <v>461</v>
      </c>
      <c r="D27" t="n" s="5">
        <v>121</v>
      </c>
      <c r="E27" t="n" s="5">
        <v>0</v>
      </c>
    </row>
    <row r="28" spans="1:5">
      <c r="A28" t="s" s="4">
        <v>462</v>
      </c>
      <c r="D28" t="n" s="5">
        <v>41901</v>
      </c>
      <c r="E28" t="n" s="5">
        <v>37698</v>
      </c>
    </row>
    <row r="29" spans="1:5">
      <c r="A29" t="s" s="4">
        <v>382</v>
      </c>
      <c r="D29" t="n" s="5">
        <v>42022</v>
      </c>
      <c r="E29" t="n" s="5">
        <v>37698</v>
      </c>
    </row>
    <row r="30" spans="1:5">
      <c r="A30" t="s" s="4">
        <v>463</v>
      </c>
    </row>
    <row r="31" spans="1:5">
      <c r="A31" t="s" s="3">
        <v>454</v>
      </c>
    </row>
    <row r="32" spans="1:5">
      <c r="A32" t="s" s="4">
        <v>455</v>
      </c>
      <c r="B32" t="n" s="5">
        <v>703</v>
      </c>
      <c r="C32" t="n" s="5">
        <v>662</v>
      </c>
    </row>
    <row r="33" spans="1:5">
      <c r="A33" t="s" s="4">
        <v>456</v>
      </c>
      <c r="B33" t="n" s="5">
        <v>0</v>
      </c>
      <c r="C33" t="n" s="5">
        <v>-51</v>
      </c>
    </row>
    <row r="34" spans="1:5">
      <c r="A34" t="s" s="4">
        <v>457</v>
      </c>
      <c r="B34" t="n" s="5">
        <v>1</v>
      </c>
      <c r="C34" t="n" s="5">
        <v>173</v>
      </c>
    </row>
    <row r="35" spans="1:5">
      <c r="A35" t="s" s="4">
        <v>90</v>
      </c>
      <c r="B35" t="n" s="5">
        <v>149</v>
      </c>
      <c r="C35" t="n" s="5">
        <v>-81</v>
      </c>
    </row>
    <row r="36" spans="1:5">
      <c r="A36" t="s" s="4">
        <v>382</v>
      </c>
      <c r="B36" t="n" s="5">
        <v>853</v>
      </c>
      <c r="C36" t="n" s="5">
        <v>703</v>
      </c>
    </row>
    <row r="37" spans="1:5">
      <c r="A37" t="s" s="4">
        <v>458</v>
      </c>
      <c r="D37" t="n" s="5">
        <v>57</v>
      </c>
      <c r="E37" t="n" s="5">
        <v>270</v>
      </c>
    </row>
    <row r="38" spans="1:5">
      <c r="A38" t="s" s="4">
        <v>459</v>
      </c>
      <c r="D38" t="n" s="5">
        <v>796</v>
      </c>
      <c r="E38" t="n" s="5">
        <v>433</v>
      </c>
    </row>
    <row r="39" spans="1:5">
      <c r="A39" t="s" s="4">
        <v>382</v>
      </c>
      <c r="B39" t="n" s="5">
        <v>703</v>
      </c>
      <c r="C39" t="n" s="5">
        <v>703</v>
      </c>
      <c r="D39" t="n" s="5">
        <v>853</v>
      </c>
      <c r="E39" t="n" s="5">
        <v>703</v>
      </c>
    </row>
    <row r="40" spans="1:5">
      <c r="A40" t="s" s="3">
        <v>460</v>
      </c>
    </row>
    <row r="41" spans="1:5">
      <c r="A41" t="s" s="4">
        <v>461</v>
      </c>
      <c r="D41" t="n" s="5">
        <v>577</v>
      </c>
      <c r="E41" t="n" s="5">
        <v>1157</v>
      </c>
    </row>
    <row r="42" spans="1:5">
      <c r="A42" t="s" s="4">
        <v>462</v>
      </c>
      <c r="D42" t="n" s="5">
        <v>17609</v>
      </c>
      <c r="E42" t="n" s="5">
        <v>7925</v>
      </c>
    </row>
    <row r="43" spans="1:5">
      <c r="A43" t="s" s="4">
        <v>382</v>
      </c>
      <c r="D43" t="n" s="5">
        <v>18186</v>
      </c>
      <c r="E43" t="n" s="5">
        <v>9082</v>
      </c>
    </row>
    <row r="44" spans="1:5">
      <c r="A44" t="s" s="4">
        <v>464</v>
      </c>
    </row>
    <row r="45" spans="1:5">
      <c r="A45" t="s" s="3">
        <v>454</v>
      </c>
    </row>
    <row r="46" spans="1:5">
      <c r="A46" t="s" s="4">
        <v>455</v>
      </c>
      <c r="B46" t="n" s="5">
        <v>5347</v>
      </c>
      <c r="C46" t="n" s="5">
        <v>5357</v>
      </c>
    </row>
    <row r="47" spans="1:5">
      <c r="A47" t="s" s="4">
        <v>456</v>
      </c>
      <c r="B47" t="n" s="5">
        <v>-137</v>
      </c>
      <c r="C47" t="n" s="5">
        <v>-563</v>
      </c>
    </row>
    <row r="48" spans="1:5">
      <c r="A48" t="s" s="4">
        <v>457</v>
      </c>
      <c r="B48" t="n" s="5">
        <v>355</v>
      </c>
      <c r="C48" t="n" s="5">
        <v>524</v>
      </c>
    </row>
    <row r="49" spans="1:5">
      <c r="A49" t="s" s="4">
        <v>90</v>
      </c>
      <c r="B49" t="n" s="5">
        <v>-289</v>
      </c>
      <c r="C49" t="n" s="5">
        <v>29</v>
      </c>
    </row>
    <row r="50" spans="1:5">
      <c r="A50" t="s" s="4">
        <v>382</v>
      </c>
      <c r="B50" t="n" s="5">
        <v>5276</v>
      </c>
      <c r="C50" t="n" s="5">
        <v>5347</v>
      </c>
    </row>
    <row r="51" spans="1:5">
      <c r="A51" t="s" s="4">
        <v>458</v>
      </c>
      <c r="D51" t="n" s="5">
        <v>233</v>
      </c>
      <c r="E51" t="n" s="5">
        <v>432</v>
      </c>
    </row>
    <row r="52" spans="1:5">
      <c r="A52" t="s" s="4">
        <v>459</v>
      </c>
      <c r="D52" t="n" s="5">
        <v>5043</v>
      </c>
      <c r="E52" t="n" s="5">
        <v>4915</v>
      </c>
    </row>
    <row r="53" spans="1:5">
      <c r="A53" t="s" s="4">
        <v>382</v>
      </c>
      <c r="B53" t="n" s="5">
        <v>5347</v>
      </c>
      <c r="C53" t="n" s="5">
        <v>5347</v>
      </c>
      <c r="D53" t="n" s="5">
        <v>5276</v>
      </c>
      <c r="E53" t="n" s="5">
        <v>5347</v>
      </c>
    </row>
    <row r="54" spans="1:5">
      <c r="A54" t="s" s="3">
        <v>460</v>
      </c>
    </row>
    <row r="55" spans="1:5">
      <c r="A55" t="s" s="4">
        <v>461</v>
      </c>
      <c r="D55" t="n" s="5">
        <v>11580</v>
      </c>
      <c r="E55" t="n" s="5">
        <v>13257</v>
      </c>
    </row>
    <row r="56" spans="1:5">
      <c r="A56" t="s" s="4">
        <v>462</v>
      </c>
      <c r="D56" t="n" s="5">
        <v>427179</v>
      </c>
      <c r="E56" t="n" s="5">
        <v>422657</v>
      </c>
    </row>
    <row r="57" spans="1:5">
      <c r="A57" t="s" s="4">
        <v>382</v>
      </c>
      <c r="D57" t="n" s="5">
        <v>438759</v>
      </c>
      <c r="E57" t="n" s="5">
        <v>435914</v>
      </c>
    </row>
    <row r="58" spans="1:5">
      <c r="A58" t="s" s="4">
        <v>465</v>
      </c>
    </row>
    <row r="59" spans="1:5">
      <c r="A59" t="s" s="3">
        <v>454</v>
      </c>
    </row>
    <row r="60" spans="1:5">
      <c r="A60" t="s" s="4">
        <v>455</v>
      </c>
      <c r="B60" t="n" s="5">
        <v>219</v>
      </c>
      <c r="C60" t="n" s="5">
        <v>294</v>
      </c>
    </row>
    <row r="61" spans="1:5">
      <c r="A61" t="s" s="4">
        <v>456</v>
      </c>
      <c r="B61" t="n" s="5">
        <v>-70</v>
      </c>
      <c r="C61" t="n" s="5">
        <v>-163</v>
      </c>
    </row>
    <row r="62" spans="1:5">
      <c r="A62" t="s" s="4">
        <v>457</v>
      </c>
      <c r="B62" t="n" s="5">
        <v>30</v>
      </c>
      <c r="C62" t="n" s="5">
        <v>64</v>
      </c>
    </row>
    <row r="63" spans="1:5">
      <c r="A63" t="s" s="4">
        <v>90</v>
      </c>
      <c r="B63" t="n" s="5">
        <v>128</v>
      </c>
      <c r="C63" t="n" s="5">
        <v>24</v>
      </c>
    </row>
    <row r="64" spans="1:5">
      <c r="A64" t="s" s="4">
        <v>382</v>
      </c>
      <c r="B64" t="n" s="5">
        <v>307</v>
      </c>
      <c r="C64" t="n" s="5">
        <v>219</v>
      </c>
    </row>
    <row r="65" spans="1:5">
      <c r="A65" t="s" s="4">
        <v>458</v>
      </c>
      <c r="D65" t="n" s="5">
        <v>0</v>
      </c>
      <c r="E65" t="n" s="5">
        <v>0</v>
      </c>
    </row>
    <row r="66" spans="1:5">
      <c r="A66" t="s" s="4">
        <v>459</v>
      </c>
      <c r="D66" t="n" s="5">
        <v>307</v>
      </c>
      <c r="E66" t="n" s="5">
        <v>219</v>
      </c>
    </row>
    <row r="67" spans="1:5">
      <c r="A67" t="s" s="4">
        <v>382</v>
      </c>
      <c r="B67" t="n" s="5">
        <v>219</v>
      </c>
      <c r="C67" t="n" s="5">
        <v>294</v>
      </c>
      <c r="D67" t="n" s="5">
        <v>307</v>
      </c>
      <c r="E67" t="n" s="5">
        <v>219</v>
      </c>
    </row>
    <row r="68" spans="1:5">
      <c r="A68" t="s" s="3">
        <v>460</v>
      </c>
    </row>
    <row r="69" spans="1:5">
      <c r="A69" t="s" s="4">
        <v>461</v>
      </c>
      <c r="D69" t="n" s="5">
        <v>12</v>
      </c>
      <c r="E69" t="n" s="5">
        <v>14</v>
      </c>
    </row>
    <row r="70" spans="1:5">
      <c r="A70" t="s" s="4">
        <v>462</v>
      </c>
      <c r="D70" t="n" s="5">
        <v>51954</v>
      </c>
      <c r="E70" t="n" s="5">
        <v>30479</v>
      </c>
    </row>
    <row r="71" spans="1:5">
      <c r="A71" t="s" s="4">
        <v>382</v>
      </c>
      <c r="D71" t="n" s="5">
        <v>51966</v>
      </c>
      <c r="E71" t="n" s="5">
        <v>30493</v>
      </c>
    </row>
    <row r="72" spans="1:5">
      <c r="A72" t="s" s="4">
        <v>336</v>
      </c>
    </row>
    <row r="73" spans="1:5">
      <c r="A73" t="s" s="3">
        <v>454</v>
      </c>
    </row>
    <row r="74" spans="1:5">
      <c r="A74" t="s" s="4">
        <v>455</v>
      </c>
      <c r="B74" t="n" s="5">
        <v>211</v>
      </c>
      <c r="C74" t="n" s="5">
        <v>168</v>
      </c>
    </row>
    <row r="75" spans="1:5">
      <c r="A75" t="s" s="4">
        <v>456</v>
      </c>
      <c r="B75" t="n" s="5">
        <v>-133</v>
      </c>
      <c r="C75" t="n" s="5">
        <v>-175</v>
      </c>
    </row>
    <row r="76" spans="1:5">
      <c r="A76" t="s" s="4">
        <v>457</v>
      </c>
      <c r="B76" t="n" s="5">
        <v>41</v>
      </c>
      <c r="C76" t="n" s="5">
        <v>66</v>
      </c>
    </row>
    <row r="77" spans="1:5">
      <c r="A77" t="s" s="4">
        <v>90</v>
      </c>
      <c r="B77" t="n" s="5">
        <v>92</v>
      </c>
      <c r="C77" t="n" s="5">
        <v>152</v>
      </c>
    </row>
    <row r="78" spans="1:5">
      <c r="A78" t="s" s="4">
        <v>382</v>
      </c>
      <c r="B78" t="n" s="5">
        <v>211</v>
      </c>
      <c r="C78" t="n" s="5">
        <v>211</v>
      </c>
    </row>
    <row r="79" spans="1:5">
      <c r="A79" t="s" s="4">
        <v>458</v>
      </c>
      <c r="D79" t="n" s="5">
        <v>0</v>
      </c>
      <c r="E79" t="n" s="5">
        <v>0</v>
      </c>
    </row>
    <row r="80" spans="1:5">
      <c r="A80" t="s" s="4">
        <v>459</v>
      </c>
      <c r="D80" t="n" s="5">
        <v>211</v>
      </c>
      <c r="E80" t="n" s="5">
        <v>211</v>
      </c>
    </row>
    <row r="81" spans="1:5">
      <c r="A81" t="s" s="4">
        <v>382</v>
      </c>
      <c r="B81" t="n" s="6">
        <v>211</v>
      </c>
      <c r="C81" t="n" s="6">
        <v>211</v>
      </c>
      <c r="D81" t="n" s="5">
        <v>211</v>
      </c>
      <c r="E81" t="n" s="5">
        <v>211</v>
      </c>
    </row>
    <row r="82" spans="1:5">
      <c r="A82" t="s" s="3">
        <v>460</v>
      </c>
    </row>
    <row r="83" spans="1:5">
      <c r="A83" t="s" s="4">
        <v>461</v>
      </c>
      <c r="D83" t="n" s="5">
        <v>0</v>
      </c>
      <c r="E83" t="n" s="5">
        <v>0</v>
      </c>
    </row>
    <row r="84" spans="1:5">
      <c r="A84" t="s" s="4">
        <v>462</v>
      </c>
      <c r="D84" t="n" s="5">
        <v>19524</v>
      </c>
      <c r="E84" t="n" s="5">
        <v>22807</v>
      </c>
    </row>
    <row r="85" spans="1:5">
      <c r="A85" t="s" s="4">
        <v>382</v>
      </c>
      <c r="D85" t="n" s="6">
        <v>19524</v>
      </c>
      <c r="E85" t="n" s="6">
        <v>228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5"/>
    <col customWidth="1" max="5" min="5" width="21"/>
    <col customWidth="1" max="6" min="6" width="21"/>
    <col customWidth="1" max="7" min="7" width="25"/>
  </cols>
  <sheetData>
    <row r="1" spans="1:7">
      <c r="A1" t="s" s="1">
        <v>466</v>
      </c>
      <c r="B1" t="s" s="2">
        <v>72</v>
      </c>
      <c r="D1" t="s" s="2">
        <v>1</v>
      </c>
      <c r="F1" t="s" s="2">
        <v>445</v>
      </c>
    </row>
    <row r="2" spans="1:7">
      <c r="B2" t="s" s="2">
        <v>467</v>
      </c>
      <c r="C2" t="s" s="2">
        <v>468</v>
      </c>
      <c r="D2" t="s" s="2">
        <v>467</v>
      </c>
      <c r="E2" t="s" s="2">
        <v>468</v>
      </c>
      <c r="F2" t="s" s="2">
        <v>469</v>
      </c>
      <c r="G2" t="s" s="2">
        <v>470</v>
      </c>
    </row>
    <row r="3" spans="1:7">
      <c r="A3" t="s" s="3">
        <v>210</v>
      </c>
    </row>
    <row r="4" spans="1:7">
      <c r="A4" t="s" s="4">
        <v>471</v>
      </c>
      <c r="B4" t="n" s="5">
        <v>4</v>
      </c>
      <c r="D4" t="n" s="5">
        <v>4</v>
      </c>
      <c r="G4" t="n" s="5">
        <v>3</v>
      </c>
    </row>
    <row r="5" spans="1:7">
      <c r="A5" t="s" s="4">
        <v>472</v>
      </c>
      <c r="B5" t="n" s="8">
        <v>4224749.97</v>
      </c>
      <c r="D5" t="n" s="8">
        <v>4224749.97</v>
      </c>
      <c r="G5" t="n" s="6">
        <v>721999</v>
      </c>
    </row>
    <row r="6" spans="1:7">
      <c r="A6" t="s" s="4">
        <v>473</v>
      </c>
      <c r="B6" t="n" s="6">
        <v>3664704</v>
      </c>
      <c r="D6" t="n" s="5">
        <v>3664704</v>
      </c>
      <c r="G6" t="n" s="6">
        <v>2682001</v>
      </c>
    </row>
    <row r="7" spans="1:7">
      <c r="A7" t="s" s="4">
        <v>474</v>
      </c>
      <c r="B7" t="n" s="5">
        <v>2032</v>
      </c>
    </row>
    <row r="8" spans="1:7">
      <c r="A8" t="s" s="4">
        <v>475</v>
      </c>
      <c r="F8" t="n" s="6">
        <v>298900</v>
      </c>
    </row>
    <row r="9" spans="1:7">
      <c r="A9" t="s" s="4">
        <v>476</v>
      </c>
      <c r="B9" t="n" s="6">
        <v>95040</v>
      </c>
      <c r="C9" t="n" s="8">
        <v>93528.59</v>
      </c>
      <c r="D9" t="n" s="8">
        <v>315852.01</v>
      </c>
      <c r="E9" t="n" s="8">
        <v>301777.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t="s" s="1">
        <v>477</v>
      </c>
      <c r="B1" t="s" s="2">
        <v>1</v>
      </c>
    </row>
    <row r="2" spans="1:2">
      <c r="B2" t="s" s="2">
        <v>478</v>
      </c>
    </row>
    <row r="3" spans="1:2">
      <c r="A3" t="s" s="3">
        <v>214</v>
      </c>
    </row>
    <row r="4" spans="1:2">
      <c r="A4" t="s" s="4">
        <v>479</v>
      </c>
      <c r="B4" t="s" s="4">
        <v>480</v>
      </c>
    </row>
    <row r="5" spans="1:2">
      <c r="A5" t="s" s="3">
        <v>481</v>
      </c>
    </row>
    <row r="6" spans="1:2">
      <c r="A6" t="s" s="4">
        <v>482</v>
      </c>
      <c r="B6" t="n" s="5">
        <v>81210</v>
      </c>
    </row>
    <row r="7" spans="1:2">
      <c r="A7" t="s" s="4">
        <v>483</v>
      </c>
      <c r="B7" t="n" s="5">
        <v>0</v>
      </c>
    </row>
    <row r="8" spans="1:2">
      <c r="A8" t="s" s="4">
        <v>484</v>
      </c>
      <c r="B8" t="n" s="5">
        <v>0</v>
      </c>
    </row>
    <row r="9" spans="1:2">
      <c r="A9" t="s" s="4">
        <v>485</v>
      </c>
      <c r="B9" t="n" s="5">
        <v>-5000</v>
      </c>
    </row>
    <row r="10" spans="1:2">
      <c r="A10" t="s" s="4">
        <v>486</v>
      </c>
      <c r="B10" t="n" s="5">
        <v>76210</v>
      </c>
    </row>
    <row r="11" spans="1:2">
      <c r="A11" t="s" s="4">
        <v>487</v>
      </c>
      <c r="B11" t="n" s="5">
        <v>76210</v>
      </c>
    </row>
    <row r="12" spans="1:2">
      <c r="A12" t="s" s="3">
        <v>488</v>
      </c>
    </row>
    <row r="13" spans="1:2">
      <c r="A13" t="s" s="4">
        <v>489</v>
      </c>
      <c r="B13" t="n" s="8">
        <v>20.05</v>
      </c>
    </row>
    <row r="14" spans="1:2">
      <c r="A14" t="s" s="4">
        <v>490</v>
      </c>
      <c r="B14" t="n" s="5">
        <v>0</v>
      </c>
    </row>
    <row r="15" spans="1:2">
      <c r="A15" t="s" s="4">
        <v>491</v>
      </c>
      <c r="B15" t="n" s="5">
        <v>0</v>
      </c>
    </row>
    <row r="16" spans="1:2">
      <c r="A16" t="s" s="4">
        <v>492</v>
      </c>
      <c r="B16" t="n" s="9">
        <v>20.05</v>
      </c>
    </row>
    <row r="17" spans="1:2">
      <c r="A17" t="s" s="4">
        <v>493</v>
      </c>
      <c r="B17" t="n" s="9">
        <v>20.05</v>
      </c>
    </row>
    <row r="18" spans="1:2">
      <c r="A18" t="s" s="4">
        <v>494</v>
      </c>
      <c r="B18" t="n" s="8">
        <v>20.05</v>
      </c>
    </row>
    <row r="19" spans="1:2">
      <c r="A19" t="s" s="3">
        <v>495</v>
      </c>
    </row>
    <row r="20" spans="1:2">
      <c r="A20" t="s" s="7">
        <v>496</v>
      </c>
      <c r="B20" t="s" s="4">
        <v>497</v>
      </c>
    </row>
    <row r="21" spans="1:2">
      <c r="A21" t="s" s="7">
        <v>498</v>
      </c>
      <c r="B21" t="s" s="4">
        <v>497</v>
      </c>
    </row>
    <row r="22" spans="1:2">
      <c r="A22" t="s" s="3">
        <v>499</v>
      </c>
    </row>
    <row r="23" spans="1:2">
      <c r="A23" t="s" s="4">
        <v>500</v>
      </c>
      <c r="B23" t="n" s="6">
        <v>0</v>
      </c>
    </row>
    <row r="24" spans="1:2">
      <c r="A24" t="s" s="4">
        <v>501</v>
      </c>
      <c r="B24" t="n" s="5">
        <v>0</v>
      </c>
    </row>
    <row r="25" spans="1:2">
      <c r="A25" t="s" s="4">
        <v>502</v>
      </c>
      <c r="B25" t="n" s="6">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503</v>
      </c>
      <c r="B1" t="s" s="2">
        <v>72</v>
      </c>
      <c r="D1" t="s" s="2">
        <v>1</v>
      </c>
    </row>
    <row r="2" spans="1:5">
      <c r="B2" t="s" s="2">
        <v>2</v>
      </c>
      <c r="C2" t="s" s="2">
        <v>73</v>
      </c>
      <c r="D2" t="s" s="2">
        <v>2</v>
      </c>
      <c r="E2" t="s" s="2">
        <v>73</v>
      </c>
    </row>
    <row r="3" spans="1:5">
      <c r="A3" t="s" s="3">
        <v>504</v>
      </c>
    </row>
    <row r="4" spans="1:5">
      <c r="A4" t="s" s="4">
        <v>505</v>
      </c>
      <c r="B4" t="n" s="6">
        <v>65</v>
      </c>
      <c r="C4" t="n" s="6">
        <v>72</v>
      </c>
      <c r="D4" t="n" s="6">
        <v>196</v>
      </c>
      <c r="E4" t="n" s="6">
        <v>209</v>
      </c>
    </row>
    <row r="5" spans="1:5">
      <c r="A5" t="s" s="4">
        <v>506</v>
      </c>
      <c r="B5" t="n" s="5">
        <v>-91</v>
      </c>
      <c r="C5" t="n" s="5">
        <v>-89</v>
      </c>
      <c r="D5" t="n" s="5">
        <v>-270</v>
      </c>
      <c r="E5" t="n" s="5">
        <v>-271</v>
      </c>
    </row>
    <row r="6" spans="1:5">
      <c r="A6" t="s" s="4">
        <v>507</v>
      </c>
      <c r="B6" t="n" s="5">
        <v>98</v>
      </c>
      <c r="C6" t="n" s="5">
        <v>70</v>
      </c>
      <c r="D6" t="n" s="5">
        <v>295</v>
      </c>
      <c r="E6" t="n" s="5">
        <v>180</v>
      </c>
    </row>
    <row r="7" spans="1:5">
      <c r="A7" t="s" s="4">
        <v>508</v>
      </c>
      <c r="B7" t="n" s="6">
        <v>72</v>
      </c>
      <c r="C7" t="n" s="6">
        <v>53</v>
      </c>
      <c r="D7" t="n" s="6">
        <v>221</v>
      </c>
      <c r="E7" t="n" s="6">
        <v>1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9</v>
      </c>
      <c r="B1" t="s" s="2">
        <v>72</v>
      </c>
      <c r="D1" t="s" s="2">
        <v>1</v>
      </c>
    </row>
    <row r="2" spans="1:5">
      <c r="B2" t="s" s="2">
        <v>2</v>
      </c>
      <c r="C2" t="s" s="2">
        <v>73</v>
      </c>
      <c r="D2" t="s" s="2">
        <v>2</v>
      </c>
      <c r="E2" t="s" s="2">
        <v>73</v>
      </c>
    </row>
    <row r="3" spans="1:5">
      <c r="A3" t="s" s="3">
        <v>510</v>
      </c>
    </row>
    <row r="4" spans="1:5">
      <c r="A4" t="s" s="4">
        <v>511</v>
      </c>
      <c r="B4" t="n" s="6">
        <v>-24</v>
      </c>
      <c r="C4" t="n" s="6">
        <v>-89</v>
      </c>
      <c r="D4" t="n" s="6">
        <v>290</v>
      </c>
      <c r="E4" t="n" s="6">
        <v>77</v>
      </c>
    </row>
    <row r="5" spans="1:5">
      <c r="A5" t="s" s="4">
        <v>121</v>
      </c>
      <c r="B5" t="n" s="5">
        <v>840</v>
      </c>
      <c r="C5" t="n" s="5">
        <v>692</v>
      </c>
      <c r="D5" t="n" s="5">
        <v>3324</v>
      </c>
      <c r="E5" t="n" s="5">
        <v>2770</v>
      </c>
    </row>
    <row r="6" spans="1:5">
      <c r="A6" t="s" s="3">
        <v>512</v>
      </c>
    </row>
    <row r="7" spans="1:5">
      <c r="A7" t="s" s="4">
        <v>195</v>
      </c>
      <c r="D7" t="n" s="5">
        <v>-316</v>
      </c>
      <c r="E7" t="n" s="5">
        <v>5944</v>
      </c>
    </row>
    <row r="8" spans="1:5">
      <c r="A8" t="s" s="4">
        <v>513</v>
      </c>
      <c r="D8" t="n" s="5">
        <v>0</v>
      </c>
      <c r="E8" t="n" s="5">
        <v>-7</v>
      </c>
    </row>
    <row r="9" spans="1:5">
      <c r="A9" t="s" s="4">
        <v>514</v>
      </c>
      <c r="D9" t="n" s="5">
        <v>-316</v>
      </c>
      <c r="E9" t="n" s="5">
        <v>5951</v>
      </c>
    </row>
    <row r="10" spans="1:5">
      <c r="A10" t="s" s="4">
        <v>515</v>
      </c>
      <c r="D10" t="n" s="5">
        <v>714</v>
      </c>
      <c r="E10" t="n" s="5">
        <v>622</v>
      </c>
    </row>
    <row r="11" spans="1:5">
      <c r="A11" t="s" s="4">
        <v>516</v>
      </c>
      <c r="D11" t="n" s="5">
        <v>714</v>
      </c>
      <c r="E11" t="n" s="5">
        <v>622</v>
      </c>
    </row>
    <row r="12" spans="1:5">
      <c r="A12" t="s" s="4">
        <v>517</v>
      </c>
      <c r="D12" t="n" s="5">
        <v>398</v>
      </c>
      <c r="E12" t="n" s="5">
        <v>6573</v>
      </c>
    </row>
    <row r="13" spans="1:5">
      <c r="A13" t="s" s="3">
        <v>518</v>
      </c>
    </row>
    <row r="14" spans="1:5">
      <c r="A14" t="s" s="4">
        <v>519</v>
      </c>
      <c r="D14" t="n" s="5">
        <v>-107</v>
      </c>
      <c r="E14" t="n" s="5">
        <v>2021</v>
      </c>
    </row>
    <row r="15" spans="1:5">
      <c r="A15" t="s" s="4">
        <v>520</v>
      </c>
      <c r="D15" t="n" s="5">
        <v>0</v>
      </c>
      <c r="E15" t="n" s="5">
        <v>-2</v>
      </c>
    </row>
    <row r="16" spans="1:5">
      <c r="A16" t="s" s="4">
        <v>521</v>
      </c>
      <c r="D16" t="n" s="5">
        <v>-107</v>
      </c>
      <c r="E16" t="n" s="5">
        <v>2023</v>
      </c>
    </row>
    <row r="17" spans="1:5">
      <c r="A17" t="s" s="4">
        <v>522</v>
      </c>
      <c r="D17" t="n" s="5">
        <v>243</v>
      </c>
      <c r="E17" t="n" s="5">
        <v>211</v>
      </c>
    </row>
    <row r="18" spans="1:5">
      <c r="A18" t="s" s="4">
        <v>516</v>
      </c>
      <c r="D18" t="n" s="5">
        <v>243</v>
      </c>
      <c r="E18" t="n" s="5">
        <v>211</v>
      </c>
    </row>
    <row r="19" spans="1:5">
      <c r="A19" t="s" s="4">
        <v>523</v>
      </c>
      <c r="D19" t="n" s="5">
        <v>136</v>
      </c>
      <c r="E19" t="n" s="5">
        <v>2234</v>
      </c>
    </row>
    <row r="20" spans="1:5">
      <c r="A20" t="s" s="3">
        <v>524</v>
      </c>
    </row>
    <row r="21" spans="1:5">
      <c r="A21" t="s" s="4">
        <v>519</v>
      </c>
      <c r="D21" t="n" s="5">
        <v>-209</v>
      </c>
      <c r="E21" t="n" s="5">
        <v>3923</v>
      </c>
    </row>
    <row r="22" spans="1:5">
      <c r="A22" t="s" s="4">
        <v>525</v>
      </c>
      <c r="D22" t="n" s="5">
        <v>0</v>
      </c>
      <c r="E22" t="n" s="5">
        <v>-5</v>
      </c>
    </row>
    <row r="23" spans="1:5">
      <c r="A23" t="s" s="4">
        <v>526</v>
      </c>
      <c r="D23" t="n" s="5">
        <v>-209</v>
      </c>
      <c r="E23" t="n" s="5">
        <v>3928</v>
      </c>
    </row>
    <row r="24" spans="1:5">
      <c r="A24" t="s" s="4">
        <v>527</v>
      </c>
      <c r="D24" t="n" s="5">
        <v>471</v>
      </c>
      <c r="E24" t="n" s="5">
        <v>411</v>
      </c>
    </row>
    <row r="25" spans="1:5">
      <c r="A25" t="s" s="4">
        <v>516</v>
      </c>
      <c r="D25" t="n" s="5">
        <v>471</v>
      </c>
      <c r="E25" t="n" s="5">
        <v>411</v>
      </c>
    </row>
    <row r="26" spans="1:5">
      <c r="A26" t="s" s="4">
        <v>132</v>
      </c>
      <c r="B26" t="n" s="5">
        <v>862</v>
      </c>
      <c r="C26" t="n" s="5">
        <v>596</v>
      </c>
      <c r="D26" t="n" s="5">
        <v>262</v>
      </c>
      <c r="E26" t="n" s="5">
        <v>4339</v>
      </c>
    </row>
    <row r="27" spans="1:5">
      <c r="A27" t="s" s="4">
        <v>528</v>
      </c>
    </row>
    <row r="28" spans="1:5">
      <c r="A28" t="s" s="3">
        <v>524</v>
      </c>
    </row>
    <row r="29" spans="1:5">
      <c r="A29" t="s" s="4">
        <v>132</v>
      </c>
      <c r="D29" t="n" s="5">
        <v>-209</v>
      </c>
      <c r="E29" t="n" s="5">
        <v>3928</v>
      </c>
    </row>
    <row r="30" spans="1:5">
      <c r="A30" t="s" s="4">
        <v>529</v>
      </c>
    </row>
    <row r="31" spans="1:5">
      <c r="A31" t="s" s="3">
        <v>510</v>
      </c>
    </row>
    <row r="32" spans="1:5">
      <c r="A32" t="s" s="4">
        <v>530</v>
      </c>
      <c r="B32" t="n" s="5">
        <v>0</v>
      </c>
      <c r="C32" t="n" s="5">
        <v>0</v>
      </c>
      <c r="D32" t="n" s="5">
        <v>0</v>
      </c>
      <c r="E32" t="n" s="5">
        <v>-7</v>
      </c>
    </row>
    <row r="33" spans="1:5">
      <c r="A33" t="s" s="4">
        <v>511</v>
      </c>
      <c r="B33" t="n" s="5">
        <v>0</v>
      </c>
      <c r="C33" t="n" s="5">
        <v>0</v>
      </c>
      <c r="D33" t="n" s="5">
        <v>0</v>
      </c>
      <c r="E33" t="n" s="5">
        <v>-2</v>
      </c>
    </row>
    <row r="34" spans="1:5">
      <c r="A34" t="s" s="4">
        <v>121</v>
      </c>
      <c r="B34" t="n" s="6">
        <v>0</v>
      </c>
      <c r="C34" t="n" s="6">
        <v>0</v>
      </c>
      <c r="D34" t="n" s="6">
        <v>0</v>
      </c>
      <c r="E34" t="n" s="6">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1</v>
      </c>
      <c r="B1" t="s" s="2">
        <v>72</v>
      </c>
      <c r="D1" t="s" s="2">
        <v>1</v>
      </c>
    </row>
    <row r="2" spans="1:5">
      <c r="B2" t="s" s="2">
        <v>2</v>
      </c>
      <c r="C2" t="s" s="2">
        <v>73</v>
      </c>
      <c r="D2" t="s" s="2">
        <v>2</v>
      </c>
      <c r="E2" t="s" s="2">
        <v>73</v>
      </c>
    </row>
    <row r="3" spans="1:5">
      <c r="A3" t="s" s="3">
        <v>532</v>
      </c>
    </row>
    <row r="4" spans="1:5">
      <c r="A4" t="s" s="4">
        <v>533</v>
      </c>
      <c r="D4" t="n" s="6">
        <v>-5893</v>
      </c>
      <c r="E4" t="n" s="6">
        <v>-10802</v>
      </c>
    </row>
    <row r="5" spans="1:5">
      <c r="A5" t="s" s="4">
        <v>143</v>
      </c>
      <c r="B5" t="n" s="6">
        <v>862</v>
      </c>
      <c r="C5" t="n" s="6">
        <v>596</v>
      </c>
      <c r="D5" t="n" s="5">
        <v>262</v>
      </c>
      <c r="E5" t="n" s="5">
        <v>4339</v>
      </c>
    </row>
    <row r="6" spans="1:5">
      <c r="A6" t="s" s="4">
        <v>534</v>
      </c>
      <c r="B6" t="n" s="5">
        <v>-5631</v>
      </c>
      <c r="C6" t="n" s="5">
        <v>-6463</v>
      </c>
      <c r="D6" t="n" s="5">
        <v>-5631</v>
      </c>
      <c r="E6" t="n" s="5">
        <v>-6463</v>
      </c>
    </row>
    <row r="7" spans="1:5">
      <c r="A7" t="s" s="4">
        <v>535</v>
      </c>
    </row>
    <row r="8" spans="1:5">
      <c r="A8" t="s" s="3">
        <v>532</v>
      </c>
    </row>
    <row r="9" spans="1:5">
      <c r="A9" t="s" s="4">
        <v>533</v>
      </c>
      <c r="D9" t="n" s="5">
        <v>-78</v>
      </c>
      <c r="E9" t="n" s="5">
        <v>-5317</v>
      </c>
    </row>
    <row r="10" spans="1:5">
      <c r="A10" t="s" s="4">
        <v>143</v>
      </c>
      <c r="D10" t="n" s="5">
        <v>-209</v>
      </c>
      <c r="E10" t="n" s="5">
        <v>3928</v>
      </c>
    </row>
    <row r="11" spans="1:5">
      <c r="A11" t="s" s="4">
        <v>534</v>
      </c>
      <c r="B11" t="n" s="5">
        <v>-287</v>
      </c>
      <c r="C11" t="n" s="5">
        <v>-1389</v>
      </c>
      <c r="D11" t="n" s="5">
        <v>-287</v>
      </c>
      <c r="E11" t="n" s="5">
        <v>-1389</v>
      </c>
    </row>
    <row r="12" spans="1:5">
      <c r="A12" t="s" s="4">
        <v>536</v>
      </c>
    </row>
    <row r="13" spans="1:5">
      <c r="A13" t="s" s="3">
        <v>532</v>
      </c>
    </row>
    <row r="14" spans="1:5">
      <c r="A14" t="s" s="4">
        <v>533</v>
      </c>
      <c r="D14" t="n" s="5">
        <v>-3386</v>
      </c>
      <c r="E14" t="n" s="5">
        <v>-3937</v>
      </c>
    </row>
    <row r="15" spans="1:5">
      <c r="A15" t="s" s="4">
        <v>143</v>
      </c>
      <c r="D15" t="n" s="5">
        <v>471</v>
      </c>
      <c r="E15" t="n" s="5">
        <v>411</v>
      </c>
    </row>
    <row r="16" spans="1:5">
      <c r="A16" t="s" s="4">
        <v>534</v>
      </c>
      <c r="B16" t="n" s="5">
        <v>-2915</v>
      </c>
      <c r="C16" t="n" s="5">
        <v>-3526</v>
      </c>
      <c r="D16" t="n" s="5">
        <v>-2915</v>
      </c>
      <c r="E16" t="n" s="5">
        <v>-3526</v>
      </c>
    </row>
    <row r="17" spans="1:5">
      <c r="A17" t="s" s="4">
        <v>537</v>
      </c>
    </row>
    <row r="18" spans="1:5">
      <c r="A18" t="s" s="3">
        <v>532</v>
      </c>
    </row>
    <row r="19" spans="1:5">
      <c r="A19" t="s" s="4">
        <v>533</v>
      </c>
      <c r="D19" t="n" s="5">
        <v>-2429</v>
      </c>
      <c r="E19" t="n" s="5">
        <v>-1548</v>
      </c>
    </row>
    <row r="20" spans="1:5">
      <c r="A20" t="s" s="4">
        <v>143</v>
      </c>
      <c r="D20" t="n" s="5">
        <v>0</v>
      </c>
      <c r="E20" t="n" s="5">
        <v>0</v>
      </c>
    </row>
    <row r="21" spans="1:5">
      <c r="A21" t="s" s="4">
        <v>534</v>
      </c>
      <c r="B21" t="n" s="6">
        <v>-2429</v>
      </c>
      <c r="C21" t="n" s="6">
        <v>-1548</v>
      </c>
      <c r="D21" t="n" s="6">
        <v>-2429</v>
      </c>
      <c r="E21" t="n" s="6">
        <v>-1548</v>
      </c>
    </row>
    <row r="22" spans="1:5">
      <c r="A22" t="s" s="4">
        <v>538</v>
      </c>
    </row>
    <row r="23" spans="1:5">
      <c r="A23" t="s" s="3">
        <v>539</v>
      </c>
    </row>
    <row r="24" spans="1:5">
      <c r="A24" t="s" s="4">
        <v>540</v>
      </c>
      <c r="B24" t="n" s="5">
        <v>76</v>
      </c>
      <c r="C24" t="n" s="5">
        <v>84</v>
      </c>
      <c r="D24" t="n" s="5">
        <v>77</v>
      </c>
      <c r="E24" t="n" s="5">
        <v>1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1</v>
      </c>
      <c r="B1" t="s" s="2">
        <v>2</v>
      </c>
      <c r="C1" t="s" s="2">
        <v>30</v>
      </c>
    </row>
    <row r="2" spans="1:3">
      <c r="A2" t="s" s="3">
        <v>542</v>
      </c>
    </row>
    <row r="3" spans="1:3">
      <c r="A3" t="s" s="4">
        <v>543</v>
      </c>
      <c r="B3" t="n" s="6">
        <v>130539</v>
      </c>
      <c r="C3" t="n" s="6">
        <v>139346</v>
      </c>
    </row>
    <row r="4" spans="1:3">
      <c r="A4" t="s" s="4">
        <v>544</v>
      </c>
    </row>
    <row r="5" spans="1:3">
      <c r="A5" t="s" s="3">
        <v>542</v>
      </c>
    </row>
    <row r="6" spans="1:3">
      <c r="A6" t="s" s="4">
        <v>543</v>
      </c>
      <c r="B6" t="n" s="5">
        <v>20000</v>
      </c>
      <c r="C6" t="n" s="5">
        <v>20000</v>
      </c>
    </row>
    <row r="7" spans="1:3">
      <c r="A7" t="s" s="4">
        <v>545</v>
      </c>
    </row>
    <row r="8" spans="1:3">
      <c r="A8" t="s" s="3">
        <v>542</v>
      </c>
    </row>
    <row r="9" spans="1:3">
      <c r="A9" t="s" s="4">
        <v>543</v>
      </c>
      <c r="B9" t="n" s="5">
        <v>4136</v>
      </c>
      <c r="C9" t="n" s="5">
        <v>4618</v>
      </c>
    </row>
    <row r="10" spans="1:3">
      <c r="A10" t="s" s="4">
        <v>546</v>
      </c>
    </row>
    <row r="11" spans="1:3">
      <c r="A11" t="s" s="3">
        <v>542</v>
      </c>
    </row>
    <row r="12" spans="1:3">
      <c r="A12" t="s" s="4">
        <v>543</v>
      </c>
      <c r="B12" t="n" s="5">
        <v>48867</v>
      </c>
      <c r="C12" t="n" s="5">
        <v>50246</v>
      </c>
    </row>
    <row r="13" spans="1:3">
      <c r="A13" t="s" s="4">
        <v>547</v>
      </c>
    </row>
    <row r="14" spans="1:3">
      <c r="A14" t="s" s="3">
        <v>542</v>
      </c>
    </row>
    <row r="15" spans="1:3">
      <c r="A15" t="s" s="4">
        <v>543</v>
      </c>
      <c r="B15" t="n" s="5">
        <v>53468</v>
      </c>
      <c r="C15" t="n" s="5">
        <v>60888</v>
      </c>
    </row>
    <row r="16" spans="1:3">
      <c r="A16" t="s" s="4">
        <v>548</v>
      </c>
    </row>
    <row r="17" spans="1:3">
      <c r="A17" t="s" s="3">
        <v>542</v>
      </c>
    </row>
    <row r="18" spans="1:3">
      <c r="A18" t="s" s="4">
        <v>543</v>
      </c>
      <c r="B18" t="n" s="5">
        <v>680</v>
      </c>
      <c r="C18" t="n" s="5">
        <v>719</v>
      </c>
    </row>
    <row r="19" spans="1:3">
      <c r="A19" t="s" s="4">
        <v>549</v>
      </c>
    </row>
    <row r="20" spans="1:3">
      <c r="A20" t="s" s="3">
        <v>542</v>
      </c>
    </row>
    <row r="21" spans="1:3">
      <c r="A21" t="s" s="4">
        <v>543</v>
      </c>
      <c r="B21" t="n" s="5">
        <v>3303</v>
      </c>
      <c r="C21" t="n" s="5">
        <v>2790</v>
      </c>
    </row>
    <row r="22" spans="1:3">
      <c r="A22" t="s" s="4">
        <v>550</v>
      </c>
    </row>
    <row r="23" spans="1:3">
      <c r="A23" t="s" s="3">
        <v>542</v>
      </c>
    </row>
    <row r="24" spans="1:3">
      <c r="A24" t="s" s="4">
        <v>543</v>
      </c>
      <c r="B24" t="n" s="5">
        <v>130539</v>
      </c>
      <c r="C24" t="n" s="5">
        <v>139346</v>
      </c>
    </row>
    <row r="25" spans="1:3">
      <c r="A25" t="s" s="4">
        <v>551</v>
      </c>
    </row>
    <row r="26" spans="1:3">
      <c r="A26" t="s" s="3">
        <v>542</v>
      </c>
    </row>
    <row r="27" spans="1:3">
      <c r="A27" t="s" s="4">
        <v>543</v>
      </c>
      <c r="B27" t="n" s="5">
        <v>20000</v>
      </c>
      <c r="C27" t="n" s="5">
        <v>20000</v>
      </c>
    </row>
    <row r="28" spans="1:3">
      <c r="A28" t="s" s="4">
        <v>552</v>
      </c>
    </row>
    <row r="29" spans="1:3">
      <c r="A29" t="s" s="3">
        <v>542</v>
      </c>
    </row>
    <row r="30" spans="1:3">
      <c r="A30" t="s" s="4">
        <v>543</v>
      </c>
      <c r="B30" t="n" s="5">
        <v>4136</v>
      </c>
      <c r="C30" t="n" s="5">
        <v>4618</v>
      </c>
    </row>
    <row r="31" spans="1:3">
      <c r="A31" t="s" s="4">
        <v>553</v>
      </c>
    </row>
    <row r="32" spans="1:3">
      <c r="A32" t="s" s="3">
        <v>542</v>
      </c>
    </row>
    <row r="33" spans="1:3">
      <c r="A33" t="s" s="4">
        <v>543</v>
      </c>
      <c r="B33" t="n" s="5">
        <v>48867</v>
      </c>
      <c r="C33" t="n" s="5">
        <v>50246</v>
      </c>
    </row>
    <row r="34" spans="1:3">
      <c r="A34" t="s" s="4">
        <v>554</v>
      </c>
    </row>
    <row r="35" spans="1:3">
      <c r="A35" t="s" s="3">
        <v>542</v>
      </c>
    </row>
    <row r="36" spans="1:3">
      <c r="A36" t="s" s="4">
        <v>543</v>
      </c>
      <c r="B36" t="n" s="5">
        <v>53468</v>
      </c>
      <c r="C36" t="n" s="5">
        <v>60888</v>
      </c>
    </row>
    <row r="37" spans="1:3">
      <c r="A37" t="s" s="4">
        <v>555</v>
      </c>
    </row>
    <row r="38" spans="1:3">
      <c r="A38" t="s" s="3">
        <v>542</v>
      </c>
    </row>
    <row r="39" spans="1:3">
      <c r="A39" t="s" s="4">
        <v>543</v>
      </c>
      <c r="B39" t="n" s="5">
        <v>680</v>
      </c>
      <c r="C39" t="n" s="5">
        <v>719</v>
      </c>
    </row>
    <row r="40" spans="1:3">
      <c r="A40" t="s" s="4">
        <v>556</v>
      </c>
    </row>
    <row r="41" spans="1:3">
      <c r="A41" t="s" s="3">
        <v>542</v>
      </c>
    </row>
    <row r="42" spans="1:3">
      <c r="A42" t="s" s="4">
        <v>543</v>
      </c>
      <c r="B42" t="n" s="5">
        <v>3303</v>
      </c>
      <c r="C42" t="n" s="5">
        <v>2790</v>
      </c>
    </row>
    <row r="43" spans="1:3">
      <c r="A43" t="s" s="4">
        <v>557</v>
      </c>
    </row>
    <row r="44" spans="1:3">
      <c r="A44" t="s" s="3">
        <v>542</v>
      </c>
    </row>
    <row r="45" spans="1:3">
      <c r="A45" t="s" s="4">
        <v>543</v>
      </c>
      <c r="B45" t="n" s="5">
        <v>85</v>
      </c>
      <c r="C45" t="n" s="5">
        <v>85</v>
      </c>
    </row>
    <row r="46" spans="1:3">
      <c r="A46" t="s" s="4">
        <v>558</v>
      </c>
    </row>
    <row r="47" spans="1:3">
      <c r="A47" t="s" s="3">
        <v>559</v>
      </c>
    </row>
    <row r="48" spans="1:3">
      <c r="A48" t="s" s="4">
        <v>560</v>
      </c>
      <c r="B48" t="n" s="5">
        <v>784</v>
      </c>
      <c r="C48" t="n" s="5">
        <v>884</v>
      </c>
    </row>
    <row r="49" spans="1:3">
      <c r="A49" t="s" s="4">
        <v>561</v>
      </c>
      <c r="B49" t="n" s="5">
        <v>1154</v>
      </c>
      <c r="C49" t="n" s="5">
        <v>1198</v>
      </c>
    </row>
    <row r="50" spans="1:3">
      <c r="A50" t="s" s="4">
        <v>562</v>
      </c>
      <c r="B50" t="n" s="5">
        <v>1590</v>
      </c>
      <c r="C50" t="n" s="5">
        <v>2139</v>
      </c>
    </row>
    <row r="51" spans="1:3">
      <c r="A51" t="s" s="4">
        <v>139</v>
      </c>
      <c r="B51" t="n" s="5">
        <v>3528</v>
      </c>
      <c r="C51" t="n" s="5">
        <v>4221</v>
      </c>
    </row>
    <row r="52" spans="1:3">
      <c r="A52" t="s" s="4">
        <v>563</v>
      </c>
    </row>
    <row r="53" spans="1:3">
      <c r="A53" t="s" s="3">
        <v>564</v>
      </c>
    </row>
    <row r="54" spans="1:3">
      <c r="A54" t="s" s="4">
        <v>565</v>
      </c>
      <c r="B54" t="n" s="5">
        <v>453</v>
      </c>
      <c r="C54" t="n" s="5">
        <v>2740</v>
      </c>
    </row>
    <row r="55" spans="1:3">
      <c r="A55" t="s" s="4">
        <v>566</v>
      </c>
    </row>
    <row r="56" spans="1:3">
      <c r="A56" t="s" s="3">
        <v>564</v>
      </c>
    </row>
    <row r="57" spans="1:3">
      <c r="A57" t="s" s="4">
        <v>565</v>
      </c>
      <c r="B57" t="n" s="5">
        <v>191</v>
      </c>
      <c r="C57" t="n" s="5">
        <v>399</v>
      </c>
    </row>
    <row r="58" spans="1:3">
      <c r="A58" t="s" s="4">
        <v>567</v>
      </c>
    </row>
    <row r="59" spans="1:3">
      <c r="A59" t="s" s="3">
        <v>564</v>
      </c>
    </row>
    <row r="60" spans="1:3">
      <c r="A60" t="s" s="4">
        <v>565</v>
      </c>
      <c r="B60" t="n" s="5">
        <v>176</v>
      </c>
      <c r="C60" t="n" s="5">
        <v>1973</v>
      </c>
    </row>
    <row r="61" spans="1:3">
      <c r="A61" t="s" s="4">
        <v>568</v>
      </c>
    </row>
    <row r="62" spans="1:3">
      <c r="A62" t="s" s="3">
        <v>564</v>
      </c>
    </row>
    <row r="63" spans="1:3">
      <c r="A63" t="s" s="4">
        <v>565</v>
      </c>
      <c r="B63" t="n" s="5">
        <v>43</v>
      </c>
      <c r="C63" t="n" s="5">
        <v>264</v>
      </c>
    </row>
    <row r="64" spans="1:3">
      <c r="A64" t="s" s="4">
        <v>569</v>
      </c>
    </row>
    <row r="65" spans="1:3">
      <c r="A65" t="s" s="3">
        <v>564</v>
      </c>
    </row>
    <row r="66" spans="1:3">
      <c r="A66" t="s" s="4">
        <v>565</v>
      </c>
      <c r="B66" t="n" s="5">
        <v>43</v>
      </c>
      <c r="C66" t="n" s="5">
        <v>104</v>
      </c>
    </row>
    <row r="67" spans="1:3">
      <c r="A67" t="s" s="4">
        <v>570</v>
      </c>
    </row>
    <row r="68" spans="1:3">
      <c r="A68" t="s" s="3">
        <v>542</v>
      </c>
    </row>
    <row r="69" spans="1:3">
      <c r="A69" t="s" s="4">
        <v>543</v>
      </c>
      <c r="B69" t="n" s="5">
        <v>0</v>
      </c>
      <c r="C69" t="n" s="5">
        <v>0</v>
      </c>
    </row>
    <row r="70" spans="1:3">
      <c r="A70" t="s" s="4">
        <v>571</v>
      </c>
    </row>
    <row r="71" spans="1:3">
      <c r="A71" t="s" s="3">
        <v>542</v>
      </c>
    </row>
    <row r="72" spans="1:3">
      <c r="A72" t="s" s="4">
        <v>543</v>
      </c>
      <c r="B72" t="n" s="5">
        <v>0</v>
      </c>
      <c r="C72" t="n" s="5">
        <v>0</v>
      </c>
    </row>
    <row r="73" spans="1:3">
      <c r="A73" t="s" s="4">
        <v>572</v>
      </c>
    </row>
    <row r="74" spans="1:3">
      <c r="A74" t="s" s="3">
        <v>542</v>
      </c>
    </row>
    <row r="75" spans="1:3">
      <c r="A75" t="s" s="4">
        <v>543</v>
      </c>
      <c r="B75" t="n" s="5">
        <v>0</v>
      </c>
      <c r="C75" t="n" s="5">
        <v>0</v>
      </c>
    </row>
    <row r="76" spans="1:3">
      <c r="A76" t="s" s="4">
        <v>573</v>
      </c>
    </row>
    <row r="77" spans="1:3">
      <c r="A77" t="s" s="3">
        <v>542</v>
      </c>
    </row>
    <row r="78" spans="1:3">
      <c r="A78" t="s" s="4">
        <v>543</v>
      </c>
      <c r="B78" t="n" s="5">
        <v>0</v>
      </c>
      <c r="C78" t="n" s="5">
        <v>0</v>
      </c>
    </row>
    <row r="79" spans="1:3">
      <c r="A79" t="s" s="4">
        <v>574</v>
      </c>
    </row>
    <row r="80" spans="1:3">
      <c r="A80" t="s" s="3">
        <v>542</v>
      </c>
    </row>
    <row r="81" spans="1:3">
      <c r="A81" t="s" s="4">
        <v>543</v>
      </c>
      <c r="B81" t="n" s="5">
        <v>0</v>
      </c>
      <c r="C81" t="n" s="5">
        <v>0</v>
      </c>
    </row>
    <row r="82" spans="1:3">
      <c r="A82" t="s" s="4">
        <v>575</v>
      </c>
    </row>
    <row r="83" spans="1:3">
      <c r="A83" t="s" s="3">
        <v>542</v>
      </c>
    </row>
    <row r="84" spans="1:3">
      <c r="A84" t="s" s="4">
        <v>543</v>
      </c>
      <c r="B84" t="n" s="5">
        <v>0</v>
      </c>
      <c r="C84" t="n" s="5">
        <v>0</v>
      </c>
    </row>
    <row r="85" spans="1:3">
      <c r="A85" t="s" s="4">
        <v>576</v>
      </c>
    </row>
    <row r="86" spans="1:3">
      <c r="A86" t="s" s="3">
        <v>542</v>
      </c>
    </row>
    <row r="87" spans="1:3">
      <c r="A87" t="s" s="4">
        <v>543</v>
      </c>
      <c r="B87" t="n" s="5">
        <v>0</v>
      </c>
      <c r="C87" t="n" s="5">
        <v>0</v>
      </c>
    </row>
    <row r="88" spans="1:3">
      <c r="A88" t="s" s="4">
        <v>577</v>
      </c>
    </row>
    <row r="89" spans="1:3">
      <c r="A89" t="s" s="3">
        <v>542</v>
      </c>
    </row>
    <row r="90" spans="1:3">
      <c r="A90" t="s" s="4">
        <v>543</v>
      </c>
      <c r="B90" t="n" s="5">
        <v>0</v>
      </c>
      <c r="C90" t="n" s="5">
        <v>0</v>
      </c>
    </row>
    <row r="91" spans="1:3">
      <c r="A91" t="s" s="4">
        <v>578</v>
      </c>
    </row>
    <row r="92" spans="1:3">
      <c r="A92" t="s" s="3">
        <v>559</v>
      </c>
    </row>
    <row r="93" spans="1:3">
      <c r="A93" t="s" s="4">
        <v>560</v>
      </c>
      <c r="B93" t="n" s="5">
        <v>0</v>
      </c>
      <c r="C93" t="n" s="5">
        <v>0</v>
      </c>
    </row>
    <row r="94" spans="1:3">
      <c r="A94" t="s" s="4">
        <v>561</v>
      </c>
      <c r="B94" t="n" s="5">
        <v>0</v>
      </c>
      <c r="C94" t="n" s="5">
        <v>0</v>
      </c>
    </row>
    <row r="95" spans="1:3">
      <c r="A95" t="s" s="4">
        <v>562</v>
      </c>
      <c r="B95" t="n" s="5">
        <v>0</v>
      </c>
      <c r="C95" t="n" s="5">
        <v>0</v>
      </c>
    </row>
    <row r="96" spans="1:3">
      <c r="A96" t="s" s="4">
        <v>139</v>
      </c>
      <c r="B96" t="n" s="5">
        <v>0</v>
      </c>
      <c r="C96" t="n" s="5">
        <v>0</v>
      </c>
    </row>
    <row r="97" spans="1:3">
      <c r="A97" t="s" s="4">
        <v>579</v>
      </c>
    </row>
    <row r="98" spans="1:3">
      <c r="A98" t="s" s="3">
        <v>564</v>
      </c>
    </row>
    <row r="99" spans="1:3">
      <c r="A99" t="s" s="4">
        <v>565</v>
      </c>
      <c r="B99" t="n" s="5">
        <v>0</v>
      </c>
      <c r="C99" t="n" s="5">
        <v>0</v>
      </c>
    </row>
    <row r="100" spans="1:3">
      <c r="A100" t="s" s="4">
        <v>580</v>
      </c>
    </row>
    <row r="101" spans="1:3">
      <c r="A101" t="s" s="3">
        <v>564</v>
      </c>
    </row>
    <row r="102" spans="1:3">
      <c r="A102" t="s" s="4">
        <v>565</v>
      </c>
      <c r="B102" t="n" s="5">
        <v>0</v>
      </c>
      <c r="C102" t="n" s="5">
        <v>0</v>
      </c>
    </row>
    <row r="103" spans="1:3">
      <c r="A103" t="s" s="4">
        <v>581</v>
      </c>
    </row>
    <row r="104" spans="1:3">
      <c r="A104" t="s" s="3">
        <v>564</v>
      </c>
    </row>
    <row r="105" spans="1:3">
      <c r="A105" t="s" s="4">
        <v>565</v>
      </c>
      <c r="B105" t="n" s="5">
        <v>0</v>
      </c>
      <c r="C105" t="n" s="5">
        <v>0</v>
      </c>
    </row>
    <row r="106" spans="1:3">
      <c r="A106" t="s" s="4">
        <v>582</v>
      </c>
    </row>
    <row r="107" spans="1:3">
      <c r="A107" t="s" s="3">
        <v>564</v>
      </c>
    </row>
    <row r="108" spans="1:3">
      <c r="A108" t="s" s="4">
        <v>565</v>
      </c>
      <c r="B108" t="n" s="5">
        <v>0</v>
      </c>
      <c r="C108" t="n" s="5">
        <v>0</v>
      </c>
    </row>
    <row r="109" spans="1:3">
      <c r="A109" t="s" s="4">
        <v>583</v>
      </c>
    </row>
    <row r="110" spans="1:3">
      <c r="A110" t="s" s="3">
        <v>564</v>
      </c>
    </row>
    <row r="111" spans="1:3">
      <c r="A111" t="s" s="4">
        <v>565</v>
      </c>
      <c r="B111" t="n" s="5">
        <v>0</v>
      </c>
      <c r="C111" t="n" s="5">
        <v>0</v>
      </c>
    </row>
    <row r="112" spans="1:3">
      <c r="A112" t="s" s="4">
        <v>584</v>
      </c>
    </row>
    <row r="113" spans="1:3">
      <c r="A113" t="s" s="3">
        <v>542</v>
      </c>
    </row>
    <row r="114" spans="1:3">
      <c r="A114" t="s" s="4">
        <v>543</v>
      </c>
      <c r="B114" t="n" s="5">
        <v>130539</v>
      </c>
      <c r="C114" t="n" s="5">
        <v>139346</v>
      </c>
    </row>
    <row r="115" spans="1:3">
      <c r="A115" t="s" s="4">
        <v>585</v>
      </c>
    </row>
    <row r="116" spans="1:3">
      <c r="A116" t="s" s="3">
        <v>542</v>
      </c>
    </row>
    <row r="117" spans="1:3">
      <c r="A117" t="s" s="4">
        <v>543</v>
      </c>
      <c r="B117" t="n" s="5">
        <v>20000</v>
      </c>
      <c r="C117" t="n" s="5">
        <v>20000</v>
      </c>
    </row>
    <row r="118" spans="1:3">
      <c r="A118" t="s" s="4">
        <v>586</v>
      </c>
    </row>
    <row r="119" spans="1:3">
      <c r="A119" t="s" s="3">
        <v>542</v>
      </c>
    </row>
    <row r="120" spans="1:3">
      <c r="A120" t="s" s="4">
        <v>543</v>
      </c>
      <c r="B120" t="n" s="5">
        <v>4136</v>
      </c>
      <c r="C120" t="n" s="5">
        <v>4618</v>
      </c>
    </row>
    <row r="121" spans="1:3">
      <c r="A121" t="s" s="4">
        <v>587</v>
      </c>
    </row>
    <row r="122" spans="1:3">
      <c r="A122" t="s" s="3">
        <v>542</v>
      </c>
    </row>
    <row r="123" spans="1:3">
      <c r="A123" t="s" s="4">
        <v>543</v>
      </c>
      <c r="B123" t="n" s="5">
        <v>48867</v>
      </c>
      <c r="C123" t="n" s="5">
        <v>50246</v>
      </c>
    </row>
    <row r="124" spans="1:3">
      <c r="A124" t="s" s="4">
        <v>588</v>
      </c>
    </row>
    <row r="125" spans="1:3">
      <c r="A125" t="s" s="3">
        <v>542</v>
      </c>
    </row>
    <row r="126" spans="1:3">
      <c r="A126" t="s" s="4">
        <v>543</v>
      </c>
      <c r="B126" t="n" s="5">
        <v>53468</v>
      </c>
      <c r="C126" t="n" s="5">
        <v>60888</v>
      </c>
    </row>
    <row r="127" spans="1:3">
      <c r="A127" t="s" s="4">
        <v>589</v>
      </c>
    </row>
    <row r="128" spans="1:3">
      <c r="A128" t="s" s="3">
        <v>542</v>
      </c>
    </row>
    <row r="129" spans="1:3">
      <c r="A129" t="s" s="4">
        <v>543</v>
      </c>
      <c r="B129" t="n" s="5">
        <v>680</v>
      </c>
      <c r="C129" t="n" s="5">
        <v>719</v>
      </c>
    </row>
    <row r="130" spans="1:3">
      <c r="A130" t="s" s="4">
        <v>590</v>
      </c>
    </row>
    <row r="131" spans="1:3">
      <c r="A131" t="s" s="3">
        <v>542</v>
      </c>
    </row>
    <row r="132" spans="1:3">
      <c r="A132" t="s" s="4">
        <v>543</v>
      </c>
      <c r="B132" t="n" s="5">
        <v>3303</v>
      </c>
      <c r="C132" t="n" s="5">
        <v>2790</v>
      </c>
    </row>
    <row r="133" spans="1:3">
      <c r="A133" t="s" s="4">
        <v>591</v>
      </c>
    </row>
    <row r="134" spans="1:3">
      <c r="A134" t="s" s="3">
        <v>542</v>
      </c>
    </row>
    <row r="135" spans="1:3">
      <c r="A135" t="s" s="4">
        <v>543</v>
      </c>
      <c r="B135" t="n" s="5">
        <v>85</v>
      </c>
      <c r="C135" t="n" s="5">
        <v>85</v>
      </c>
    </row>
    <row r="136" spans="1:3">
      <c r="A136" t="s" s="4">
        <v>592</v>
      </c>
    </row>
    <row r="137" spans="1:3">
      <c r="A137" t="s" s="3">
        <v>559</v>
      </c>
    </row>
    <row r="138" spans="1:3">
      <c r="A138" t="s" s="4">
        <v>560</v>
      </c>
      <c r="B138" t="n" s="5">
        <v>0</v>
      </c>
      <c r="C138" t="n" s="5">
        <v>0</v>
      </c>
    </row>
    <row r="139" spans="1:3">
      <c r="A139" t="s" s="4">
        <v>561</v>
      </c>
      <c r="B139" t="n" s="5">
        <v>0</v>
      </c>
      <c r="C139" t="n" s="5">
        <v>0</v>
      </c>
    </row>
    <row r="140" spans="1:3">
      <c r="A140" t="s" s="4">
        <v>562</v>
      </c>
      <c r="B140" t="n" s="5">
        <v>0</v>
      </c>
      <c r="C140" t="n" s="5">
        <v>0</v>
      </c>
    </row>
    <row r="141" spans="1:3">
      <c r="A141" t="s" s="4">
        <v>139</v>
      </c>
      <c r="B141" t="n" s="5">
        <v>0</v>
      </c>
      <c r="C141" t="n" s="5">
        <v>0</v>
      </c>
    </row>
    <row r="142" spans="1:3">
      <c r="A142" t="s" s="4">
        <v>593</v>
      </c>
    </row>
    <row r="143" spans="1:3">
      <c r="A143" t="s" s="3">
        <v>564</v>
      </c>
    </row>
    <row r="144" spans="1:3">
      <c r="A144" t="s" s="4">
        <v>565</v>
      </c>
      <c r="B144" t="n" s="5">
        <v>0</v>
      </c>
      <c r="C144" t="n" s="5">
        <v>0</v>
      </c>
    </row>
    <row r="145" spans="1:3">
      <c r="A145" t="s" s="4">
        <v>594</v>
      </c>
    </row>
    <row r="146" spans="1:3">
      <c r="A146" t="s" s="3">
        <v>564</v>
      </c>
    </row>
    <row r="147" spans="1:3">
      <c r="A147" t="s" s="4">
        <v>565</v>
      </c>
      <c r="B147" t="n" s="5">
        <v>0</v>
      </c>
      <c r="C147" t="n" s="5">
        <v>0</v>
      </c>
    </row>
    <row r="148" spans="1:3">
      <c r="A148" t="s" s="4">
        <v>595</v>
      </c>
    </row>
    <row r="149" spans="1:3">
      <c r="A149" t="s" s="3">
        <v>564</v>
      </c>
    </row>
    <row r="150" spans="1:3">
      <c r="A150" t="s" s="4">
        <v>565</v>
      </c>
      <c r="B150" t="n" s="5">
        <v>0</v>
      </c>
      <c r="C150" t="n" s="5">
        <v>0</v>
      </c>
    </row>
    <row r="151" spans="1:3">
      <c r="A151" t="s" s="4">
        <v>596</v>
      </c>
    </row>
    <row r="152" spans="1:3">
      <c r="A152" t="s" s="3">
        <v>564</v>
      </c>
    </row>
    <row r="153" spans="1:3">
      <c r="A153" t="s" s="4">
        <v>565</v>
      </c>
      <c r="B153" t="n" s="5">
        <v>0</v>
      </c>
      <c r="C153" t="n" s="5">
        <v>0</v>
      </c>
    </row>
    <row r="154" spans="1:3">
      <c r="A154" t="s" s="4">
        <v>597</v>
      </c>
    </row>
    <row r="155" spans="1:3">
      <c r="A155" t="s" s="3">
        <v>564</v>
      </c>
    </row>
    <row r="156" spans="1:3">
      <c r="A156" t="s" s="4">
        <v>565</v>
      </c>
      <c r="B156" t="n" s="5">
        <v>0</v>
      </c>
      <c r="C156" t="n" s="5">
        <v>0</v>
      </c>
    </row>
    <row r="157" spans="1:3">
      <c r="A157" t="s" s="4">
        <v>598</v>
      </c>
    </row>
    <row r="158" spans="1:3">
      <c r="A158" t="s" s="3">
        <v>542</v>
      </c>
    </row>
    <row r="159" spans="1:3">
      <c r="A159" t="s" s="4">
        <v>543</v>
      </c>
      <c r="B159" t="n" s="5">
        <v>0</v>
      </c>
      <c r="C159" t="n" s="5">
        <v>0</v>
      </c>
    </row>
    <row r="160" spans="1:3">
      <c r="A160" t="s" s="4">
        <v>599</v>
      </c>
    </row>
    <row r="161" spans="1:3">
      <c r="A161" t="s" s="3">
        <v>542</v>
      </c>
    </row>
    <row r="162" spans="1:3">
      <c r="A162" t="s" s="4">
        <v>543</v>
      </c>
      <c r="B162" t="n" s="5">
        <v>0</v>
      </c>
      <c r="C162" t="n" s="5">
        <v>0</v>
      </c>
    </row>
    <row r="163" spans="1:3">
      <c r="A163" t="s" s="4">
        <v>600</v>
      </c>
    </row>
    <row r="164" spans="1:3">
      <c r="A164" t="s" s="3">
        <v>542</v>
      </c>
    </row>
    <row r="165" spans="1:3">
      <c r="A165" t="s" s="4">
        <v>543</v>
      </c>
      <c r="B165" t="n" s="5">
        <v>0</v>
      </c>
      <c r="C165" t="n" s="5">
        <v>0</v>
      </c>
    </row>
    <row r="166" spans="1:3">
      <c r="A166" t="s" s="4">
        <v>601</v>
      </c>
    </row>
    <row r="167" spans="1:3">
      <c r="A167" t="s" s="3">
        <v>542</v>
      </c>
    </row>
    <row r="168" spans="1:3">
      <c r="A168" t="s" s="4">
        <v>543</v>
      </c>
      <c r="B168" t="n" s="5">
        <v>0</v>
      </c>
      <c r="C168" t="n" s="5">
        <v>0</v>
      </c>
    </row>
    <row r="169" spans="1:3">
      <c r="A169" t="s" s="4">
        <v>602</v>
      </c>
    </row>
    <row r="170" spans="1:3">
      <c r="A170" t="s" s="3">
        <v>542</v>
      </c>
    </row>
    <row r="171" spans="1:3">
      <c r="A171" t="s" s="4">
        <v>543</v>
      </c>
      <c r="B171" t="n" s="5">
        <v>0</v>
      </c>
      <c r="C171" t="n" s="5">
        <v>0</v>
      </c>
    </row>
    <row r="172" spans="1:3">
      <c r="A172" t="s" s="4">
        <v>603</v>
      </c>
    </row>
    <row r="173" spans="1:3">
      <c r="A173" t="s" s="3">
        <v>542</v>
      </c>
    </row>
    <row r="174" spans="1:3">
      <c r="A174" t="s" s="4">
        <v>543</v>
      </c>
      <c r="B174" t="n" s="5">
        <v>0</v>
      </c>
      <c r="C174" t="n" s="5">
        <v>0</v>
      </c>
    </row>
    <row r="175" spans="1:3">
      <c r="A175" t="s" s="4">
        <v>604</v>
      </c>
    </row>
    <row r="176" spans="1:3">
      <c r="A176" t="s" s="3">
        <v>542</v>
      </c>
    </row>
    <row r="177" spans="1:3">
      <c r="A177" t="s" s="4">
        <v>543</v>
      </c>
      <c r="B177" t="n" s="5">
        <v>0</v>
      </c>
      <c r="C177" t="n" s="5">
        <v>0</v>
      </c>
    </row>
    <row r="178" spans="1:3">
      <c r="A178" t="s" s="4">
        <v>605</v>
      </c>
    </row>
    <row r="179" spans="1:3">
      <c r="A179" t="s" s="3">
        <v>542</v>
      </c>
    </row>
    <row r="180" spans="1:3">
      <c r="A180" t="s" s="4">
        <v>543</v>
      </c>
      <c r="B180" t="n" s="5">
        <v>0</v>
      </c>
      <c r="C180" t="n" s="5">
        <v>0</v>
      </c>
    </row>
    <row r="181" spans="1:3">
      <c r="A181" t="s" s="4">
        <v>606</v>
      </c>
    </row>
    <row r="182" spans="1:3">
      <c r="A182" t="s" s="3">
        <v>559</v>
      </c>
    </row>
    <row r="183" spans="1:3">
      <c r="A183" t="s" s="4">
        <v>560</v>
      </c>
      <c r="B183" t="n" s="5">
        <v>784</v>
      </c>
      <c r="C183" t="n" s="5">
        <v>884</v>
      </c>
    </row>
    <row r="184" spans="1:3">
      <c r="A184" t="s" s="4">
        <v>561</v>
      </c>
      <c r="B184" t="n" s="5">
        <v>1154</v>
      </c>
      <c r="C184" t="n" s="5">
        <v>1198</v>
      </c>
    </row>
    <row r="185" spans="1:3">
      <c r="A185" t="s" s="4">
        <v>562</v>
      </c>
      <c r="B185" t="n" s="5">
        <v>1590</v>
      </c>
      <c r="C185" t="n" s="5">
        <v>2139</v>
      </c>
    </row>
    <row r="186" spans="1:3">
      <c r="A186" t="s" s="4">
        <v>139</v>
      </c>
      <c r="B186" t="n" s="5">
        <v>3528</v>
      </c>
      <c r="C186" t="n" s="5">
        <v>4221</v>
      </c>
    </row>
    <row r="187" spans="1:3">
      <c r="A187" t="s" s="4">
        <v>607</v>
      </c>
    </row>
    <row r="188" spans="1:3">
      <c r="A188" t="s" s="3">
        <v>564</v>
      </c>
    </row>
    <row r="189" spans="1:3">
      <c r="A189" t="s" s="4">
        <v>565</v>
      </c>
      <c r="B189" t="n" s="5">
        <v>453</v>
      </c>
      <c r="C189" t="n" s="5">
        <v>2740</v>
      </c>
    </row>
    <row r="190" spans="1:3">
      <c r="A190" t="s" s="4">
        <v>608</v>
      </c>
    </row>
    <row r="191" spans="1:3">
      <c r="A191" t="s" s="3">
        <v>564</v>
      </c>
    </row>
    <row r="192" spans="1:3">
      <c r="A192" t="s" s="4">
        <v>565</v>
      </c>
      <c r="B192" t="n" s="5">
        <v>191</v>
      </c>
      <c r="C192" t="n" s="5">
        <v>399</v>
      </c>
    </row>
    <row r="193" spans="1:3">
      <c r="A193" t="s" s="4">
        <v>609</v>
      </c>
    </row>
    <row r="194" spans="1:3">
      <c r="A194" t="s" s="3">
        <v>564</v>
      </c>
    </row>
    <row r="195" spans="1:3">
      <c r="A195" t="s" s="4">
        <v>565</v>
      </c>
      <c r="B195" t="n" s="5">
        <v>176</v>
      </c>
      <c r="C195" t="n" s="5">
        <v>1973</v>
      </c>
    </row>
    <row r="196" spans="1:3">
      <c r="A196" t="s" s="4">
        <v>610</v>
      </c>
    </row>
    <row r="197" spans="1:3">
      <c r="A197" t="s" s="3">
        <v>564</v>
      </c>
    </row>
    <row r="198" spans="1:3">
      <c r="A198" t="s" s="4">
        <v>565</v>
      </c>
      <c r="B198" t="n" s="5">
        <v>43</v>
      </c>
      <c r="C198" t="n" s="5">
        <v>264</v>
      </c>
    </row>
    <row r="199" spans="1:3">
      <c r="A199" t="s" s="4">
        <v>611</v>
      </c>
    </row>
    <row r="200" spans="1:3">
      <c r="A200" t="s" s="3">
        <v>564</v>
      </c>
    </row>
    <row r="201" spans="1:3">
      <c r="A201" t="s" s="4">
        <v>565</v>
      </c>
      <c r="B201" t="n" s="6">
        <v>43</v>
      </c>
      <c r="C201" t="n" s="6">
        <v>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6">
        <v>6565</v>
      </c>
      <c r="C4" t="n" s="6">
        <v>6228</v>
      </c>
      <c r="D4" t="n" s="6">
        <v>19405</v>
      </c>
      <c r="E4" t="n" s="6">
        <v>18343</v>
      </c>
    </row>
    <row r="5" spans="1:5">
      <c r="A5" t="s" s="4">
        <v>76</v>
      </c>
      <c r="B5" t="n" s="5">
        <v>1</v>
      </c>
      <c r="C5" t="n" s="5">
        <v>1</v>
      </c>
      <c r="D5" t="n" s="5">
        <v>11</v>
      </c>
      <c r="E5" t="n" s="5">
        <v>4</v>
      </c>
    </row>
    <row r="6" spans="1:5">
      <c r="A6" t="s" s="4">
        <v>77</v>
      </c>
      <c r="B6" t="n" s="5">
        <v>0</v>
      </c>
      <c r="C6" t="n" s="5">
        <v>0</v>
      </c>
      <c r="D6" t="n" s="5">
        <v>1</v>
      </c>
      <c r="E6" t="n" s="5">
        <v>5</v>
      </c>
    </row>
    <row r="7" spans="1:5">
      <c r="A7" t="s" s="3">
        <v>78</v>
      </c>
    </row>
    <row r="8" spans="1:5">
      <c r="A8" t="s" s="4">
        <v>79</v>
      </c>
      <c r="B8" t="n" s="5">
        <v>597</v>
      </c>
      <c r="C8" t="n" s="5">
        <v>848</v>
      </c>
      <c r="D8" t="n" s="5">
        <v>1898</v>
      </c>
      <c r="E8" t="n" s="5">
        <v>2815</v>
      </c>
    </row>
    <row r="9" spans="1:5">
      <c r="A9" t="s" s="4">
        <v>80</v>
      </c>
      <c r="B9" t="n" s="5">
        <v>413</v>
      </c>
      <c r="C9" t="n" s="5">
        <v>425</v>
      </c>
      <c r="D9" t="n" s="5">
        <v>1251</v>
      </c>
      <c r="E9" t="n" s="5">
        <v>1280</v>
      </c>
    </row>
    <row r="10" spans="1:5">
      <c r="A10" t="s" s="4">
        <v>81</v>
      </c>
      <c r="B10" t="n" s="5">
        <v>33</v>
      </c>
      <c r="C10" t="n" s="5">
        <v>25</v>
      </c>
      <c r="D10" t="n" s="5">
        <v>97</v>
      </c>
      <c r="E10" t="n" s="5">
        <v>82</v>
      </c>
    </row>
    <row r="11" spans="1:5">
      <c r="A11" t="s" s="4">
        <v>82</v>
      </c>
      <c r="B11" t="n" s="5">
        <v>7609</v>
      </c>
      <c r="C11" t="n" s="5">
        <v>7527</v>
      </c>
      <c r="D11" t="n" s="5">
        <v>22663</v>
      </c>
      <c r="E11" t="n" s="5">
        <v>22529</v>
      </c>
    </row>
    <row r="12" spans="1:5">
      <c r="A12" t="s" s="3">
        <v>83</v>
      </c>
    </row>
    <row r="13" spans="1:5">
      <c r="A13" t="s" s="4">
        <v>84</v>
      </c>
      <c r="B13" t="n" s="5">
        <v>60</v>
      </c>
      <c r="C13" t="n" s="5">
        <v>52</v>
      </c>
      <c r="D13" t="n" s="5">
        <v>169</v>
      </c>
      <c r="E13" t="n" s="5">
        <v>175</v>
      </c>
    </row>
    <row r="14" spans="1:5">
      <c r="A14" t="s" s="4">
        <v>85</v>
      </c>
      <c r="B14" t="n" s="5">
        <v>539</v>
      </c>
      <c r="C14" t="n" s="5">
        <v>580</v>
      </c>
      <c r="D14" t="n" s="5">
        <v>1611</v>
      </c>
      <c r="E14" t="n" s="5">
        <v>1824</v>
      </c>
    </row>
    <row r="15" spans="1:5">
      <c r="A15" t="s" s="4">
        <v>86</v>
      </c>
      <c r="B15" t="n" s="5">
        <v>7</v>
      </c>
      <c r="C15" t="n" s="5">
        <v>7</v>
      </c>
      <c r="D15" t="n" s="5">
        <v>23</v>
      </c>
      <c r="E15" t="n" s="5">
        <v>24</v>
      </c>
    </row>
    <row r="16" spans="1:5">
      <c r="A16" t="s" s="4">
        <v>87</v>
      </c>
      <c r="B16" t="n" s="5">
        <v>309</v>
      </c>
      <c r="C16" t="n" s="5">
        <v>312</v>
      </c>
      <c r="D16" t="n" s="5">
        <v>923</v>
      </c>
      <c r="E16" t="n" s="5">
        <v>921</v>
      </c>
    </row>
    <row r="17" spans="1:5">
      <c r="A17" t="s" s="4">
        <v>88</v>
      </c>
      <c r="B17" t="n" s="5">
        <v>915</v>
      </c>
      <c r="C17" t="n" s="5">
        <v>951</v>
      </c>
      <c r="D17" t="n" s="5">
        <v>2726</v>
      </c>
      <c r="E17" t="n" s="5">
        <v>2944</v>
      </c>
    </row>
    <row r="18" spans="1:5">
      <c r="A18" t="s" s="4">
        <v>89</v>
      </c>
      <c r="B18" t="n" s="5">
        <v>6694</v>
      </c>
      <c r="C18" t="n" s="5">
        <v>6576</v>
      </c>
      <c r="D18" t="n" s="5">
        <v>19937</v>
      </c>
      <c r="E18" t="n" s="5">
        <v>19585</v>
      </c>
    </row>
    <row r="19" spans="1:5">
      <c r="A19" t="s" s="4">
        <v>90</v>
      </c>
      <c r="B19" t="n" s="5">
        <v>-50</v>
      </c>
      <c r="C19" t="n" s="5">
        <v>450</v>
      </c>
      <c r="D19" t="n" s="5">
        <v>250</v>
      </c>
      <c r="E19" t="n" s="5">
        <v>800</v>
      </c>
    </row>
    <row r="20" spans="1:5">
      <c r="A20" t="s" s="4">
        <v>91</v>
      </c>
      <c r="B20" t="n" s="5">
        <v>6744</v>
      </c>
      <c r="C20" t="n" s="5">
        <v>6126</v>
      </c>
      <c r="D20" t="n" s="5">
        <v>19687</v>
      </c>
      <c r="E20" t="n" s="5">
        <v>18785</v>
      </c>
    </row>
    <row r="21" spans="1:5">
      <c r="A21" t="s" s="3">
        <v>92</v>
      </c>
    </row>
    <row r="22" spans="1:5">
      <c r="A22" t="s" s="4">
        <v>93</v>
      </c>
      <c r="B22" t="n" s="5">
        <v>846</v>
      </c>
      <c r="C22" t="n" s="5">
        <v>865</v>
      </c>
      <c r="D22" t="n" s="5">
        <v>2740</v>
      </c>
      <c r="E22" t="n" s="5">
        <v>2613</v>
      </c>
    </row>
    <row r="23" spans="1:5">
      <c r="A23" t="s" s="4">
        <v>94</v>
      </c>
      <c r="B23" t="n" s="5">
        <v>1032</v>
      </c>
      <c r="C23" t="n" s="5">
        <v>1059</v>
      </c>
      <c r="D23" t="n" s="5">
        <v>3008</v>
      </c>
      <c r="E23" t="n" s="5">
        <v>3089</v>
      </c>
    </row>
    <row r="24" spans="1:5">
      <c r="A24" t="s" s="4">
        <v>95</v>
      </c>
      <c r="B24" t="n" s="5">
        <v>1031</v>
      </c>
      <c r="C24" t="n" s="5">
        <v>1013</v>
      </c>
      <c r="D24" t="n" s="5">
        <v>3094</v>
      </c>
      <c r="E24" t="n" s="5">
        <v>3006</v>
      </c>
    </row>
    <row r="25" spans="1:5">
      <c r="A25" t="s" s="4">
        <v>96</v>
      </c>
      <c r="B25" t="n" s="5">
        <v>221</v>
      </c>
      <c r="C25" t="n" s="5">
        <v>216</v>
      </c>
      <c r="D25" t="n" s="5">
        <v>664</v>
      </c>
      <c r="E25" t="n" s="5">
        <v>649</v>
      </c>
    </row>
    <row r="26" spans="1:5">
      <c r="A26" t="s" s="4">
        <v>97</v>
      </c>
      <c r="B26" t="n" s="5">
        <v>0</v>
      </c>
      <c r="C26" t="n" s="5">
        <v>0</v>
      </c>
      <c r="D26" t="n" s="5">
        <v>0</v>
      </c>
      <c r="E26" t="n" s="5">
        <v>0</v>
      </c>
    </row>
    <row r="27" spans="1:5">
      <c r="A27" t="s" s="4">
        <v>98</v>
      </c>
      <c r="B27" t="n" s="5">
        <v>0</v>
      </c>
      <c r="C27" t="n" s="5">
        <v>0</v>
      </c>
      <c r="D27" t="n" s="5">
        <v>0</v>
      </c>
      <c r="E27" t="n" s="5">
        <v>-7</v>
      </c>
    </row>
    <row r="28" spans="1:5">
      <c r="A28" t="s" s="4">
        <v>99</v>
      </c>
      <c r="B28" t="n" s="5">
        <v>93</v>
      </c>
      <c r="C28" t="n" s="5">
        <v>42</v>
      </c>
      <c r="D28" t="n" s="5">
        <v>353</v>
      </c>
      <c r="E28" t="n" s="5">
        <v>160</v>
      </c>
    </row>
    <row r="29" spans="1:5">
      <c r="A29" t="s" s="4">
        <v>100</v>
      </c>
      <c r="B29" t="n" s="5">
        <v>3223</v>
      </c>
      <c r="C29" t="n" s="5">
        <v>3195</v>
      </c>
      <c r="D29" t="n" s="5">
        <v>9859</v>
      </c>
      <c r="E29" t="n" s="5">
        <v>9510</v>
      </c>
    </row>
    <row r="30" spans="1:5">
      <c r="A30" t="s" s="3">
        <v>101</v>
      </c>
    </row>
    <row r="31" spans="1:5">
      <c r="A31" t="s" s="4">
        <v>102</v>
      </c>
      <c r="B31" t="n" s="5">
        <v>5510</v>
      </c>
      <c r="C31" t="n" s="5">
        <v>4994</v>
      </c>
      <c r="D31" t="n" s="5">
        <v>15616</v>
      </c>
      <c r="E31" t="n" s="5">
        <v>14828</v>
      </c>
    </row>
    <row r="32" spans="1:5">
      <c r="A32" t="s" s="4">
        <v>103</v>
      </c>
      <c r="B32" t="n" s="5">
        <v>1335</v>
      </c>
      <c r="C32" t="n" s="5">
        <v>1287</v>
      </c>
      <c r="D32" t="n" s="5">
        <v>3966</v>
      </c>
      <c r="E32" t="n" s="5">
        <v>3606</v>
      </c>
    </row>
    <row r="33" spans="1:5">
      <c r="A33" t="s" s="4">
        <v>104</v>
      </c>
      <c r="B33" t="n" s="5">
        <v>421</v>
      </c>
      <c r="C33" t="n" s="5">
        <v>422</v>
      </c>
      <c r="D33" t="n" s="5">
        <v>1186</v>
      </c>
      <c r="E33" t="n" s="5">
        <v>1278</v>
      </c>
    </row>
    <row r="34" spans="1:5">
      <c r="A34" t="s" s="4">
        <v>105</v>
      </c>
      <c r="B34" t="n" s="5">
        <v>154</v>
      </c>
      <c r="C34" t="n" s="5">
        <v>177</v>
      </c>
      <c r="D34" t="n" s="5">
        <v>454</v>
      </c>
      <c r="E34" t="n" s="5">
        <v>544</v>
      </c>
    </row>
    <row r="35" spans="1:5">
      <c r="A35" t="s" s="4">
        <v>106</v>
      </c>
      <c r="B35" t="n" s="5">
        <v>154</v>
      </c>
      <c r="C35" t="n" s="5">
        <v>215</v>
      </c>
      <c r="D35" t="n" s="5">
        <v>469</v>
      </c>
      <c r="E35" t="n" s="5">
        <v>614</v>
      </c>
    </row>
    <row r="36" spans="1:5">
      <c r="A36" t="s" s="4">
        <v>107</v>
      </c>
      <c r="B36" t="n" s="5">
        <v>237</v>
      </c>
      <c r="C36" t="n" s="5">
        <v>170</v>
      </c>
      <c r="D36" t="n" s="5">
        <v>511</v>
      </c>
      <c r="E36" t="n" s="5">
        <v>447</v>
      </c>
    </row>
    <row r="37" spans="1:5">
      <c r="A37" t="s" s="4">
        <v>108</v>
      </c>
      <c r="B37" t="n" s="5">
        <v>186</v>
      </c>
      <c r="C37" t="n" s="5">
        <v>146</v>
      </c>
      <c r="D37" t="n" s="5">
        <v>495</v>
      </c>
      <c r="E37" t="n" s="5">
        <v>417</v>
      </c>
    </row>
    <row r="38" spans="1:5">
      <c r="A38" t="s" s="4">
        <v>109</v>
      </c>
      <c r="B38" t="n" s="5">
        <v>146</v>
      </c>
      <c r="C38" t="n" s="5">
        <v>178</v>
      </c>
      <c r="D38" t="n" s="5">
        <v>439</v>
      </c>
      <c r="E38" t="n" s="5">
        <v>566</v>
      </c>
    </row>
    <row r="39" spans="1:5">
      <c r="A39" t="s" s="4">
        <v>110</v>
      </c>
      <c r="B39" t="n" s="5">
        <v>100</v>
      </c>
      <c r="C39" t="n" s="5">
        <v>115</v>
      </c>
      <c r="D39" t="n" s="5">
        <v>283</v>
      </c>
      <c r="E39" t="n" s="5">
        <v>349</v>
      </c>
    </row>
    <row r="40" spans="1:5">
      <c r="A40" t="s" s="4">
        <v>111</v>
      </c>
      <c r="B40" t="n" s="5">
        <v>83</v>
      </c>
      <c r="C40" t="n" s="5">
        <v>85</v>
      </c>
      <c r="D40" t="n" s="5">
        <v>252</v>
      </c>
      <c r="E40" t="n" s="5">
        <v>336</v>
      </c>
    </row>
    <row r="41" spans="1:5">
      <c r="A41" t="s" s="4">
        <v>112</v>
      </c>
      <c r="B41" t="n" s="5">
        <v>0</v>
      </c>
      <c r="C41" t="n" s="5">
        <v>0</v>
      </c>
      <c r="D41" t="n" s="5">
        <v>0</v>
      </c>
      <c r="E41" t="n" s="5">
        <v>0</v>
      </c>
    </row>
    <row r="42" spans="1:5">
      <c r="A42" t="s" s="4">
        <v>113</v>
      </c>
      <c r="B42" t="n" s="5">
        <v>84</v>
      </c>
      <c r="C42" t="n" s="5">
        <v>96</v>
      </c>
      <c r="D42" t="n" s="5">
        <v>265</v>
      </c>
      <c r="E42" t="n" s="5">
        <v>333</v>
      </c>
    </row>
    <row r="43" spans="1:5">
      <c r="A43" t="s" s="4">
        <v>114</v>
      </c>
      <c r="B43" t="n" s="5">
        <v>101</v>
      </c>
      <c r="C43" t="n" s="5">
        <v>115</v>
      </c>
      <c r="D43" t="n" s="5">
        <v>380</v>
      </c>
      <c r="E43" t="n" s="5">
        <v>309</v>
      </c>
    </row>
    <row r="44" spans="1:5">
      <c r="A44" t="s" s="4">
        <v>115</v>
      </c>
      <c r="B44" t="n" s="5">
        <v>113</v>
      </c>
      <c r="C44" t="n" s="5">
        <v>126</v>
      </c>
      <c r="D44" t="n" s="5">
        <v>338</v>
      </c>
      <c r="E44" t="n" s="5">
        <v>387</v>
      </c>
    </row>
    <row r="45" spans="1:5">
      <c r="A45" t="s" s="4">
        <v>116</v>
      </c>
      <c r="B45" t="n" s="5">
        <v>166</v>
      </c>
      <c r="C45" t="n" s="5">
        <v>374</v>
      </c>
      <c r="D45" t="n" s="5">
        <v>238</v>
      </c>
      <c r="E45" t="n" s="5">
        <v>431</v>
      </c>
    </row>
    <row r="46" spans="1:5">
      <c r="A46" t="s" s="4">
        <v>117</v>
      </c>
      <c r="B46" t="n" s="5">
        <v>361</v>
      </c>
      <c r="C46" t="n" s="5">
        <v>218</v>
      </c>
      <c r="D46" t="n" s="5">
        <v>1040</v>
      </c>
      <c r="E46" t="n" s="5">
        <v>1003</v>
      </c>
    </row>
    <row r="47" spans="1:5">
      <c r="A47" t="s" s="4">
        <v>118</v>
      </c>
      <c r="B47" t="n" s="5">
        <v>9151</v>
      </c>
      <c r="C47" t="n" s="5">
        <v>8718</v>
      </c>
      <c r="D47" t="n" s="5">
        <v>25932</v>
      </c>
      <c r="E47" t="n" s="5">
        <v>25448</v>
      </c>
    </row>
    <row r="48" spans="1:5">
      <c r="A48" t="s" s="4">
        <v>119</v>
      </c>
      <c r="B48" t="n" s="5">
        <v>816</v>
      </c>
      <c r="C48" t="n" s="5">
        <v>603</v>
      </c>
      <c r="D48" t="n" s="5">
        <v>3614</v>
      </c>
      <c r="E48" t="n" s="5">
        <v>2847</v>
      </c>
    </row>
    <row r="49" spans="1:5">
      <c r="A49" t="s" s="4">
        <v>120</v>
      </c>
      <c r="B49" t="n" s="5">
        <v>-24</v>
      </c>
      <c r="C49" t="n" s="5">
        <v>-89</v>
      </c>
      <c r="D49" t="n" s="5">
        <v>290</v>
      </c>
      <c r="E49" t="n" s="5">
        <v>77</v>
      </c>
    </row>
    <row r="50" spans="1:5">
      <c r="A50" t="s" s="4">
        <v>121</v>
      </c>
      <c r="B50" t="n" s="6">
        <v>840</v>
      </c>
      <c r="C50" t="n" s="6">
        <v>692</v>
      </c>
      <c r="D50" t="n" s="6">
        <v>3324</v>
      </c>
      <c r="E50" t="n" s="6">
        <v>2770</v>
      </c>
    </row>
    <row r="51" spans="1:5">
      <c r="A51" t="s" s="3">
        <v>122</v>
      </c>
    </row>
    <row r="52" spans="1:5">
      <c r="A52" t="s" s="4">
        <v>123</v>
      </c>
      <c r="B52" t="n" s="5">
        <v>4959009</v>
      </c>
      <c r="C52" t="n" s="5">
        <v>4959009</v>
      </c>
      <c r="D52" t="n" s="5">
        <v>4959009</v>
      </c>
      <c r="E52" t="n" s="5">
        <v>4959009</v>
      </c>
    </row>
    <row r="53" spans="1:5">
      <c r="A53" t="s" s="4">
        <v>124</v>
      </c>
      <c r="B53" t="n" s="8">
        <v>0.17</v>
      </c>
      <c r="C53" t="n" s="8">
        <v>0.14</v>
      </c>
      <c r="D53" t="n" s="8">
        <v>0.67</v>
      </c>
      <c r="E53" t="n" s="8">
        <v>0.5600000000000001</v>
      </c>
    </row>
    <row r="54" spans="1:5">
      <c r="A54" t="s" s="3">
        <v>125</v>
      </c>
    </row>
    <row r="55" spans="1:5">
      <c r="A55" t="s" s="4">
        <v>123</v>
      </c>
      <c r="B55" t="n" s="5">
        <v>4959009</v>
      </c>
      <c r="C55" t="n" s="5">
        <v>4959009</v>
      </c>
      <c r="D55" t="n" s="5">
        <v>4959009</v>
      </c>
      <c r="E55" t="n" s="5">
        <v>4959009</v>
      </c>
    </row>
    <row r="56" spans="1:5">
      <c r="A56" t="s" s="4">
        <v>124</v>
      </c>
      <c r="B56" t="n" s="8">
        <v>0.17</v>
      </c>
      <c r="C56" t="n" s="8">
        <v>0.14</v>
      </c>
      <c r="D56" t="n" s="8">
        <v>0.67</v>
      </c>
      <c r="E56" t="n" s="8">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612</v>
      </c>
      <c r="B1" t="s" s="2">
        <v>72</v>
      </c>
      <c r="C1" t="s" s="2">
        <v>1</v>
      </c>
      <c r="D1" t="s" s="2">
        <v>445</v>
      </c>
    </row>
    <row r="2" spans="1:4">
      <c r="B2" t="s" s="2">
        <v>2</v>
      </c>
      <c r="C2" t="s" s="2">
        <v>2</v>
      </c>
      <c r="D2" t="s" s="2">
        <v>30</v>
      </c>
    </row>
    <row r="3" spans="1:4">
      <c r="A3" t="s" s="3">
        <v>613</v>
      </c>
    </row>
    <row r="4" spans="1:4">
      <c r="A4" t="s" s="4">
        <v>36</v>
      </c>
      <c r="B4" t="n" s="6">
        <v>130539</v>
      </c>
      <c r="C4" t="n" s="6">
        <v>130539</v>
      </c>
      <c r="D4" t="n" s="6">
        <v>139346</v>
      </c>
    </row>
    <row r="5" spans="1:4">
      <c r="A5" t="s" s="4">
        <v>37</v>
      </c>
      <c r="B5" t="n" s="5">
        <v>86980</v>
      </c>
      <c r="C5" t="n" s="5">
        <v>86980</v>
      </c>
      <c r="D5" t="n" s="5">
        <v>94406</v>
      </c>
    </row>
    <row r="6" spans="1:4">
      <c r="A6" t="s" s="4">
        <v>614</v>
      </c>
    </row>
    <row r="7" spans="1:4">
      <c r="A7" t="s" s="3">
        <v>613</v>
      </c>
    </row>
    <row r="8" spans="1:4">
      <c r="A8" t="s" s="4">
        <v>615</v>
      </c>
      <c r="B8" t="n" s="5">
        <v>12709</v>
      </c>
      <c r="C8" t="n" s="5">
        <v>12709</v>
      </c>
      <c r="D8" t="n" s="5">
        <v>33305</v>
      </c>
    </row>
    <row r="9" spans="1:4">
      <c r="A9" t="s" s="4">
        <v>36</v>
      </c>
      <c r="B9" t="n" s="5">
        <v>130539</v>
      </c>
      <c r="C9" t="n" s="5">
        <v>130539</v>
      </c>
      <c r="D9" t="n" s="5">
        <v>139346</v>
      </c>
    </row>
    <row r="10" spans="1:4">
      <c r="A10" t="s" s="4">
        <v>37</v>
      </c>
      <c r="B10" t="n" s="5">
        <v>83390</v>
      </c>
      <c r="C10" t="n" s="5">
        <v>83390</v>
      </c>
      <c r="D10" t="n" s="5">
        <v>90089</v>
      </c>
    </row>
    <row r="11" spans="1:4">
      <c r="A11" t="s" s="4">
        <v>38</v>
      </c>
      <c r="B11" t="n" s="5">
        <v>2016</v>
      </c>
      <c r="C11" t="n" s="5">
        <v>2016</v>
      </c>
      <c r="D11" t="n" s="5">
        <v>2293</v>
      </c>
    </row>
    <row r="12" spans="1:4">
      <c r="A12" t="s" s="4">
        <v>616</v>
      </c>
      <c r="B12" t="n" s="5">
        <v>563038</v>
      </c>
      <c r="C12" t="n" s="5">
        <v>563038</v>
      </c>
      <c r="D12" t="n" s="5">
        <v>528919</v>
      </c>
    </row>
    <row r="13" spans="1:4">
      <c r="A13" t="s" s="4">
        <v>617</v>
      </c>
      <c r="B13" t="n" s="5">
        <v>24189</v>
      </c>
      <c r="C13" t="n" s="5">
        <v>24189</v>
      </c>
      <c r="D13" t="n" s="5">
        <v>23525</v>
      </c>
    </row>
    <row r="14" spans="1:4">
      <c r="A14" t="s" s="4">
        <v>618</v>
      </c>
      <c r="B14" t="n" s="5">
        <v>2979</v>
      </c>
      <c r="C14" t="n" s="5">
        <v>2979</v>
      </c>
      <c r="D14" t="n" s="5">
        <v>2695</v>
      </c>
    </row>
    <row r="15" spans="1:4">
      <c r="A15" t="s" s="3">
        <v>619</v>
      </c>
    </row>
    <row r="16" spans="1:4">
      <c r="A16" t="s" s="4">
        <v>620</v>
      </c>
      <c r="B16" t="n" s="5">
        <v>729127</v>
      </c>
      <c r="C16" t="n" s="5">
        <v>729127</v>
      </c>
      <c r="D16" t="n" s="5">
        <v>716654</v>
      </c>
    </row>
    <row r="17" spans="1:4">
      <c r="A17" t="s" s="4">
        <v>51</v>
      </c>
      <c r="B17" t="n" s="5">
        <v>25830</v>
      </c>
      <c r="C17" t="n" s="5">
        <v>25830</v>
      </c>
      <c r="D17" t="n" s="5">
        <v>37404</v>
      </c>
    </row>
    <row r="18" spans="1:4">
      <c r="A18" t="s" s="4">
        <v>52</v>
      </c>
      <c r="B18" t="n" s="5">
        <v>412</v>
      </c>
      <c r="C18" t="n" s="5">
        <v>412</v>
      </c>
      <c r="D18" t="n" s="5">
        <v>412</v>
      </c>
    </row>
    <row r="19" spans="1:4">
      <c r="A19" t="s" s="4">
        <v>53</v>
      </c>
      <c r="B19" t="n" s="5">
        <v>25000</v>
      </c>
      <c r="C19" t="n" s="5">
        <v>25000</v>
      </c>
      <c r="D19" t="n" s="5">
        <v>30000</v>
      </c>
    </row>
    <row r="20" spans="1:4">
      <c r="A20" t="s" s="4">
        <v>621</v>
      </c>
      <c r="B20" t="n" s="5">
        <v>242</v>
      </c>
      <c r="C20" t="n" s="5">
        <v>242</v>
      </c>
      <c r="D20" t="n" s="5">
        <v>255</v>
      </c>
    </row>
    <row r="21" spans="1:4">
      <c r="A21" t="s" s="4">
        <v>622</v>
      </c>
    </row>
    <row r="22" spans="1:4">
      <c r="A22" t="s" s="3">
        <v>613</v>
      </c>
    </row>
    <row r="23" spans="1:4">
      <c r="A23" t="s" s="4">
        <v>615</v>
      </c>
      <c r="B23" t="n" s="5">
        <v>12709</v>
      </c>
      <c r="C23" t="n" s="5">
        <v>12709</v>
      </c>
      <c r="D23" t="n" s="5">
        <v>33305</v>
      </c>
    </row>
    <row r="24" spans="1:4">
      <c r="A24" t="s" s="4">
        <v>36</v>
      </c>
      <c r="B24" t="n" s="5">
        <v>0</v>
      </c>
      <c r="C24" t="n" s="5">
        <v>0</v>
      </c>
      <c r="D24" t="n" s="5">
        <v>0</v>
      </c>
    </row>
    <row r="25" spans="1:4">
      <c r="A25" t="s" s="4">
        <v>37</v>
      </c>
      <c r="B25" t="n" s="5">
        <v>0</v>
      </c>
      <c r="C25" t="n" s="5">
        <v>0</v>
      </c>
      <c r="D25" t="n" s="5">
        <v>0</v>
      </c>
    </row>
    <row r="26" spans="1:4">
      <c r="A26" t="s" s="4">
        <v>38</v>
      </c>
      <c r="B26" t="n" s="5">
        <v>0</v>
      </c>
      <c r="C26" t="n" s="5">
        <v>0</v>
      </c>
      <c r="D26" t="n" s="5">
        <v>0</v>
      </c>
    </row>
    <row r="27" spans="1:4">
      <c r="A27" t="s" s="4">
        <v>616</v>
      </c>
      <c r="B27" t="n" s="5">
        <v>0</v>
      </c>
      <c r="C27" t="n" s="5">
        <v>0</v>
      </c>
      <c r="D27" t="n" s="5">
        <v>0</v>
      </c>
    </row>
    <row r="28" spans="1:4">
      <c r="A28" t="s" s="4">
        <v>617</v>
      </c>
      <c r="B28" t="n" s="5">
        <v>0</v>
      </c>
      <c r="C28" t="n" s="5">
        <v>0</v>
      </c>
      <c r="D28" t="n" s="5">
        <v>0</v>
      </c>
    </row>
    <row r="29" spans="1:4">
      <c r="A29" t="s" s="4">
        <v>618</v>
      </c>
      <c r="B29" t="n" s="5">
        <v>0</v>
      </c>
      <c r="C29" t="n" s="5">
        <v>0</v>
      </c>
      <c r="D29" t="n" s="5">
        <v>0</v>
      </c>
    </row>
    <row r="30" spans="1:4">
      <c r="A30" t="s" s="3">
        <v>619</v>
      </c>
    </row>
    <row r="31" spans="1:4">
      <c r="A31" t="s" s="4">
        <v>620</v>
      </c>
      <c r="B31" t="n" s="5">
        <v>0</v>
      </c>
      <c r="C31" t="n" s="5">
        <v>0</v>
      </c>
      <c r="D31" t="n" s="5">
        <v>0</v>
      </c>
    </row>
    <row r="32" spans="1:4">
      <c r="A32" t="s" s="4">
        <v>51</v>
      </c>
      <c r="B32" t="n" s="5">
        <v>0</v>
      </c>
      <c r="C32" t="n" s="5">
        <v>0</v>
      </c>
      <c r="D32" t="n" s="5">
        <v>0</v>
      </c>
    </row>
    <row r="33" spans="1:4">
      <c r="A33" t="s" s="4">
        <v>52</v>
      </c>
      <c r="B33" t="n" s="5">
        <v>0</v>
      </c>
      <c r="C33" t="n" s="5">
        <v>0</v>
      </c>
      <c r="D33" t="n" s="5">
        <v>0</v>
      </c>
    </row>
    <row r="34" spans="1:4">
      <c r="A34" t="s" s="4">
        <v>53</v>
      </c>
      <c r="B34" t="n" s="5">
        <v>0</v>
      </c>
      <c r="C34" t="n" s="5">
        <v>0</v>
      </c>
      <c r="D34" t="n" s="5">
        <v>0</v>
      </c>
    </row>
    <row r="35" spans="1:4">
      <c r="A35" t="s" s="4">
        <v>621</v>
      </c>
      <c r="B35" t="n" s="5">
        <v>0</v>
      </c>
      <c r="C35" t="n" s="5">
        <v>0</v>
      </c>
      <c r="D35" t="n" s="5">
        <v>0</v>
      </c>
    </row>
    <row r="36" spans="1:4">
      <c r="A36" t="s" s="4">
        <v>623</v>
      </c>
    </row>
    <row r="37" spans="1:4">
      <c r="A37" t="s" s="3">
        <v>613</v>
      </c>
    </row>
    <row r="38" spans="1:4">
      <c r="A38" t="s" s="4">
        <v>615</v>
      </c>
      <c r="B38" t="n" s="5">
        <v>0</v>
      </c>
      <c r="C38" t="n" s="5">
        <v>0</v>
      </c>
      <c r="D38" t="n" s="5">
        <v>0</v>
      </c>
    </row>
    <row r="39" spans="1:4">
      <c r="A39" t="s" s="4">
        <v>36</v>
      </c>
      <c r="B39" t="n" s="5">
        <v>130539</v>
      </c>
      <c r="C39" t="n" s="5">
        <v>130539</v>
      </c>
      <c r="D39" t="n" s="5">
        <v>139346</v>
      </c>
    </row>
    <row r="40" spans="1:4">
      <c r="A40" t="s" s="4">
        <v>37</v>
      </c>
      <c r="B40" t="n" s="5">
        <v>86980</v>
      </c>
      <c r="C40" t="n" s="5">
        <v>86980</v>
      </c>
      <c r="D40" t="n" s="5">
        <v>94406</v>
      </c>
    </row>
    <row r="41" spans="1:4">
      <c r="A41" t="s" s="4">
        <v>38</v>
      </c>
      <c r="B41" t="n" s="5">
        <v>2016</v>
      </c>
      <c r="C41" t="n" s="5">
        <v>2016</v>
      </c>
      <c r="D41" t="n" s="5">
        <v>2293</v>
      </c>
    </row>
    <row r="42" spans="1:4">
      <c r="A42" t="s" s="4">
        <v>616</v>
      </c>
      <c r="B42" t="n" s="5">
        <v>0</v>
      </c>
      <c r="C42" t="n" s="5">
        <v>0</v>
      </c>
      <c r="D42" t="n" s="5">
        <v>0</v>
      </c>
    </row>
    <row r="43" spans="1:4">
      <c r="A43" t="s" s="4">
        <v>617</v>
      </c>
      <c r="B43" t="n" s="5">
        <v>24189</v>
      </c>
      <c r="C43" t="n" s="5">
        <v>24189</v>
      </c>
      <c r="D43" t="n" s="5">
        <v>23525</v>
      </c>
    </row>
    <row r="44" spans="1:4">
      <c r="A44" t="s" s="4">
        <v>618</v>
      </c>
      <c r="B44" t="n" s="5">
        <v>2979</v>
      </c>
      <c r="C44" t="n" s="5">
        <v>2979</v>
      </c>
      <c r="D44" t="n" s="5">
        <v>2695</v>
      </c>
    </row>
    <row r="45" spans="1:4">
      <c r="A45" t="s" s="3">
        <v>619</v>
      </c>
    </row>
    <row r="46" spans="1:4">
      <c r="A46" t="s" s="4">
        <v>620</v>
      </c>
      <c r="B46" t="n" s="5">
        <v>729964</v>
      </c>
      <c r="C46" t="n" s="5">
        <v>729964</v>
      </c>
      <c r="D46" t="n" s="5">
        <v>717260</v>
      </c>
    </row>
    <row r="47" spans="1:4">
      <c r="A47" t="s" s="4">
        <v>51</v>
      </c>
      <c r="B47" t="n" s="5">
        <v>25830</v>
      </c>
      <c r="C47" t="n" s="5">
        <v>25830</v>
      </c>
      <c r="D47" t="n" s="5">
        <v>37404</v>
      </c>
    </row>
    <row r="48" spans="1:4">
      <c r="A48" t="s" s="4">
        <v>52</v>
      </c>
      <c r="B48" t="n" s="5">
        <v>411</v>
      </c>
      <c r="C48" t="n" s="5">
        <v>411</v>
      </c>
      <c r="D48" t="n" s="5">
        <v>410</v>
      </c>
    </row>
    <row r="49" spans="1:4">
      <c r="A49" t="s" s="4">
        <v>53</v>
      </c>
      <c r="B49" t="n" s="5">
        <v>25807</v>
      </c>
      <c r="C49" t="n" s="5">
        <v>25807</v>
      </c>
      <c r="D49" t="n" s="5">
        <v>31536</v>
      </c>
    </row>
    <row r="50" spans="1:4">
      <c r="A50" t="s" s="4">
        <v>621</v>
      </c>
      <c r="B50" t="n" s="5">
        <v>242</v>
      </c>
      <c r="C50" t="n" s="5">
        <v>242</v>
      </c>
      <c r="D50" t="n" s="5">
        <v>255</v>
      </c>
    </row>
    <row r="51" spans="1:4">
      <c r="A51" t="s" s="4">
        <v>624</v>
      </c>
    </row>
    <row r="52" spans="1:4">
      <c r="A52" t="s" s="3">
        <v>613</v>
      </c>
    </row>
    <row r="53" spans="1:4">
      <c r="A53" t="s" s="4">
        <v>615</v>
      </c>
      <c r="B53" t="n" s="5">
        <v>0</v>
      </c>
      <c r="C53" t="n" s="5">
        <v>0</v>
      </c>
      <c r="D53" t="n" s="5">
        <v>0</v>
      </c>
    </row>
    <row r="54" spans="1:4">
      <c r="A54" t="s" s="4">
        <v>36</v>
      </c>
      <c r="B54" t="n" s="5">
        <v>0</v>
      </c>
      <c r="C54" t="n" s="5">
        <v>0</v>
      </c>
      <c r="D54" t="n" s="5">
        <v>0</v>
      </c>
    </row>
    <row r="55" spans="1:4">
      <c r="A55" t="s" s="4">
        <v>37</v>
      </c>
      <c r="B55" t="n" s="5">
        <v>0</v>
      </c>
      <c r="C55" t="n" s="5">
        <v>0</v>
      </c>
      <c r="D55" t="n" s="5">
        <v>0</v>
      </c>
    </row>
    <row r="56" spans="1:4">
      <c r="A56" t="s" s="4">
        <v>38</v>
      </c>
      <c r="B56" t="n" s="5">
        <v>0</v>
      </c>
      <c r="C56" t="n" s="5">
        <v>0</v>
      </c>
      <c r="D56" t="n" s="5">
        <v>0</v>
      </c>
    </row>
    <row r="57" spans="1:4">
      <c r="A57" t="s" s="4">
        <v>616</v>
      </c>
      <c r="B57" t="n" s="5">
        <v>563310</v>
      </c>
      <c r="C57" t="n" s="5">
        <v>563310</v>
      </c>
      <c r="D57" t="n" s="5">
        <v>527138</v>
      </c>
    </row>
    <row r="58" spans="1:4">
      <c r="A58" t="s" s="4">
        <v>617</v>
      </c>
      <c r="B58" t="n" s="5">
        <v>0</v>
      </c>
      <c r="C58" t="n" s="5">
        <v>0</v>
      </c>
      <c r="D58" t="n" s="5">
        <v>0</v>
      </c>
    </row>
    <row r="59" spans="1:4">
      <c r="A59" t="s" s="4">
        <v>618</v>
      </c>
      <c r="B59" t="n" s="5">
        <v>0</v>
      </c>
      <c r="C59" t="n" s="5">
        <v>0</v>
      </c>
      <c r="D59" t="n" s="5">
        <v>0</v>
      </c>
    </row>
    <row r="60" spans="1:4">
      <c r="A60" t="s" s="3">
        <v>619</v>
      </c>
    </row>
    <row r="61" spans="1:4">
      <c r="A61" t="s" s="4">
        <v>620</v>
      </c>
      <c r="B61" t="n" s="5">
        <v>0</v>
      </c>
      <c r="C61" t="n" s="5">
        <v>0</v>
      </c>
      <c r="D61" t="n" s="5">
        <v>0</v>
      </c>
    </row>
    <row r="62" spans="1:4">
      <c r="A62" t="s" s="4">
        <v>51</v>
      </c>
      <c r="B62" t="n" s="5">
        <v>0</v>
      </c>
      <c r="C62" t="n" s="5">
        <v>0</v>
      </c>
      <c r="D62" t="n" s="5">
        <v>0</v>
      </c>
    </row>
    <row r="63" spans="1:4">
      <c r="A63" t="s" s="4">
        <v>52</v>
      </c>
      <c r="B63" t="n" s="5">
        <v>0</v>
      </c>
      <c r="C63" t="n" s="5">
        <v>0</v>
      </c>
      <c r="D63" t="n" s="5">
        <v>0</v>
      </c>
    </row>
    <row r="64" spans="1:4">
      <c r="A64" t="s" s="4">
        <v>53</v>
      </c>
      <c r="B64" t="n" s="5">
        <v>0</v>
      </c>
      <c r="C64" t="n" s="5">
        <v>0</v>
      </c>
      <c r="D64" t="n" s="5">
        <v>0</v>
      </c>
    </row>
    <row r="65" spans="1:4">
      <c r="A65" t="s" s="4">
        <v>621</v>
      </c>
      <c r="B65" t="n" s="5">
        <v>0</v>
      </c>
      <c r="C65" t="n" s="5">
        <v>0</v>
      </c>
      <c r="D65" t="n" s="5">
        <v>0</v>
      </c>
    </row>
    <row r="66" spans="1:4">
      <c r="A66" t="s" s="4">
        <v>625</v>
      </c>
    </row>
    <row r="67" spans="1:4">
      <c r="A67" t="s" s="3">
        <v>626</v>
      </c>
    </row>
    <row r="68" spans="1:4">
      <c r="A68" t="s" s="4">
        <v>627</v>
      </c>
      <c r="B68" t="n" s="5">
        <v>191</v>
      </c>
      <c r="C68" t="n" s="6">
        <v>191</v>
      </c>
      <c r="D68" t="n" s="6">
        <v>399</v>
      </c>
    </row>
    <row r="69" spans="1:4">
      <c r="A69" t="s" s="4">
        <v>628</v>
      </c>
    </row>
    <row r="70" spans="1:4">
      <c r="A70" t="s" s="3">
        <v>626</v>
      </c>
    </row>
    <row r="71" spans="1:4">
      <c r="A71" t="s" s="4">
        <v>629</v>
      </c>
      <c r="C71" t="s" s="4">
        <v>630</v>
      </c>
      <c r="D71" t="s" s="4">
        <v>630</v>
      </c>
    </row>
    <row r="72" spans="1:4">
      <c r="A72" t="s" s="4">
        <v>631</v>
      </c>
      <c r="C72" t="s" s="4">
        <v>632</v>
      </c>
      <c r="D72" t="s" s="4">
        <v>633</v>
      </c>
    </row>
    <row r="73" spans="1:4">
      <c r="A73" t="s" s="4">
        <v>634</v>
      </c>
    </row>
    <row r="74" spans="1:4">
      <c r="A74" t="s" s="3">
        <v>626</v>
      </c>
    </row>
    <row r="75" spans="1:4">
      <c r="A75" t="s" s="4">
        <v>629</v>
      </c>
      <c r="C75" t="s" s="4">
        <v>635</v>
      </c>
      <c r="D75" t="s" s="4">
        <v>630</v>
      </c>
    </row>
    <row r="76" spans="1:4">
      <c r="A76" t="s" s="4">
        <v>631</v>
      </c>
      <c r="C76" t="s" s="4">
        <v>633</v>
      </c>
      <c r="D76" t="s" s="4">
        <v>633</v>
      </c>
    </row>
    <row r="77" spans="1:4">
      <c r="A77" t="s" s="4">
        <v>636</v>
      </c>
    </row>
    <row r="78" spans="1:4">
      <c r="A78" t="s" s="3">
        <v>626</v>
      </c>
    </row>
    <row r="79" spans="1:4">
      <c r="A79" t="s" s="4">
        <v>629</v>
      </c>
      <c r="C79" t="s" s="4">
        <v>637</v>
      </c>
      <c r="D79" t="s" s="4">
        <v>630</v>
      </c>
    </row>
    <row r="80" spans="1:4">
      <c r="A80" t="s" s="4">
        <v>631</v>
      </c>
      <c r="C80" t="s" s="4">
        <v>638</v>
      </c>
      <c r="D80" t="s" s="4">
        <v>633</v>
      </c>
    </row>
    <row r="81" spans="1:4">
      <c r="A81" t="s" s="4">
        <v>639</v>
      </c>
    </row>
    <row r="82" spans="1:4">
      <c r="A82" t="s" s="3">
        <v>626</v>
      </c>
    </row>
    <row r="83" spans="1:4">
      <c r="A83" t="s" s="4">
        <v>627</v>
      </c>
      <c r="B83" t="n" s="5">
        <v>176</v>
      </c>
      <c r="C83" t="n" s="6">
        <v>176</v>
      </c>
      <c r="D83" t="n" s="6">
        <v>1973</v>
      </c>
    </row>
    <row r="84" spans="1:4">
      <c r="A84" t="s" s="4">
        <v>640</v>
      </c>
    </row>
    <row r="85" spans="1:4">
      <c r="A85" t="s" s="3">
        <v>626</v>
      </c>
    </row>
    <row r="86" spans="1:4">
      <c r="A86" t="s" s="4">
        <v>629</v>
      </c>
      <c r="C86" t="s" s="4">
        <v>630</v>
      </c>
      <c r="D86" t="s" s="4">
        <v>630</v>
      </c>
    </row>
    <row r="87" spans="1:4">
      <c r="A87" t="s" s="4">
        <v>631</v>
      </c>
      <c r="C87" t="s" s="4">
        <v>633</v>
      </c>
      <c r="D87" t="s" s="4">
        <v>633</v>
      </c>
    </row>
    <row r="88" spans="1:4">
      <c r="A88" t="s" s="4">
        <v>641</v>
      </c>
    </row>
    <row r="89" spans="1:4">
      <c r="A89" t="s" s="3">
        <v>626</v>
      </c>
    </row>
    <row r="90" spans="1:4">
      <c r="A90" t="s" s="4">
        <v>629</v>
      </c>
      <c r="C90" t="s" s="4">
        <v>630</v>
      </c>
      <c r="D90" t="s" s="4">
        <v>630</v>
      </c>
    </row>
    <row r="91" spans="1:4">
      <c r="A91" t="s" s="4">
        <v>631</v>
      </c>
      <c r="C91" t="s" s="4">
        <v>633</v>
      </c>
      <c r="D91" t="s" s="4">
        <v>633</v>
      </c>
    </row>
    <row r="92" spans="1:4">
      <c r="A92" t="s" s="4">
        <v>642</v>
      </c>
    </row>
    <row r="93" spans="1:4">
      <c r="A93" t="s" s="3">
        <v>626</v>
      </c>
    </row>
    <row r="94" spans="1:4">
      <c r="A94" t="s" s="4">
        <v>629</v>
      </c>
      <c r="C94" t="s" s="4">
        <v>630</v>
      </c>
      <c r="D94" t="s" s="4">
        <v>630</v>
      </c>
    </row>
    <row r="95" spans="1:4">
      <c r="A95" t="s" s="4">
        <v>631</v>
      </c>
      <c r="C95" t="s" s="4">
        <v>633</v>
      </c>
      <c r="D95" t="s" s="4">
        <v>633</v>
      </c>
    </row>
    <row r="96" spans="1:4">
      <c r="A96" t="s" s="4">
        <v>643</v>
      </c>
    </row>
    <row r="97" spans="1:4">
      <c r="A97" t="s" s="3">
        <v>626</v>
      </c>
    </row>
    <row r="98" spans="1:4">
      <c r="A98" t="s" s="4">
        <v>627</v>
      </c>
      <c r="B98" t="n" s="5">
        <v>43</v>
      </c>
      <c r="C98" t="n" s="6">
        <v>43</v>
      </c>
      <c r="D98" t="n" s="6">
        <v>264</v>
      </c>
    </row>
    <row r="99" spans="1:4">
      <c r="A99" t="s" s="4">
        <v>644</v>
      </c>
    </row>
    <row r="100" spans="1:4">
      <c r="A100" t="s" s="3">
        <v>626</v>
      </c>
    </row>
    <row r="101" spans="1:4">
      <c r="A101" t="s" s="4">
        <v>629</v>
      </c>
      <c r="C101" t="s" s="4">
        <v>630</v>
      </c>
      <c r="D101" t="s" s="4">
        <v>630</v>
      </c>
    </row>
    <row r="102" spans="1:4">
      <c r="A102" t="s" s="4">
        <v>631</v>
      </c>
      <c r="C102" t="s" s="4">
        <v>633</v>
      </c>
      <c r="D102" t="s" s="4">
        <v>632</v>
      </c>
    </row>
    <row r="103" spans="1:4">
      <c r="A103" t="s" s="4">
        <v>645</v>
      </c>
    </row>
    <row r="104" spans="1:4">
      <c r="A104" t="s" s="3">
        <v>626</v>
      </c>
    </row>
    <row r="105" spans="1:4">
      <c r="A105" t="s" s="4">
        <v>629</v>
      </c>
      <c r="C105" t="s" s="4">
        <v>630</v>
      </c>
      <c r="D105" t="s" s="4">
        <v>646</v>
      </c>
    </row>
    <row r="106" spans="1:4">
      <c r="A106" t="s" s="4">
        <v>631</v>
      </c>
      <c r="C106" t="s" s="4">
        <v>633</v>
      </c>
      <c r="D106" t="s" s="4">
        <v>633</v>
      </c>
    </row>
    <row r="107" spans="1:4">
      <c r="A107" t="s" s="4">
        <v>647</v>
      </c>
    </row>
    <row r="108" spans="1:4">
      <c r="A108" t="s" s="3">
        <v>626</v>
      </c>
    </row>
    <row r="109" spans="1:4">
      <c r="A109" t="s" s="4">
        <v>629</v>
      </c>
      <c r="C109" t="s" s="4">
        <v>630</v>
      </c>
      <c r="D109" t="s" s="4">
        <v>648</v>
      </c>
    </row>
    <row r="110" spans="1:4">
      <c r="A110" t="s" s="4">
        <v>631</v>
      </c>
      <c r="C110" t="s" s="4">
        <v>633</v>
      </c>
      <c r="D110" t="s" s="4">
        <v>649</v>
      </c>
    </row>
    <row r="111" spans="1:4">
      <c r="A111" t="s" s="4">
        <v>650</v>
      </c>
    </row>
    <row r="112" spans="1:4">
      <c r="A112" t="s" s="3">
        <v>626</v>
      </c>
    </row>
    <row r="113" spans="1:4">
      <c r="A113" t="s" s="4">
        <v>627</v>
      </c>
      <c r="B113" t="n" s="5">
        <v>43</v>
      </c>
      <c r="C113" t="n" s="6">
        <v>43</v>
      </c>
      <c r="D113" t="n" s="6">
        <v>104</v>
      </c>
    </row>
    <row r="114" spans="1:4">
      <c r="A114" t="s" s="4">
        <v>651</v>
      </c>
    </row>
    <row r="115" spans="1:4">
      <c r="A115" t="s" s="3">
        <v>626</v>
      </c>
    </row>
    <row r="116" spans="1:4">
      <c r="A116" t="s" s="4">
        <v>631</v>
      </c>
      <c r="C116" t="s" s="4">
        <v>633</v>
      </c>
      <c r="D116" t="s" s="4">
        <v>633</v>
      </c>
    </row>
    <row r="117" spans="1:4">
      <c r="A117" t="s" s="4">
        <v>652</v>
      </c>
    </row>
    <row r="118" spans="1:4">
      <c r="A118" t="s" s="3">
        <v>626</v>
      </c>
    </row>
    <row r="119" spans="1:4">
      <c r="A119" t="s" s="4">
        <v>631</v>
      </c>
      <c r="C119" t="s" s="4">
        <v>633</v>
      </c>
      <c r="D119" t="s" s="4">
        <v>633</v>
      </c>
    </row>
    <row r="120" spans="1:4">
      <c r="A120" t="s" s="4">
        <v>653</v>
      </c>
    </row>
    <row r="121" spans="1:4">
      <c r="A121" t="s" s="3">
        <v>626</v>
      </c>
    </row>
    <row r="122" spans="1:4">
      <c r="A122" t="s" s="4">
        <v>631</v>
      </c>
      <c r="C122" t="s" s="4">
        <v>633</v>
      </c>
      <c r="D122" t="s" s="4">
        <v>633</v>
      </c>
    </row>
    <row r="123" spans="1:4">
      <c r="A123" t="s" s="4">
        <v>654</v>
      </c>
    </row>
    <row r="124" spans="1:4">
      <c r="A124" t="s" s="3">
        <v>626</v>
      </c>
    </row>
    <row r="125" spans="1:4">
      <c r="A125" t="s" s="4">
        <v>627</v>
      </c>
      <c r="B125" t="n" s="6">
        <v>784</v>
      </c>
      <c r="C125" t="n" s="6">
        <v>784</v>
      </c>
      <c r="D125" t="n" s="6">
        <v>884</v>
      </c>
    </row>
    <row r="126" spans="1:4">
      <c r="A126" t="s" s="4">
        <v>655</v>
      </c>
    </row>
    <row r="127" spans="1:4">
      <c r="A127" t="s" s="3">
        <v>626</v>
      </c>
    </row>
    <row r="128" spans="1:4">
      <c r="A128" t="s" s="4">
        <v>629</v>
      </c>
      <c r="B128" t="s" s="4">
        <v>630</v>
      </c>
      <c r="D128" t="s" s="4">
        <v>630</v>
      </c>
    </row>
    <row r="129" spans="1:4">
      <c r="A129" t="s" s="4">
        <v>631</v>
      </c>
      <c r="B129" t="s" s="4">
        <v>632</v>
      </c>
      <c r="D129" t="s" s="4">
        <v>633</v>
      </c>
    </row>
    <row r="130" spans="1:4">
      <c r="A130" t="s" s="4">
        <v>656</v>
      </c>
    </row>
    <row r="131" spans="1:4">
      <c r="A131" t="s" s="3">
        <v>626</v>
      </c>
    </row>
    <row r="132" spans="1:4">
      <c r="A132" t="s" s="4">
        <v>629</v>
      </c>
      <c r="B132" t="s" s="4">
        <v>657</v>
      </c>
      <c r="D132" t="s" s="4">
        <v>658</v>
      </c>
    </row>
    <row r="133" spans="1:4">
      <c r="A133" t="s" s="4">
        <v>631</v>
      </c>
      <c r="B133" t="s" s="4">
        <v>633</v>
      </c>
      <c r="D133" t="s" s="4">
        <v>633</v>
      </c>
    </row>
    <row r="134" spans="1:4">
      <c r="A134" t="s" s="4">
        <v>659</v>
      </c>
    </row>
    <row r="135" spans="1:4">
      <c r="A135" t="s" s="3">
        <v>626</v>
      </c>
    </row>
    <row r="136" spans="1:4">
      <c r="A136" t="s" s="4">
        <v>629</v>
      </c>
      <c r="B136" t="s" s="4">
        <v>660</v>
      </c>
      <c r="D136" t="s" s="4">
        <v>661</v>
      </c>
    </row>
    <row r="137" spans="1:4">
      <c r="A137" t="s" s="4">
        <v>631</v>
      </c>
      <c r="B137" t="s" s="4">
        <v>662</v>
      </c>
      <c r="D137" t="s" s="4">
        <v>633</v>
      </c>
    </row>
    <row r="138" spans="1:4">
      <c r="A138" t="s" s="4">
        <v>663</v>
      </c>
    </row>
    <row r="139" spans="1:4">
      <c r="A139" t="s" s="3">
        <v>626</v>
      </c>
    </row>
    <row r="140" spans="1:4">
      <c r="A140" t="s" s="4">
        <v>627</v>
      </c>
      <c r="B140" t="n" s="6">
        <v>1154</v>
      </c>
      <c r="C140" t="n" s="5">
        <v>1154</v>
      </c>
      <c r="D140" t="n" s="6">
        <v>1198</v>
      </c>
    </row>
    <row r="141" spans="1:4">
      <c r="A141" t="s" s="4">
        <v>664</v>
      </c>
    </row>
    <row r="142" spans="1:4">
      <c r="A142" t="s" s="3">
        <v>626</v>
      </c>
    </row>
    <row r="143" spans="1:4">
      <c r="A143" t="s" s="4">
        <v>629</v>
      </c>
      <c r="B143" t="s" s="4">
        <v>630</v>
      </c>
      <c r="D143" t="s" s="4">
        <v>630</v>
      </c>
    </row>
    <row r="144" spans="1:4">
      <c r="A144" t="s" s="4">
        <v>631</v>
      </c>
      <c r="B144" t="s" s="4">
        <v>633</v>
      </c>
      <c r="D144" t="s" s="4">
        <v>633</v>
      </c>
    </row>
    <row r="145" spans="1:4">
      <c r="A145" t="s" s="4">
        <v>665</v>
      </c>
    </row>
    <row r="146" spans="1:4">
      <c r="A146" t="s" s="3">
        <v>626</v>
      </c>
    </row>
    <row r="147" spans="1:4">
      <c r="A147" t="s" s="4">
        <v>629</v>
      </c>
      <c r="B147" t="s" s="4">
        <v>630</v>
      </c>
      <c r="D147" t="s" s="4">
        <v>658</v>
      </c>
    </row>
    <row r="148" spans="1:4">
      <c r="A148" t="s" s="4">
        <v>631</v>
      </c>
      <c r="B148" t="s" s="4">
        <v>633</v>
      </c>
      <c r="D148" t="s" s="4">
        <v>633</v>
      </c>
    </row>
    <row r="149" spans="1:4">
      <c r="A149" t="s" s="4">
        <v>666</v>
      </c>
    </row>
    <row r="150" spans="1:4">
      <c r="A150" t="s" s="3">
        <v>626</v>
      </c>
    </row>
    <row r="151" spans="1:4">
      <c r="A151" t="s" s="4">
        <v>629</v>
      </c>
      <c r="B151" t="s" s="4">
        <v>630</v>
      </c>
      <c r="D151" t="s" s="4">
        <v>667</v>
      </c>
    </row>
    <row r="152" spans="1:4">
      <c r="A152" t="s" s="4">
        <v>631</v>
      </c>
      <c r="B152" t="s" s="4">
        <v>633</v>
      </c>
      <c r="D152" t="s" s="4">
        <v>633</v>
      </c>
    </row>
    <row r="153" spans="1:4">
      <c r="A153" t="s" s="4">
        <v>668</v>
      </c>
    </row>
    <row r="154" spans="1:4">
      <c r="A154" t="s" s="3">
        <v>626</v>
      </c>
    </row>
    <row r="155" spans="1:4">
      <c r="A155" t="s" s="4">
        <v>627</v>
      </c>
      <c r="B155" t="n" s="6">
        <v>1590</v>
      </c>
      <c r="C155" t="n" s="6">
        <v>1590</v>
      </c>
      <c r="D155" t="n" s="6">
        <v>2139</v>
      </c>
    </row>
    <row r="156" spans="1:4">
      <c r="A156" t="s" s="4">
        <v>669</v>
      </c>
    </row>
    <row r="157" spans="1:4">
      <c r="A157" t="s" s="3">
        <v>626</v>
      </c>
    </row>
    <row r="158" spans="1:4">
      <c r="A158" t="s" s="4">
        <v>629</v>
      </c>
      <c r="B158" t="s" s="4">
        <v>632</v>
      </c>
      <c r="D158" t="s" s="4">
        <v>632</v>
      </c>
    </row>
    <row r="159" spans="1:4">
      <c r="A159" t="s" s="4">
        <v>631</v>
      </c>
      <c r="B159" t="s" s="4">
        <v>670</v>
      </c>
      <c r="D159" t="s" s="4">
        <v>633</v>
      </c>
    </row>
    <row r="160" spans="1:4">
      <c r="A160" t="s" s="4">
        <v>671</v>
      </c>
    </row>
    <row r="161" spans="1:4">
      <c r="A161" t="s" s="3">
        <v>626</v>
      </c>
    </row>
    <row r="162" spans="1:4">
      <c r="A162" t="s" s="4">
        <v>629</v>
      </c>
      <c r="B162" t="s" s="4">
        <v>672</v>
      </c>
      <c r="D162" t="s" s="4">
        <v>658</v>
      </c>
    </row>
    <row r="163" spans="1:4">
      <c r="A163" t="s" s="4">
        <v>631</v>
      </c>
      <c r="B163" t="s" s="4">
        <v>633</v>
      </c>
      <c r="D163" t="s" s="4">
        <v>673</v>
      </c>
    </row>
    <row r="164" spans="1:4">
      <c r="A164" t="s" s="4">
        <v>674</v>
      </c>
    </row>
    <row r="165" spans="1:4">
      <c r="A165" t="s" s="3">
        <v>626</v>
      </c>
    </row>
    <row r="166" spans="1:4">
      <c r="A166" t="s" s="4">
        <v>629</v>
      </c>
      <c r="B166" t="s" s="4">
        <v>675</v>
      </c>
      <c r="D166" t="s" s="4">
        <v>676</v>
      </c>
    </row>
    <row r="167" spans="1:4">
      <c r="A167" t="s" s="4">
        <v>631</v>
      </c>
      <c r="B167" t="s" s="4">
        <v>677</v>
      </c>
      <c r="D167" t="s" s="4">
        <v>6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80"/>
    <col customWidth="1" max="5" min="5" width="21"/>
    <col customWidth="1" max="6" min="6" width="21"/>
  </cols>
  <sheetData>
    <row r="1" spans="1:6">
      <c r="A1" t="s" s="1">
        <v>679</v>
      </c>
      <c r="B1" t="s" s="2">
        <v>72</v>
      </c>
      <c r="D1" t="s" s="2">
        <v>1</v>
      </c>
    </row>
    <row r="2" spans="1:6">
      <c r="B2" t="s" s="2">
        <v>680</v>
      </c>
      <c r="C2" t="s" s="2">
        <v>468</v>
      </c>
      <c r="D2" t="s" s="2">
        <v>681</v>
      </c>
      <c r="E2" t="s" s="2">
        <v>468</v>
      </c>
      <c r="F2" t="s" s="2">
        <v>682</v>
      </c>
    </row>
    <row r="3" spans="1:6">
      <c r="A3" t="s" s="3">
        <v>230</v>
      </c>
    </row>
    <row r="4" spans="1:6">
      <c r="A4" t="s" s="4">
        <v>683</v>
      </c>
      <c r="D4" t="n" s="5">
        <v>3</v>
      </c>
    </row>
    <row r="5" spans="1:6">
      <c r="A5" t="s" s="4">
        <v>684</v>
      </c>
      <c r="D5" t="s" s="4">
        <v>685</v>
      </c>
    </row>
    <row r="6" spans="1:6">
      <c r="A6" t="s" s="3">
        <v>686</v>
      </c>
    </row>
    <row r="7" spans="1:6">
      <c r="A7" t="s" s="4">
        <v>687</v>
      </c>
      <c r="B7" t="n" s="6">
        <v>7609</v>
      </c>
      <c r="C7" t="n" s="6">
        <v>7527</v>
      </c>
      <c r="D7" t="n" s="6">
        <v>22663</v>
      </c>
      <c r="E7" t="n" s="6">
        <v>22529</v>
      </c>
    </row>
    <row r="8" spans="1:6">
      <c r="A8" t="s" s="4">
        <v>93</v>
      </c>
      <c r="B8" t="n" s="5">
        <v>846</v>
      </c>
      <c r="C8" t="n" s="5">
        <v>865</v>
      </c>
      <c r="D8" t="n" s="5">
        <v>2740</v>
      </c>
      <c r="E8" t="n" s="5">
        <v>2613</v>
      </c>
    </row>
    <row r="9" spans="1:6">
      <c r="A9" t="s" s="4">
        <v>688</v>
      </c>
      <c r="B9" t="n" s="5">
        <v>2377</v>
      </c>
      <c r="C9" t="n" s="5">
        <v>2330</v>
      </c>
      <c r="D9" t="n" s="5">
        <v>7119</v>
      </c>
      <c r="E9" t="n" s="5">
        <v>6897</v>
      </c>
    </row>
    <row r="10" spans="1:6">
      <c r="A10" t="s" s="4">
        <v>689</v>
      </c>
      <c r="B10" t="n" s="5">
        <v>10832</v>
      </c>
      <c r="C10" t="n" s="5">
        <v>10722</v>
      </c>
      <c r="D10" t="n" s="5">
        <v>32522</v>
      </c>
      <c r="E10" t="n" s="5">
        <v>32039</v>
      </c>
    </row>
    <row r="11" spans="1:6">
      <c r="A11" t="s" s="3">
        <v>690</v>
      </c>
    </row>
    <row r="12" spans="1:6">
      <c r="A12" t="s" s="4">
        <v>691</v>
      </c>
      <c r="B12" t="n" s="5">
        <v>915</v>
      </c>
      <c r="C12" t="n" s="5">
        <v>951</v>
      </c>
      <c r="D12" t="n" s="5">
        <v>2726</v>
      </c>
      <c r="E12" t="n" s="5">
        <v>2944</v>
      </c>
    </row>
    <row r="13" spans="1:6">
      <c r="A13" t="s" s="4">
        <v>90</v>
      </c>
      <c r="B13" t="n" s="5">
        <v>-50</v>
      </c>
      <c r="C13" t="n" s="5">
        <v>450</v>
      </c>
      <c r="D13" t="n" s="5">
        <v>250</v>
      </c>
      <c r="E13" t="n" s="5">
        <v>800</v>
      </c>
    </row>
    <row r="14" spans="1:6">
      <c r="A14" t="s" s="4">
        <v>102</v>
      </c>
      <c r="B14" t="n" s="5">
        <v>5510</v>
      </c>
      <c r="C14" t="n" s="5">
        <v>4994</v>
      </c>
      <c r="D14" t="n" s="5">
        <v>15616</v>
      </c>
      <c r="E14" t="n" s="5">
        <v>14828</v>
      </c>
    </row>
    <row r="15" spans="1:6">
      <c r="A15" t="s" s="4">
        <v>692</v>
      </c>
      <c r="B15" t="n" s="5">
        <v>3641</v>
      </c>
      <c r="C15" t="n" s="5">
        <v>3724</v>
      </c>
      <c r="D15" t="n" s="5">
        <v>10316</v>
      </c>
      <c r="E15" t="n" s="5">
        <v>10620</v>
      </c>
    </row>
    <row r="16" spans="1:6">
      <c r="A16" t="s" s="4">
        <v>693</v>
      </c>
      <c r="B16" t="n" s="5">
        <v>10016</v>
      </c>
      <c r="C16" t="n" s="5">
        <v>10119</v>
      </c>
      <c r="D16" t="n" s="5">
        <v>28908</v>
      </c>
      <c r="E16" t="n" s="5">
        <v>29192</v>
      </c>
    </row>
    <row r="17" spans="1:6">
      <c r="A17" t="s" s="4">
        <v>119</v>
      </c>
      <c r="B17" t="n" s="5">
        <v>816</v>
      </c>
      <c r="C17" t="n" s="5">
        <v>603</v>
      </c>
      <c r="D17" t="n" s="5">
        <v>3614</v>
      </c>
      <c r="E17" t="n" s="5">
        <v>2847</v>
      </c>
    </row>
    <row r="18" spans="1:6">
      <c r="A18" t="s" s="4">
        <v>694</v>
      </c>
      <c r="B18" t="n" s="5">
        <v>-24</v>
      </c>
      <c r="C18" t="n" s="5">
        <v>-89</v>
      </c>
      <c r="D18" t="n" s="5">
        <v>290</v>
      </c>
      <c r="E18" t="n" s="5">
        <v>77</v>
      </c>
    </row>
    <row r="19" spans="1:6">
      <c r="A19" t="s" s="4">
        <v>121</v>
      </c>
      <c r="B19" t="n" s="5">
        <v>840</v>
      </c>
      <c r="C19" t="n" s="5">
        <v>692</v>
      </c>
      <c r="D19" t="n" s="5">
        <v>3324</v>
      </c>
      <c r="E19" t="n" s="5">
        <v>2770</v>
      </c>
    </row>
    <row r="20" spans="1:6">
      <c r="A20" t="s" s="4">
        <v>695</v>
      </c>
      <c r="B20" t="n" s="5">
        <v>156</v>
      </c>
      <c r="C20" t="n" s="5">
        <v>413</v>
      </c>
      <c r="D20" t="n" s="5">
        <v>1204</v>
      </c>
      <c r="E20" t="n" s="5">
        <v>3496</v>
      </c>
    </row>
    <row r="21" spans="1:6">
      <c r="A21" t="s" s="4">
        <v>44</v>
      </c>
      <c r="B21" t="n" s="5">
        <v>878952</v>
      </c>
      <c r="C21" t="n" s="5">
        <v>865356</v>
      </c>
      <c r="D21" t="n" s="5">
        <v>878952</v>
      </c>
      <c r="E21" t="n" s="5">
        <v>865356</v>
      </c>
      <c r="F21" t="n" s="6">
        <v>876280</v>
      </c>
    </row>
    <row r="22" spans="1:6">
      <c r="A22" t="s" s="4">
        <v>696</v>
      </c>
    </row>
    <row r="23" spans="1:6">
      <c r="A23" t="s" s="3">
        <v>686</v>
      </c>
    </row>
    <row r="24" spans="1:6">
      <c r="A24" t="s" s="4">
        <v>687</v>
      </c>
      <c r="B24" t="n" s="5">
        <v>7596</v>
      </c>
      <c r="C24" t="n" s="5">
        <v>7515</v>
      </c>
      <c r="D24" t="n" s="5">
        <v>22624</v>
      </c>
      <c r="E24" t="n" s="5">
        <v>22492</v>
      </c>
    </row>
    <row r="25" spans="1:6">
      <c r="A25" t="s" s="4">
        <v>93</v>
      </c>
      <c r="B25" t="n" s="5">
        <v>0</v>
      </c>
      <c r="C25" t="n" s="5">
        <v>0</v>
      </c>
      <c r="D25" t="n" s="5">
        <v>0</v>
      </c>
      <c r="E25" t="n" s="5">
        <v>0</v>
      </c>
    </row>
    <row r="26" spans="1:6">
      <c r="A26" t="s" s="4">
        <v>688</v>
      </c>
      <c r="B26" t="n" s="5">
        <v>2125</v>
      </c>
      <c r="C26" t="n" s="5">
        <v>2110</v>
      </c>
      <c r="D26" t="n" s="5">
        <v>6387</v>
      </c>
      <c r="E26" t="n" s="5">
        <v>6222</v>
      </c>
    </row>
    <row r="27" spans="1:6">
      <c r="A27" t="s" s="4">
        <v>689</v>
      </c>
      <c r="B27" t="n" s="5">
        <v>9721</v>
      </c>
      <c r="C27" t="n" s="5">
        <v>9625</v>
      </c>
      <c r="D27" t="n" s="5">
        <v>29011</v>
      </c>
      <c r="E27" t="n" s="5">
        <v>28714</v>
      </c>
    </row>
    <row r="28" spans="1:6">
      <c r="A28" t="s" s="3">
        <v>690</v>
      </c>
    </row>
    <row r="29" spans="1:6">
      <c r="A29" t="s" s="4">
        <v>691</v>
      </c>
      <c r="B29" t="n" s="5">
        <v>915</v>
      </c>
      <c r="C29" t="n" s="5">
        <v>951</v>
      </c>
      <c r="D29" t="n" s="5">
        <v>2726</v>
      </c>
      <c r="E29" t="n" s="5">
        <v>2944</v>
      </c>
    </row>
    <row r="30" spans="1:6">
      <c r="A30" t="s" s="4">
        <v>90</v>
      </c>
      <c r="B30" t="n" s="5">
        <v>-50</v>
      </c>
      <c r="C30" t="n" s="5">
        <v>450</v>
      </c>
      <c r="D30" t="n" s="5">
        <v>250</v>
      </c>
      <c r="E30" t="n" s="5">
        <v>800</v>
      </c>
    </row>
    <row r="31" spans="1:6">
      <c r="A31" t="s" s="4">
        <v>102</v>
      </c>
      <c r="B31" t="n" s="5">
        <v>4680</v>
      </c>
      <c r="C31" t="n" s="5">
        <v>4248</v>
      </c>
      <c r="D31" t="n" s="5">
        <v>13263</v>
      </c>
      <c r="E31" t="n" s="5">
        <v>12538</v>
      </c>
    </row>
    <row r="32" spans="1:6">
      <c r="A32" t="s" s="4">
        <v>692</v>
      </c>
      <c r="B32" t="n" s="5">
        <v>3328</v>
      </c>
      <c r="C32" t="n" s="5">
        <v>3453</v>
      </c>
      <c r="D32" t="n" s="5">
        <v>9526</v>
      </c>
      <c r="E32" t="n" s="5">
        <v>9965</v>
      </c>
    </row>
    <row r="33" spans="1:6">
      <c r="A33" t="s" s="4">
        <v>693</v>
      </c>
      <c r="B33" t="n" s="5">
        <v>8873</v>
      </c>
      <c r="C33" t="n" s="5">
        <v>9102</v>
      </c>
      <c r="D33" t="n" s="5">
        <v>25765</v>
      </c>
      <c r="E33" t="n" s="5">
        <v>26247</v>
      </c>
    </row>
    <row r="34" spans="1:6">
      <c r="A34" t="s" s="4">
        <v>119</v>
      </c>
      <c r="B34" t="n" s="5">
        <v>848</v>
      </c>
      <c r="C34" t="n" s="5">
        <v>523</v>
      </c>
      <c r="D34" t="n" s="5">
        <v>3246</v>
      </c>
      <c r="E34" t="n" s="5">
        <v>2467</v>
      </c>
    </row>
    <row r="35" spans="1:6">
      <c r="A35" t="s" s="4">
        <v>694</v>
      </c>
      <c r="B35" t="n" s="5">
        <v>-13</v>
      </c>
      <c r="C35" t="n" s="5">
        <v>-116</v>
      </c>
      <c r="D35" t="n" s="5">
        <v>165</v>
      </c>
      <c r="E35" t="n" s="5">
        <v>-53</v>
      </c>
    </row>
    <row r="36" spans="1:6">
      <c r="A36" t="s" s="4">
        <v>121</v>
      </c>
      <c r="B36" t="n" s="5">
        <v>861</v>
      </c>
      <c r="C36" t="n" s="5">
        <v>639</v>
      </c>
      <c r="D36" t="n" s="5">
        <v>3081</v>
      </c>
      <c r="E36" t="n" s="5">
        <v>2520</v>
      </c>
    </row>
    <row r="37" spans="1:6">
      <c r="A37" t="s" s="4">
        <v>695</v>
      </c>
      <c r="B37" t="n" s="5">
        <v>154</v>
      </c>
      <c r="C37" t="n" s="5">
        <v>411</v>
      </c>
      <c r="D37" t="n" s="5">
        <v>1183</v>
      </c>
      <c r="E37" t="n" s="5">
        <v>3480</v>
      </c>
    </row>
    <row r="38" spans="1:6">
      <c r="A38" t="s" s="4">
        <v>44</v>
      </c>
      <c r="B38" t="n" s="5">
        <v>873986</v>
      </c>
      <c r="C38" t="n" s="5">
        <v>860577</v>
      </c>
      <c r="D38" t="n" s="5">
        <v>873986</v>
      </c>
      <c r="E38" t="n" s="5">
        <v>860577</v>
      </c>
    </row>
    <row r="39" spans="1:6">
      <c r="A39" t="s" s="4">
        <v>697</v>
      </c>
    </row>
    <row r="40" spans="1:6">
      <c r="A40" t="s" s="3">
        <v>686</v>
      </c>
    </row>
    <row r="41" spans="1:6">
      <c r="A41" t="s" s="4">
        <v>687</v>
      </c>
      <c r="B41" t="n" s="5">
        <v>13</v>
      </c>
      <c r="C41" t="n" s="5">
        <v>13</v>
      </c>
      <c r="D41" t="n" s="5">
        <v>39</v>
      </c>
      <c r="E41" t="n" s="5">
        <v>38</v>
      </c>
    </row>
    <row r="42" spans="1:6">
      <c r="A42" t="s" s="4">
        <v>93</v>
      </c>
      <c r="B42" t="n" s="5">
        <v>846</v>
      </c>
      <c r="C42" t="n" s="5">
        <v>865</v>
      </c>
      <c r="D42" t="n" s="5">
        <v>2740</v>
      </c>
      <c r="E42" t="n" s="5">
        <v>2613</v>
      </c>
    </row>
    <row r="43" spans="1:6">
      <c r="A43" t="s" s="4">
        <v>688</v>
      </c>
      <c r="B43" t="n" s="5">
        <v>267</v>
      </c>
      <c r="C43" t="n" s="5">
        <v>235</v>
      </c>
      <c r="D43" t="n" s="5">
        <v>778</v>
      </c>
      <c r="E43" t="n" s="5">
        <v>721</v>
      </c>
    </row>
    <row r="44" spans="1:6">
      <c r="A44" t="s" s="4">
        <v>689</v>
      </c>
      <c r="B44" t="n" s="5">
        <v>1126</v>
      </c>
      <c r="C44" t="n" s="5">
        <v>1113</v>
      </c>
      <c r="D44" t="n" s="5">
        <v>3557</v>
      </c>
      <c r="E44" t="n" s="5">
        <v>3372</v>
      </c>
    </row>
    <row r="45" spans="1:6">
      <c r="A45" t="s" s="3">
        <v>690</v>
      </c>
    </row>
    <row r="46" spans="1:6">
      <c r="A46" t="s" s="4">
        <v>691</v>
      </c>
      <c r="B46" t="n" s="5">
        <v>0</v>
      </c>
      <c r="C46" t="n" s="5">
        <v>0</v>
      </c>
      <c r="D46" t="n" s="5">
        <v>0</v>
      </c>
      <c r="E46" t="n" s="5">
        <v>0</v>
      </c>
    </row>
    <row r="47" spans="1:6">
      <c r="A47" t="s" s="4">
        <v>90</v>
      </c>
      <c r="B47" t="n" s="5">
        <v>0</v>
      </c>
      <c r="C47" t="n" s="5">
        <v>0</v>
      </c>
      <c r="D47" t="n" s="5">
        <v>0</v>
      </c>
      <c r="E47" t="n" s="5">
        <v>0</v>
      </c>
    </row>
    <row r="48" spans="1:6">
      <c r="A48" t="s" s="4">
        <v>102</v>
      </c>
      <c r="B48" t="n" s="5">
        <v>716</v>
      </c>
      <c r="C48" t="n" s="5">
        <v>639</v>
      </c>
      <c r="D48" t="n" s="5">
        <v>2014</v>
      </c>
      <c r="E48" t="n" s="5">
        <v>1964</v>
      </c>
    </row>
    <row r="49" spans="1:6">
      <c r="A49" t="s" s="4">
        <v>692</v>
      </c>
      <c r="B49" t="n" s="5">
        <v>279</v>
      </c>
      <c r="C49" t="n" s="5">
        <v>264</v>
      </c>
      <c r="D49" t="n" s="5">
        <v>771</v>
      </c>
      <c r="E49" t="n" s="5">
        <v>786</v>
      </c>
    </row>
    <row r="50" spans="1:6">
      <c r="A50" t="s" s="4">
        <v>693</v>
      </c>
      <c r="B50" t="n" s="5">
        <v>995</v>
      </c>
      <c r="C50" t="n" s="5">
        <v>903</v>
      </c>
      <c r="D50" t="n" s="5">
        <v>2785</v>
      </c>
      <c r="E50" t="n" s="5">
        <v>2750</v>
      </c>
    </row>
    <row r="51" spans="1:6">
      <c r="A51" t="s" s="4">
        <v>119</v>
      </c>
      <c r="B51" t="n" s="5">
        <v>131</v>
      </c>
      <c r="C51" t="n" s="5">
        <v>210</v>
      </c>
      <c r="D51" t="n" s="5">
        <v>772</v>
      </c>
      <c r="E51" t="n" s="5">
        <v>622</v>
      </c>
    </row>
    <row r="52" spans="1:6">
      <c r="A52" t="s" s="4">
        <v>694</v>
      </c>
      <c r="B52" t="n" s="5">
        <v>45</v>
      </c>
      <c r="C52" t="n" s="5">
        <v>71</v>
      </c>
      <c r="D52" t="n" s="5">
        <v>263</v>
      </c>
      <c r="E52" t="n" s="5">
        <v>212</v>
      </c>
    </row>
    <row r="53" spans="1:6">
      <c r="A53" t="s" s="4">
        <v>121</v>
      </c>
      <c r="B53" t="n" s="5">
        <v>86</v>
      </c>
      <c r="C53" t="n" s="5">
        <v>139</v>
      </c>
      <c r="D53" t="n" s="5">
        <v>509</v>
      </c>
      <c r="E53" t="n" s="5">
        <v>410</v>
      </c>
    </row>
    <row r="54" spans="1:6">
      <c r="A54" t="s" s="4">
        <v>695</v>
      </c>
      <c r="B54" t="n" s="5">
        <v>2</v>
      </c>
      <c r="C54" t="n" s="5">
        <v>2</v>
      </c>
      <c r="D54" t="n" s="5">
        <v>21</v>
      </c>
      <c r="E54" t="n" s="5">
        <v>16</v>
      </c>
    </row>
    <row r="55" spans="1:6">
      <c r="A55" t="s" s="4">
        <v>44</v>
      </c>
      <c r="B55" t="n" s="5">
        <v>5805</v>
      </c>
      <c r="C55" t="n" s="5">
        <v>5679</v>
      </c>
      <c r="D55" t="n" s="5">
        <v>5805</v>
      </c>
      <c r="E55" t="n" s="5">
        <v>5679</v>
      </c>
    </row>
    <row r="56" spans="1:6">
      <c r="A56" t="s" s="4">
        <v>698</v>
      </c>
    </row>
    <row r="57" spans="1:6">
      <c r="A57" t="s" s="3">
        <v>686</v>
      </c>
    </row>
    <row r="58" spans="1:6">
      <c r="A58" t="s" s="4">
        <v>687</v>
      </c>
      <c r="B58" t="n" s="5">
        <v>947</v>
      </c>
      <c r="C58" t="n" s="5">
        <v>777</v>
      </c>
      <c r="D58" t="n" s="5">
        <v>3590</v>
      </c>
      <c r="E58" t="n" s="5">
        <v>2929</v>
      </c>
    </row>
    <row r="59" spans="1:6">
      <c r="A59" t="s" s="4">
        <v>93</v>
      </c>
      <c r="B59" t="n" s="5">
        <v>0</v>
      </c>
      <c r="C59" t="n" s="5">
        <v>0</v>
      </c>
      <c r="D59" t="n" s="5">
        <v>0</v>
      </c>
      <c r="E59" t="n" s="5">
        <v>0</v>
      </c>
    </row>
    <row r="60" spans="1:6">
      <c r="A60" t="s" s="4">
        <v>688</v>
      </c>
      <c r="B60" t="n" s="5">
        <v>50</v>
      </c>
      <c r="C60" t="n" s="5">
        <v>50</v>
      </c>
      <c r="D60" t="n" s="5">
        <v>150</v>
      </c>
      <c r="E60" t="n" s="5">
        <v>150</v>
      </c>
    </row>
    <row r="61" spans="1:6">
      <c r="A61" t="s" s="4">
        <v>689</v>
      </c>
      <c r="B61" t="n" s="5">
        <v>997</v>
      </c>
      <c r="C61" t="n" s="5">
        <v>827</v>
      </c>
      <c r="D61" t="n" s="5">
        <v>3740</v>
      </c>
      <c r="E61" t="n" s="5">
        <v>3079</v>
      </c>
    </row>
    <row r="62" spans="1:6">
      <c r="A62" t="s" s="3">
        <v>690</v>
      </c>
    </row>
    <row r="63" spans="1:6">
      <c r="A63" t="s" s="4">
        <v>691</v>
      </c>
      <c r="B63" t="n" s="5">
        <v>0</v>
      </c>
      <c r="C63" t="n" s="5">
        <v>0</v>
      </c>
      <c r="D63" t="n" s="5">
        <v>0</v>
      </c>
      <c r="E63" t="n" s="5">
        <v>0</v>
      </c>
    </row>
    <row r="64" spans="1:6">
      <c r="A64" t="s" s="4">
        <v>90</v>
      </c>
      <c r="B64" t="n" s="5">
        <v>0</v>
      </c>
      <c r="C64" t="n" s="5">
        <v>0</v>
      </c>
      <c r="D64" t="n" s="5">
        <v>0</v>
      </c>
      <c r="E64" t="n" s="5">
        <v>0</v>
      </c>
    </row>
    <row r="65" spans="1:6">
      <c r="A65" t="s" s="4">
        <v>102</v>
      </c>
      <c r="B65" t="n" s="5">
        <v>114</v>
      </c>
      <c r="C65" t="n" s="5">
        <v>107</v>
      </c>
      <c r="D65" t="n" s="5">
        <v>339</v>
      </c>
      <c r="E65" t="n" s="5">
        <v>326</v>
      </c>
    </row>
    <row r="66" spans="1:6">
      <c r="A66" t="s" s="4">
        <v>692</v>
      </c>
      <c r="B66" t="n" s="5">
        <v>99</v>
      </c>
      <c r="C66" t="n" s="5">
        <v>72</v>
      </c>
      <c r="D66" t="n" s="5">
        <v>215</v>
      </c>
      <c r="E66" t="n" s="5">
        <v>65</v>
      </c>
    </row>
    <row r="67" spans="1:6">
      <c r="A67" t="s" s="4">
        <v>693</v>
      </c>
      <c r="B67" t="n" s="5">
        <v>213</v>
      </c>
      <c r="C67" t="n" s="5">
        <v>179</v>
      </c>
      <c r="D67" t="n" s="5">
        <v>554</v>
      </c>
      <c r="E67" t="n" s="5">
        <v>391</v>
      </c>
    </row>
    <row r="68" spans="1:6">
      <c r="A68" t="s" s="4">
        <v>119</v>
      </c>
      <c r="B68" t="n" s="5">
        <v>784</v>
      </c>
      <c r="C68" t="n" s="5">
        <v>648</v>
      </c>
      <c r="D68" t="n" s="5">
        <v>3186</v>
      </c>
      <c r="E68" t="n" s="5">
        <v>2688</v>
      </c>
    </row>
    <row r="69" spans="1:6">
      <c r="A69" t="s" s="4">
        <v>694</v>
      </c>
      <c r="B69" t="n" s="5">
        <v>-56</v>
      </c>
      <c r="C69" t="n" s="5">
        <v>-44</v>
      </c>
      <c r="D69" t="n" s="5">
        <v>-138</v>
      </c>
      <c r="E69" t="n" s="5">
        <v>-82</v>
      </c>
    </row>
    <row r="70" spans="1:6">
      <c r="A70" t="s" s="4">
        <v>121</v>
      </c>
      <c r="B70" t="n" s="5">
        <v>840</v>
      </c>
      <c r="C70" t="n" s="5">
        <v>692</v>
      </c>
      <c r="D70" t="n" s="5">
        <v>3324</v>
      </c>
      <c r="E70" t="n" s="5">
        <v>2770</v>
      </c>
    </row>
    <row r="71" spans="1:6">
      <c r="A71" t="s" s="4">
        <v>695</v>
      </c>
      <c r="B71" t="n" s="5">
        <v>0</v>
      </c>
      <c r="C71" t="n" s="5">
        <v>0</v>
      </c>
      <c r="D71" t="n" s="5">
        <v>0</v>
      </c>
      <c r="E71" t="n" s="5">
        <v>0</v>
      </c>
    </row>
    <row r="72" spans="1:6">
      <c r="A72" t="s" s="4">
        <v>44</v>
      </c>
      <c r="B72" t="n" s="5">
        <v>90866</v>
      </c>
      <c r="C72" t="n" s="5">
        <v>86931</v>
      </c>
      <c r="D72" t="n" s="5">
        <v>90866</v>
      </c>
      <c r="E72" t="n" s="5">
        <v>86931</v>
      </c>
    </row>
    <row r="73" spans="1:6">
      <c r="A73" t="s" s="4">
        <v>699</v>
      </c>
    </row>
    <row r="74" spans="1:6">
      <c r="A74" t="s" s="3">
        <v>686</v>
      </c>
    </row>
    <row r="75" spans="1:6">
      <c r="A75" t="s" s="4">
        <v>687</v>
      </c>
      <c r="B75" t="n" s="5">
        <v>-947</v>
      </c>
      <c r="C75" t="n" s="5">
        <v>-778</v>
      </c>
      <c r="D75" t="n" s="5">
        <v>-3590</v>
      </c>
      <c r="E75" t="n" s="5">
        <v>-2930</v>
      </c>
    </row>
    <row r="76" spans="1:6">
      <c r="A76" t="s" s="4">
        <v>93</v>
      </c>
      <c r="B76" t="n" s="5">
        <v>0</v>
      </c>
      <c r="C76" t="n" s="5">
        <v>0</v>
      </c>
      <c r="D76" t="n" s="5">
        <v>0</v>
      </c>
      <c r="E76" t="n" s="5">
        <v>0</v>
      </c>
    </row>
    <row r="77" spans="1:6">
      <c r="A77" t="s" s="4">
        <v>688</v>
      </c>
      <c r="B77" t="n" s="5">
        <v>-65</v>
      </c>
      <c r="C77" t="n" s="5">
        <v>-65</v>
      </c>
      <c r="D77" t="n" s="5">
        <v>-196</v>
      </c>
      <c r="E77" t="n" s="5">
        <v>-196</v>
      </c>
    </row>
    <row r="78" spans="1:6">
      <c r="A78" t="s" s="4">
        <v>689</v>
      </c>
      <c r="B78" t="n" s="5">
        <v>-1012</v>
      </c>
      <c r="C78" t="n" s="5">
        <v>-843</v>
      </c>
      <c r="D78" t="n" s="5">
        <v>-3786</v>
      </c>
      <c r="E78" t="n" s="5">
        <v>-3126</v>
      </c>
    </row>
    <row r="79" spans="1:6">
      <c r="A79" t="s" s="3">
        <v>690</v>
      </c>
    </row>
    <row r="80" spans="1:6">
      <c r="A80" t="s" s="4">
        <v>691</v>
      </c>
      <c r="B80" t="n" s="5">
        <v>0</v>
      </c>
      <c r="C80" t="n" s="5">
        <v>0</v>
      </c>
      <c r="D80" t="n" s="5">
        <v>0</v>
      </c>
      <c r="E80" t="n" s="5">
        <v>0</v>
      </c>
    </row>
    <row r="81" spans="1:6">
      <c r="A81" t="s" s="4">
        <v>90</v>
      </c>
      <c r="B81" t="n" s="5">
        <v>0</v>
      </c>
      <c r="C81" t="n" s="5">
        <v>0</v>
      </c>
      <c r="D81" t="n" s="5">
        <v>0</v>
      </c>
      <c r="E81" t="n" s="5">
        <v>0</v>
      </c>
    </row>
    <row r="82" spans="1:6">
      <c r="A82" t="s" s="4">
        <v>102</v>
      </c>
      <c r="B82" t="n" s="5">
        <v>0</v>
      </c>
      <c r="C82" t="n" s="5">
        <v>0</v>
      </c>
      <c r="D82" t="n" s="5">
        <v>0</v>
      </c>
      <c r="E82" t="n" s="5">
        <v>0</v>
      </c>
    </row>
    <row r="83" spans="1:6">
      <c r="A83" t="s" s="4">
        <v>692</v>
      </c>
      <c r="B83" t="n" s="5">
        <v>-65</v>
      </c>
      <c r="C83" t="n" s="5">
        <v>-65</v>
      </c>
      <c r="D83" t="n" s="5">
        <v>-196</v>
      </c>
      <c r="E83" t="n" s="5">
        <v>-196</v>
      </c>
    </row>
    <row r="84" spans="1:6">
      <c r="A84" t="s" s="4">
        <v>693</v>
      </c>
      <c r="B84" t="n" s="5">
        <v>-65</v>
      </c>
      <c r="C84" t="n" s="5">
        <v>-65</v>
      </c>
      <c r="D84" t="n" s="5">
        <v>-196</v>
      </c>
      <c r="E84" t="n" s="5">
        <v>-196</v>
      </c>
    </row>
    <row r="85" spans="1:6">
      <c r="A85" t="s" s="4">
        <v>119</v>
      </c>
      <c r="B85" t="n" s="5">
        <v>-947</v>
      </c>
      <c r="C85" t="n" s="5">
        <v>-778</v>
      </c>
      <c r="D85" t="n" s="5">
        <v>-3590</v>
      </c>
      <c r="E85" t="n" s="5">
        <v>-2930</v>
      </c>
    </row>
    <row r="86" spans="1:6">
      <c r="A86" t="s" s="4">
        <v>694</v>
      </c>
      <c r="B86" t="n" s="5">
        <v>0</v>
      </c>
      <c r="C86" t="n" s="5">
        <v>0</v>
      </c>
      <c r="D86" t="n" s="5">
        <v>0</v>
      </c>
      <c r="E86" t="n" s="5">
        <v>0</v>
      </c>
    </row>
    <row r="87" spans="1:6">
      <c r="A87" t="s" s="4">
        <v>121</v>
      </c>
      <c r="B87" t="n" s="5">
        <v>-947</v>
      </c>
      <c r="C87" t="n" s="5">
        <v>-778</v>
      </c>
      <c r="D87" t="n" s="5">
        <v>-3590</v>
      </c>
      <c r="E87" t="n" s="5">
        <v>-2930</v>
      </c>
    </row>
    <row r="88" spans="1:6">
      <c r="A88" t="s" s="4">
        <v>695</v>
      </c>
      <c r="B88" t="n" s="5">
        <v>0</v>
      </c>
      <c r="C88" t="n" s="5">
        <v>0</v>
      </c>
      <c r="D88" t="n" s="5">
        <v>0</v>
      </c>
      <c r="E88" t="n" s="5">
        <v>0</v>
      </c>
    </row>
    <row r="89" spans="1:6">
      <c r="A89" t="s" s="4">
        <v>44</v>
      </c>
      <c r="B89" t="n" s="6">
        <v>-91705</v>
      </c>
      <c r="C89" t="n" s="6">
        <v>-87831</v>
      </c>
      <c r="D89" t="n" s="6">
        <v>-91705</v>
      </c>
      <c r="E89" t="n" s="6">
        <v>-87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v>
      </c>
      <c r="B1" t="s" s="2">
        <v>72</v>
      </c>
      <c r="D1" t="s" s="2">
        <v>1</v>
      </c>
    </row>
    <row r="2" spans="1:5">
      <c r="B2" t="s" s="2">
        <v>2</v>
      </c>
      <c r="C2" t="s" s="2">
        <v>73</v>
      </c>
      <c r="D2" t="s" s="2">
        <v>2</v>
      </c>
      <c r="E2" t="s" s="2">
        <v>73</v>
      </c>
    </row>
    <row r="3" spans="1:5">
      <c r="A3" t="s" s="3">
        <v>127</v>
      </c>
    </row>
    <row r="4" spans="1:5">
      <c r="A4" t="s" s="4">
        <v>121</v>
      </c>
      <c r="B4" t="n" s="6">
        <v>840</v>
      </c>
      <c r="C4" t="n" s="6">
        <v>692</v>
      </c>
      <c r="D4" t="n" s="6">
        <v>3324</v>
      </c>
      <c r="E4" t="n" s="6">
        <v>2770</v>
      </c>
    </row>
    <row r="5" spans="1:5">
      <c r="A5" t="s" s="3">
        <v>128</v>
      </c>
    </row>
    <row r="6" spans="1:5">
      <c r="A6" t="s" s="4">
        <v>129</v>
      </c>
      <c r="B6" t="n" s="5">
        <v>702</v>
      </c>
      <c r="C6" t="n" s="5">
        <v>444</v>
      </c>
      <c r="D6" t="n" s="5">
        <v>-209</v>
      </c>
      <c r="E6" t="n" s="5">
        <v>3928</v>
      </c>
    </row>
    <row r="7" spans="1:5">
      <c r="A7" t="s" s="4">
        <v>130</v>
      </c>
      <c r="B7" t="n" s="5">
        <v>160</v>
      </c>
      <c r="C7" t="n" s="5">
        <v>152</v>
      </c>
      <c r="D7" t="n" s="5">
        <v>471</v>
      </c>
      <c r="E7" t="n" s="5">
        <v>411</v>
      </c>
    </row>
    <row r="8" spans="1:5">
      <c r="A8" t="s" s="4">
        <v>131</v>
      </c>
      <c r="B8" t="n" s="5">
        <v>0</v>
      </c>
      <c r="C8" t="n" s="5">
        <v>0</v>
      </c>
      <c r="D8" t="n" s="5">
        <v>0</v>
      </c>
      <c r="E8" t="n" s="5">
        <v>0</v>
      </c>
    </row>
    <row r="9" spans="1:5">
      <c r="A9" t="s" s="4">
        <v>132</v>
      </c>
      <c r="B9" t="n" s="5">
        <v>862</v>
      </c>
      <c r="C9" t="n" s="5">
        <v>596</v>
      </c>
      <c r="D9" t="n" s="5">
        <v>262</v>
      </c>
      <c r="E9" t="n" s="5">
        <v>4339</v>
      </c>
    </row>
    <row r="10" spans="1:5">
      <c r="A10" t="s" s="4">
        <v>133</v>
      </c>
      <c r="B10" t="n" s="6">
        <v>1702</v>
      </c>
      <c r="C10" t="n" s="6">
        <v>1288</v>
      </c>
      <c r="D10" t="n" s="6">
        <v>3586</v>
      </c>
      <c r="E10" t="n" s="6">
        <v>71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0"/>
  </cols>
  <sheetData>
    <row r="1" spans="1:6">
      <c r="A1" t="s" s="1">
        <v>134</v>
      </c>
      <c r="B1" t="s" s="2">
        <v>135</v>
      </c>
      <c r="C1" t="s" s="2">
        <v>136</v>
      </c>
      <c r="D1" t="s" s="2">
        <v>137</v>
      </c>
      <c r="E1" t="s" s="2">
        <v>138</v>
      </c>
      <c r="F1" t="s" s="2">
        <v>139</v>
      </c>
    </row>
    <row r="2" spans="1:6">
      <c r="A2" t="s" s="4">
        <v>140</v>
      </c>
      <c r="B2" t="n" s="6">
        <v>24795</v>
      </c>
      <c r="C2" t="n" s="6">
        <v>16392</v>
      </c>
      <c r="D2" t="n" s="6">
        <v>50376</v>
      </c>
      <c r="E2" t="n" s="6">
        <v>-10802</v>
      </c>
      <c r="F2" t="n" s="6">
        <v>80761</v>
      </c>
    </row>
    <row r="3" spans="1:6">
      <c r="A3" t="s" s="4">
        <v>141</v>
      </c>
      <c r="B3" t="n" s="5">
        <v>4959009</v>
      </c>
    </row>
    <row r="4" spans="1:6">
      <c r="A4" t="s" s="3">
        <v>142</v>
      </c>
    </row>
    <row r="5" spans="1:6">
      <c r="A5" t="s" s="4">
        <v>121</v>
      </c>
      <c r="B5" t="n" s="6">
        <v>0</v>
      </c>
      <c r="C5" t="n" s="5">
        <v>0</v>
      </c>
      <c r="D5" t="n" s="5">
        <v>2770</v>
      </c>
      <c r="E5" t="n" s="5">
        <v>0</v>
      </c>
      <c r="F5" t="n" s="5">
        <v>2770</v>
      </c>
    </row>
    <row r="6" spans="1:6">
      <c r="A6" t="s" s="4">
        <v>143</v>
      </c>
      <c r="B6" t="n" s="5">
        <v>0</v>
      </c>
      <c r="C6" t="n" s="5">
        <v>0</v>
      </c>
      <c r="D6" t="n" s="5">
        <v>0</v>
      </c>
      <c r="E6" t="n" s="5">
        <v>4339</v>
      </c>
      <c r="F6" t="n" s="5">
        <v>4339</v>
      </c>
    </row>
    <row r="7" spans="1:6">
      <c r="A7" t="s" s="4">
        <v>144</v>
      </c>
      <c r="B7" t="n" s="5">
        <v>0</v>
      </c>
      <c r="C7" t="n" s="5">
        <v>0</v>
      </c>
      <c r="D7" t="n" s="5">
        <v>-942</v>
      </c>
      <c r="E7" t="n" s="5">
        <v>0</v>
      </c>
      <c r="F7" t="n" s="5">
        <v>-942</v>
      </c>
    </row>
    <row r="8" spans="1:6">
      <c r="A8" t="s" s="4">
        <v>145</v>
      </c>
      <c r="B8" t="n" s="6">
        <v>24795</v>
      </c>
      <c r="C8" t="n" s="5">
        <v>16392</v>
      </c>
      <c r="D8" t="n" s="5">
        <v>52204</v>
      </c>
      <c r="E8" t="n" s="5">
        <v>-6463</v>
      </c>
      <c r="F8" t="n" s="5">
        <v>86928</v>
      </c>
    </row>
    <row r="9" spans="1:6">
      <c r="A9" t="s" s="4">
        <v>146</v>
      </c>
      <c r="B9" t="n" s="5">
        <v>4959009</v>
      </c>
    </row>
    <row r="10" spans="1:6">
      <c r="A10" t="s" s="4">
        <v>147</v>
      </c>
      <c r="B10" t="n" s="6">
        <v>24795</v>
      </c>
      <c r="C10" t="n" s="5">
        <v>16392</v>
      </c>
      <c r="D10" t="n" s="5">
        <v>53203</v>
      </c>
      <c r="E10" t="n" s="5">
        <v>-5893</v>
      </c>
      <c r="F10" t="n" s="6">
        <v>88497</v>
      </c>
    </row>
    <row r="11" spans="1:6">
      <c r="A11" t="s" s="4">
        <v>148</v>
      </c>
      <c r="B11" t="n" s="5">
        <v>4959009</v>
      </c>
      <c r="F11" t="n" s="5">
        <v>4959009</v>
      </c>
    </row>
    <row r="12" spans="1:6">
      <c r="A12" t="s" s="3">
        <v>142</v>
      </c>
    </row>
    <row r="13" spans="1:6">
      <c r="A13" t="s" s="4">
        <v>121</v>
      </c>
      <c r="B13" t="n" s="6">
        <v>0</v>
      </c>
      <c r="C13" t="n" s="5">
        <v>0</v>
      </c>
      <c r="D13" t="n" s="5">
        <v>3324</v>
      </c>
      <c r="E13" t="n" s="5">
        <v>0</v>
      </c>
      <c r="F13" t="n" s="6">
        <v>3324</v>
      </c>
    </row>
    <row r="14" spans="1:6">
      <c r="A14" t="s" s="4">
        <v>143</v>
      </c>
      <c r="B14" t="n" s="5">
        <v>0</v>
      </c>
      <c r="C14" t="n" s="5">
        <v>0</v>
      </c>
      <c r="D14" t="n" s="5">
        <v>0</v>
      </c>
      <c r="E14" t="n" s="5">
        <v>262</v>
      </c>
      <c r="F14" t="n" s="5">
        <v>262</v>
      </c>
    </row>
    <row r="15" spans="1:6">
      <c r="A15" t="s" s="4">
        <v>144</v>
      </c>
      <c r="B15" t="n" s="5">
        <v>0</v>
      </c>
      <c r="C15" t="n" s="5">
        <v>0</v>
      </c>
      <c r="D15" t="n" s="5">
        <v>-1239</v>
      </c>
      <c r="E15" t="n" s="5">
        <v>0</v>
      </c>
      <c r="F15" t="n" s="5">
        <v>-1239</v>
      </c>
    </row>
    <row r="16" spans="1:6">
      <c r="A16" t="s" s="4">
        <v>149</v>
      </c>
      <c r="B16" t="n" s="6">
        <v>24795</v>
      </c>
      <c r="C16" t="n" s="6">
        <v>16392</v>
      </c>
      <c r="D16" t="n" s="6">
        <v>55288</v>
      </c>
      <c r="E16" t="n" s="6">
        <v>-5631</v>
      </c>
      <c r="F16" t="n" s="6">
        <v>90844</v>
      </c>
    </row>
    <row r="17" spans="1:6">
      <c r="A17" t="s" s="4">
        <v>150</v>
      </c>
      <c r="B17" t="n" s="5">
        <v>4959009</v>
      </c>
      <c r="F17" t="n" s="5">
        <v>49590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73</v>
      </c>
    </row>
    <row r="3" spans="1:3">
      <c r="A3" t="s" s="3">
        <v>152</v>
      </c>
    </row>
    <row r="4" spans="1:3">
      <c r="A4" t="s" s="4">
        <v>153</v>
      </c>
      <c r="B4" t="n" s="8">
        <v>0.25</v>
      </c>
      <c r="C4" t="n" s="8">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4</v>
      </c>
      <c r="B1" t="s" s="2">
        <v>1</v>
      </c>
    </row>
    <row r="2" spans="1:3">
      <c r="B2" t="s" s="2">
        <v>2</v>
      </c>
      <c r="C2" t="s" s="2">
        <v>73</v>
      </c>
    </row>
    <row r="3" spans="1:3">
      <c r="A3" t="s" s="3">
        <v>155</v>
      </c>
    </row>
    <row r="4" spans="1:3">
      <c r="A4" t="s" s="4">
        <v>121</v>
      </c>
      <c r="B4" t="n" s="6">
        <v>3324</v>
      </c>
      <c r="C4" t="n" s="6">
        <v>2770</v>
      </c>
    </row>
    <row r="5" spans="1:3">
      <c r="A5" t="s" s="3">
        <v>156</v>
      </c>
    </row>
    <row r="6" spans="1:3">
      <c r="A6" t="s" s="4">
        <v>157</v>
      </c>
      <c r="B6" t="n" s="5">
        <v>1883</v>
      </c>
      <c r="C6" t="n" s="5">
        <v>1657</v>
      </c>
    </row>
    <row r="7" spans="1:3">
      <c r="A7" t="s" s="4">
        <v>90</v>
      </c>
      <c r="B7" t="n" s="5">
        <v>250</v>
      </c>
      <c r="C7" t="n" s="5">
        <v>800</v>
      </c>
    </row>
    <row r="8" spans="1:3">
      <c r="A8" t="s" s="4">
        <v>98</v>
      </c>
      <c r="B8" t="n" s="5">
        <v>0</v>
      </c>
      <c r="C8" t="n" s="5">
        <v>7</v>
      </c>
    </row>
    <row r="9" spans="1:3">
      <c r="A9" t="s" s="4">
        <v>158</v>
      </c>
      <c r="B9" t="n" s="5">
        <v>1667</v>
      </c>
      <c r="C9" t="n" s="5">
        <v>1705</v>
      </c>
    </row>
    <row r="10" spans="1:3">
      <c r="A10" t="s" s="4">
        <v>159</v>
      </c>
      <c r="B10" t="n" s="5">
        <v>2</v>
      </c>
      <c r="C10" t="n" s="5">
        <v>-2</v>
      </c>
    </row>
    <row r="11" spans="1:3">
      <c r="A11" t="s" s="4">
        <v>160</v>
      </c>
      <c r="B11" t="n" s="5">
        <v>238</v>
      </c>
      <c r="C11" t="n" s="5">
        <v>431</v>
      </c>
    </row>
    <row r="12" spans="1:3">
      <c r="A12" t="s" s="4">
        <v>161</v>
      </c>
      <c r="B12" t="n" s="5">
        <v>-664</v>
      </c>
      <c r="C12" t="n" s="5">
        <v>-649</v>
      </c>
    </row>
    <row r="13" spans="1:3">
      <c r="A13" t="s" s="4">
        <v>162</v>
      </c>
      <c r="B13" t="n" s="5">
        <v>567</v>
      </c>
      <c r="C13" t="n" s="5">
        <v>173</v>
      </c>
    </row>
    <row r="14" spans="1:3">
      <c r="A14" t="s" s="4">
        <v>163</v>
      </c>
      <c r="B14" t="n" s="5">
        <v>-4618</v>
      </c>
      <c r="C14" t="n" s="5">
        <v>-241</v>
      </c>
    </row>
    <row r="15" spans="1:3">
      <c r="A15" t="s" s="4">
        <v>164</v>
      </c>
      <c r="B15" t="n" s="5">
        <v>4426</v>
      </c>
      <c r="C15" t="n" s="5">
        <v>825</v>
      </c>
    </row>
    <row r="16" spans="1:3">
      <c r="A16" t="s" s="4">
        <v>165</v>
      </c>
      <c r="B16" t="n" s="5">
        <v>7075</v>
      </c>
      <c r="C16" t="n" s="5">
        <v>7476</v>
      </c>
    </row>
    <row r="17" spans="1:3">
      <c r="A17" t="s" s="3">
        <v>166</v>
      </c>
    </row>
    <row r="18" spans="1:3">
      <c r="A18" t="s" s="4">
        <v>167</v>
      </c>
      <c r="B18" t="n" s="5">
        <v>-63718</v>
      </c>
      <c r="C18" t="n" s="5">
        <v>-4243</v>
      </c>
    </row>
    <row r="19" spans="1:3">
      <c r="A19" t="s" s="4">
        <v>168</v>
      </c>
      <c r="B19" t="n" s="5">
        <v>277</v>
      </c>
      <c r="C19" t="n" s="5">
        <v>85</v>
      </c>
    </row>
    <row r="20" spans="1:3">
      <c r="A20" t="s" s="4">
        <v>169</v>
      </c>
      <c r="B20" t="n" s="5">
        <v>60690</v>
      </c>
      <c r="C20" t="n" s="5">
        <v>170</v>
      </c>
    </row>
    <row r="21" spans="1:3">
      <c r="A21" t="s" s="4">
        <v>170</v>
      </c>
      <c r="B21" t="n" s="5">
        <v>300</v>
      </c>
      <c r="C21" t="n" s="5">
        <v>300</v>
      </c>
    </row>
    <row r="22" spans="1:3">
      <c r="A22" t="s" s="4">
        <v>171</v>
      </c>
      <c r="B22" t="n" s="5">
        <v>3259</v>
      </c>
      <c r="C22" t="n" s="5">
        <v>15182</v>
      </c>
    </row>
    <row r="23" spans="1:3">
      <c r="A23" t="s" s="4">
        <v>172</v>
      </c>
      <c r="B23" t="n" s="5">
        <v>7503</v>
      </c>
      <c r="C23" t="n" s="5">
        <v>7302</v>
      </c>
    </row>
    <row r="24" spans="1:3">
      <c r="A24" t="s" s="4">
        <v>173</v>
      </c>
      <c r="B24" t="n" s="5">
        <v>6202</v>
      </c>
      <c r="C24" t="n" s="5">
        <v>4513</v>
      </c>
    </row>
    <row r="25" spans="1:3">
      <c r="A25" t="s" s="4">
        <v>174</v>
      </c>
      <c r="B25" t="n" s="5">
        <v>-14315</v>
      </c>
      <c r="C25" t="n" s="5">
        <v>0</v>
      </c>
    </row>
    <row r="26" spans="1:3">
      <c r="A26" t="s" s="4">
        <v>175</v>
      </c>
      <c r="B26" t="n" s="5">
        <v>-20607</v>
      </c>
      <c r="C26" t="n" s="5">
        <v>-26265</v>
      </c>
    </row>
    <row r="27" spans="1:3">
      <c r="A27" t="s" s="4">
        <v>176</v>
      </c>
      <c r="B27" t="n" s="5">
        <v>1382</v>
      </c>
      <c r="C27" t="n" s="5">
        <v>1654</v>
      </c>
    </row>
    <row r="28" spans="1:3">
      <c r="A28" t="s" s="4">
        <v>177</v>
      </c>
      <c r="B28" t="n" s="5">
        <v>-1204</v>
      </c>
      <c r="C28" t="n" s="5">
        <v>-3496</v>
      </c>
    </row>
    <row r="29" spans="1:3">
      <c r="A29" t="s" s="4">
        <v>178</v>
      </c>
      <c r="B29" t="n" s="5">
        <v>-20231</v>
      </c>
      <c r="C29" t="n" s="5">
        <v>-4798</v>
      </c>
    </row>
    <row r="30" spans="1:3">
      <c r="A30" t="s" s="3">
        <v>179</v>
      </c>
    </row>
    <row r="31" spans="1:3">
      <c r="A31" t="s" s="4">
        <v>180</v>
      </c>
      <c r="B31" t="n" s="5">
        <v>10043</v>
      </c>
      <c r="C31" t="n" s="5">
        <v>813</v>
      </c>
    </row>
    <row r="32" spans="1:3">
      <c r="A32" t="s" s="4">
        <v>181</v>
      </c>
      <c r="B32" t="n" s="5">
        <v>7224</v>
      </c>
      <c r="C32" t="n" s="5">
        <v>17138</v>
      </c>
    </row>
    <row r="33" spans="1:3">
      <c r="A33" t="s" s="4">
        <v>182</v>
      </c>
      <c r="B33" t="n" s="5">
        <v>-4794</v>
      </c>
      <c r="C33" t="n" s="5">
        <v>-27852</v>
      </c>
    </row>
    <row r="34" spans="1:3">
      <c r="A34" t="s" s="4">
        <v>183</v>
      </c>
      <c r="B34" t="n" s="5">
        <v>-11574</v>
      </c>
      <c r="C34" t="n" s="5">
        <v>-1023</v>
      </c>
    </row>
    <row r="35" spans="1:3">
      <c r="A35" t="s" s="4">
        <v>184</v>
      </c>
      <c r="B35" t="n" s="5">
        <v>20000</v>
      </c>
      <c r="C35" t="n" s="5">
        <v>10000</v>
      </c>
    </row>
    <row r="36" spans="1:3">
      <c r="A36" t="s" s="4">
        <v>185</v>
      </c>
      <c r="B36" t="n" s="5">
        <v>-25000</v>
      </c>
      <c r="C36" t="n" s="5">
        <v>-5000</v>
      </c>
    </row>
    <row r="37" spans="1:3">
      <c r="A37" t="s" s="4">
        <v>186</v>
      </c>
      <c r="B37" t="n" s="5">
        <v>-1239</v>
      </c>
      <c r="C37" t="n" s="5">
        <v>-942</v>
      </c>
    </row>
    <row r="38" spans="1:3">
      <c r="A38" t="s" s="4">
        <v>187</v>
      </c>
      <c r="B38" t="n" s="5">
        <v>-5340</v>
      </c>
      <c r="C38" t="n" s="5">
        <v>-6866</v>
      </c>
    </row>
    <row r="39" spans="1:3">
      <c r="A39" t="s" s="4">
        <v>188</v>
      </c>
      <c r="B39" t="n" s="5">
        <v>-18496</v>
      </c>
      <c r="C39" t="n" s="5">
        <v>-4188</v>
      </c>
    </row>
    <row r="40" spans="1:3">
      <c r="A40" t="s" s="4">
        <v>189</v>
      </c>
      <c r="B40" t="n" s="5">
        <v>33305</v>
      </c>
      <c r="C40" t="n" s="5">
        <v>31325</v>
      </c>
    </row>
    <row r="41" spans="1:3">
      <c r="A41" t="s" s="4">
        <v>190</v>
      </c>
      <c r="B41" t="n" s="5">
        <v>14809</v>
      </c>
      <c r="C41" t="n" s="5">
        <v>27137</v>
      </c>
    </row>
    <row r="42" spans="1:3">
      <c r="A42" t="s" s="3">
        <v>191</v>
      </c>
    </row>
    <row r="43" spans="1:3">
      <c r="A43" t="s" s="4">
        <v>192</v>
      </c>
      <c r="B43" t="n" s="5">
        <v>2740</v>
      </c>
      <c r="C43" t="n" s="5">
        <v>3026</v>
      </c>
    </row>
    <row r="44" spans="1:3">
      <c r="A44" t="s" s="4">
        <v>193</v>
      </c>
      <c r="B44" t="n" s="5">
        <v>200</v>
      </c>
      <c r="C44" t="n" s="5">
        <v>360</v>
      </c>
    </row>
    <row r="45" spans="1:3">
      <c r="A45" t="s" s="3">
        <v>194</v>
      </c>
    </row>
    <row r="46" spans="1:3">
      <c r="A46" t="s" s="4">
        <v>195</v>
      </c>
      <c r="B46" t="n" s="5">
        <v>-316</v>
      </c>
      <c r="C46" t="n" s="5">
        <v>5944</v>
      </c>
    </row>
    <row r="47" spans="1:3">
      <c r="A47" t="s" s="4">
        <v>196</v>
      </c>
      <c r="B47" t="n" s="5">
        <v>553</v>
      </c>
      <c r="C47" t="n" s="5">
        <v>1068</v>
      </c>
    </row>
    <row r="48" spans="1:3">
      <c r="A48" t="s" s="4">
        <v>197</v>
      </c>
      <c r="B48" t="n" s="5">
        <v>0</v>
      </c>
      <c r="C48" t="n" s="5">
        <v>0</v>
      </c>
    </row>
    <row r="49" spans="1:3">
      <c r="A49" t="s" s="4">
        <v>198</v>
      </c>
      <c r="B49" t="n" s="5">
        <v>0</v>
      </c>
      <c r="C49" t="n" s="5">
        <v>100</v>
      </c>
    </row>
    <row r="50" spans="1:3">
      <c r="A50" t="s" s="4">
        <v>199</v>
      </c>
      <c r="B50" t="n" s="6">
        <v>714</v>
      </c>
      <c r="C50" t="n" s="6">
        <v>6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General</vt:lpstr>
      <vt:lpstr>Securities</vt:lpstr>
      <vt:lpstr>Loans and the Allowance for Loa</vt:lpstr>
      <vt:lpstr>Low-Income Housing Tax Credits</vt:lpstr>
      <vt:lpstr>Share-Based Compensation</vt:lpstr>
      <vt:lpstr>Pension Plan</vt:lpstr>
      <vt:lpstr>Stockholders' Equity and Earnin</vt:lpstr>
      <vt:lpstr>Recent Accounting Pronouncement</vt:lpstr>
      <vt:lpstr>Fair Value Measurements</vt:lpstr>
      <vt:lpstr>Segment Reporting</vt:lpstr>
      <vt:lpstr>Commitments and Contingencies</vt:lpstr>
      <vt:lpstr>Securities (Tables)</vt:lpstr>
      <vt:lpstr>Loans and the Allowance for L21</vt:lpstr>
      <vt:lpstr>Share-Based Compensation (Table</vt:lpstr>
      <vt:lpstr>Pension Plan (Tables)</vt:lpstr>
      <vt:lpstr>Stockholders' Equity and Earn24</vt:lpstr>
      <vt:lpstr>Fair Value Measurements (Tables</vt:lpstr>
      <vt:lpstr>Segment Reporting (Tables)</vt:lpstr>
      <vt:lpstr>Securities (Details)</vt:lpstr>
      <vt:lpstr>Loans and the Allowance for L28</vt:lpstr>
      <vt:lpstr>Loans and the Allowance for L29</vt:lpstr>
      <vt:lpstr>Loans and the Allowance for L30</vt:lpstr>
      <vt:lpstr>Loans and the Allowance for L31</vt:lpstr>
      <vt:lpstr>Loans and the Allowance for L32</vt:lpstr>
      <vt:lpstr>Loans and the Allowance for L33</vt:lpstr>
      <vt:lpstr>Low-Income Housing Tax Credits </vt:lpstr>
      <vt:lpstr>Share-Based Compensation (Detai</vt:lpstr>
      <vt:lpstr>Pension Plan (Details)</vt:lpstr>
      <vt:lpstr>Stockholders' Equity and Earn37</vt:lpstr>
      <vt:lpstr>Stockholders' Equity and Earn38</vt:lpstr>
      <vt:lpstr>Fair Value Measurements, Recurr</vt:lpstr>
      <vt:lpstr>Fair Value Measurements (Detai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34:25Z</dcterms:created>
  <dcterms:modified xmlns:dcterms="http://purl.org/dc/terms/" xmlns:xsi="http://www.w3.org/2001/XMLSchema-instance" xsi:type="dcterms:W3CDTF">2015-11-09T15:34:25Z</dcterms:modified>
  <dc:title xmlns:dc="http://purl.org/dc/elements/1.1/">Untitled</dc:title>
  <dc:description xmlns:dc="http://purl.org/dc/elements/1.1/"/>
  <dc:subject xmlns:dc="http://purl.org/dc/elements/1.1/"/>
  <cp:keywords/>
  <cp:category/>
</cp:coreProperties>
</file>